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Operations and Summary of Signi" sheetId="2" state="visible" r:id="rId2"/>
    <sheet xmlns:r="http://schemas.openxmlformats.org/officeDocument/2006/relationships" name="New Accounting Standards" sheetId="3" state="visible" r:id="rId3"/>
    <sheet xmlns:r="http://schemas.openxmlformats.org/officeDocument/2006/relationships" name="CONSOLIDATED BALANCE SHEETS - U"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Short-term Borrowings and Long-" sheetId="12" state="visible" r:id="rId12"/>
    <sheet xmlns:r="http://schemas.openxmlformats.org/officeDocument/2006/relationships" name="Financial Instruments with Off-" sheetId="13" state="visible" r:id="rId13"/>
    <sheet xmlns:r="http://schemas.openxmlformats.org/officeDocument/2006/relationships" name="Regulatory Restrictions"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Operations and Summary of Sig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Short-term Borrowings and Lon_2" sheetId="23" state="visible" r:id="rId23"/>
    <sheet xmlns:r="http://schemas.openxmlformats.org/officeDocument/2006/relationships" name="Financial Instruments with Of_2" sheetId="24" state="visible" r:id="rId24"/>
    <sheet xmlns:r="http://schemas.openxmlformats.org/officeDocument/2006/relationships" name="Regulatory Restrictions (Tables"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Earnings Per Share (Details)" sheetId="30" state="visible" r:id="rId30"/>
    <sheet xmlns:r="http://schemas.openxmlformats.org/officeDocument/2006/relationships" name="Investment Securities - Summary" sheetId="31" state="visible" r:id="rId31"/>
    <sheet xmlns:r="http://schemas.openxmlformats.org/officeDocument/2006/relationships" name="Investment Securities - Additio" sheetId="32" state="visible" r:id="rId32"/>
    <sheet xmlns:r="http://schemas.openxmlformats.org/officeDocument/2006/relationships" name="Investment Securities - Debt Se" sheetId="33" state="visible" r:id="rId33"/>
    <sheet xmlns:r="http://schemas.openxmlformats.org/officeDocument/2006/relationships" name="Investment Securities - Debt _2" sheetId="34" state="visible" r:id="rId34"/>
    <sheet xmlns:r="http://schemas.openxmlformats.org/officeDocument/2006/relationships" name="Investment Securities - Equity "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Short-term Borrowings and Lon_3" sheetId="43" state="visible" r:id="rId43"/>
    <sheet xmlns:r="http://schemas.openxmlformats.org/officeDocument/2006/relationships" name="Financial Instruments with Of_3" sheetId="44" state="visible" r:id="rId44"/>
    <sheet xmlns:r="http://schemas.openxmlformats.org/officeDocument/2006/relationships" name="Regulatory Restrictions - Addit" sheetId="45" state="visible" r:id="rId45"/>
    <sheet xmlns:r="http://schemas.openxmlformats.org/officeDocument/2006/relationships" name="Regulatory Restrictions - Sched" sheetId="46" state="visible" r:id="rId46"/>
    <sheet xmlns:r="http://schemas.openxmlformats.org/officeDocument/2006/relationships" name="Stock-based Compensation (Detai" sheetId="47" state="visible" r:id="rId47"/>
    <sheet xmlns:r="http://schemas.openxmlformats.org/officeDocument/2006/relationships" name="Fair Value Disclosures (Details" sheetId="48" state="visible" r:id="rId48"/>
    <sheet xmlns:r="http://schemas.openxmlformats.org/officeDocument/2006/relationships" name="Fair Value Disclosures (Detai_2" sheetId="49" state="visible" r:id="rId49"/>
    <sheet xmlns:r="http://schemas.openxmlformats.org/officeDocument/2006/relationships" name="Fair Value Disclosures (Detai_3" sheetId="50" state="visible" r:id="rId50"/>
    <sheet xmlns:r="http://schemas.openxmlformats.org/officeDocument/2006/relationships" name="Fair Value Disclosures (Detai_4"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Accumulated Other Comprehensi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2679109</t>
        </is>
      </c>
      <c r="C10" s="4" t="inlineStr">
        <is>
          <t xml:space="preserve"> </t>
        </is>
      </c>
    </row>
    <row r="11">
      <c r="A11" s="4" t="inlineStr">
        <is>
          <t>Entity Address, Address Line One</t>
        </is>
      </c>
      <c r="B11" s="4" t="inlineStr">
        <is>
          <t>2000 McKinney Avenue</t>
        </is>
      </c>
      <c r="C11" s="4" t="inlineStr">
        <is>
          <t xml:space="preserve"> </t>
        </is>
      </c>
    </row>
    <row r="12">
      <c r="A12" s="4" t="inlineStr">
        <is>
          <t>Entity Address, Address Line Two</t>
        </is>
      </c>
      <c r="B12" s="4" t="inlineStr">
        <is>
          <t>Suite 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32-6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884477</v>
      </c>
    </row>
    <row r="26">
      <c r="A26" s="4" t="inlineStr">
        <is>
          <t>Entity Registrant Name</t>
        </is>
      </c>
      <c r="B26" s="4" t="inlineStr">
        <is>
          <t>TEXAS CAPITAL BANCSHARES INC/TX</t>
        </is>
      </c>
      <c r="C26" s="4" t="inlineStr">
        <is>
          <t xml:space="preserve"> </t>
        </is>
      </c>
    </row>
    <row r="27">
      <c r="A27" s="4" t="inlineStr">
        <is>
          <t>Entity Central Index Key</t>
        </is>
      </c>
      <c r="B27" s="4" t="inlineStr">
        <is>
          <t>00010774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 (Q1,Q2,Q3,FY)</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TCBI</t>
        </is>
      </c>
      <c r="C35" s="4" t="inlineStr">
        <is>
          <t xml:space="preserve"> </t>
        </is>
      </c>
    </row>
    <row r="36">
      <c r="A36" s="4" t="inlineStr">
        <is>
          <t>Security Exchange Name</t>
        </is>
      </c>
      <c r="B36" s="4" t="inlineStr">
        <is>
          <t>NASDAQ</t>
        </is>
      </c>
      <c r="C36" s="4" t="inlineStr">
        <is>
          <t xml:space="preserve"> </t>
        </is>
      </c>
    </row>
    <row r="37">
      <c r="A37" s="4" t="inlineStr">
        <is>
          <t>Series B Preferred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5.75% Non-Cumulative Perpetual Preferred Stock Series B, par value $0.01 per share</t>
        </is>
      </c>
      <c r="C39" s="4" t="inlineStr">
        <is>
          <t xml:space="preserve"> </t>
        </is>
      </c>
    </row>
    <row r="40">
      <c r="A40" s="4" t="inlineStr">
        <is>
          <t>Trading Symbol</t>
        </is>
      </c>
      <c r="B40" s="4" t="inlineStr">
        <is>
          <t>TCBIO</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is a summary of our investment securities: (in thousands) Amortized Gross Gross Estimated June 30, 2022 Available-for-sale debt securities: U.S. Treasury securities $ 638,427 $ 974 $ (13,598) $ 625,803 U.S. government agency securities 125,000 — (16,382) 108,618 Residential mortgage-backed securities 2,036,101 21 (246,567) 1,789,555 Credit risk transfer (“CRT”) securities 14,713 — (3,043) 11,670 Total available-for-sale debt securities 2,814,241 995 (279,590) 2,535,646 Held-to-maturity debt securities: Residential mortgage-backed securities 980,935 — (81,688) 899,247 Total held-to-maturity debt securities 980,935 — (81,688) 899,247 Equity securities 36,118 Total investment securities(2) $ 3,552,699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5.2 million and $6.6 million at June 30, 2022 and December 31, 2021, respectively, related to available-for-sale debt securities, and $1.6 million at June 30,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 Debt Securities In the first quarter of 2022, we transferred $1.0 billion of available-for-sale debt securities to held-to-maturity at fair value. The transfer was the result of deliberate actions taken to execute on our asset-liability management strategies in response to rising interest rates. Management determined that it has both the positive intent and ability to hold these securities to maturity. On the date of transfer, the difference between the carrying value and fair value of these securities, which was recorded, net of tax, as a loss in accumulated other comprehensive income/(loss) (“AOCI”), resulted in the securities transferring at a discount of $69.2 million. The discount and unrealized loss, net of tax, in AOCI will be amortized to interest income over the remaining life of the securities using the interest method. There were no gains or losses recognized as a result of this transfer. In the second quarter of 2022, our tax-exempt asset-backed securities were redeemed at par. The outstanding certificates were cancelled and related trusts were terminated. Unrealized gains and losses previously recorded, net of tax, in AOCI were reversed and no additional gains or losses were recognized as a result of the redemption. The amortized cost and estimated fair value as of June 30,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83 $ 86 $ — $ — Due after one year through five years 638,427 625,803 — — Due after five years through ten years 156,370 134,783 — — Due after ten years 2,019,361 1,774,974 980,935 899,247 Total $ 2,814,241 $ 2,535,646 $ 980,935 $ 899,247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June 30, 2022 U.S. treasury securities $ 429,037 $ (13,598) $ — $ — $ 429,037 $ (13,598) U.S. government agency securities — — 108,618 (16,382) 108,618 (16,382) Residential mortgage-backed securities 893,351 (117,057) 895,346 (129,510) 1,788,697 (246,567) CRT securities — — 11,670 (3,043) 11,670 (3,043) Total $ 1,322,388 $ (130,655) $ 1,015,634 $ (148,935) $ 2,338,022 $ (279,590) December 31, 2021 U.S. government agency securities $ 24,085 $ (915) $ 96,859 $ (3,141) $ 120,944 $ (4,056) Residential mortgage-backed securities 2,871,052 (50,721) 303,491 (12,318) 3,174,543 (63,039) CRT securities — — 11,846 (2,867) 11,846 (2,867) Total $ 2,895,137 $ (51,636) $ 412,196 $ (18,326) $ 3,307,333 $ (69,962) At June 30, 2022, we had 88 available-for-sale debt securities in an unrealized loss position, comprised of seven U.S. treasury securities, five U.S. government agency securities, 74 residential mortgage-backed securities, and two CRT securities. The unrealized losses on the available-for-sale debt securities were the result of changes in market interest rates compared to the date the securities were acquired rather than the credit quality of the issuers or underlying loans. We do not intend to sell and it is not more likely than not that we will be required to sell before recovery of the amortized cost of the available-for-sale debt securities in an unrealized loss position and have, therefore, recorded the unrealized losses related to this portfolio in AOCI. Held-to-maturity debt securities consist of government guaranteed securities for which no loss is expected. At June 30, 2022 and December 31, 2021, no allowance for credit losses was established for available-for-sale or held-to-maturity debt securities. Debt securities with carrying values of approximately $18.0 million and $1.6 million were pledged to secure certain customer repurchase agreements and deposits, respectively, at June 30, 2022. The comparative amounts at December 31, 2021 were $22.0 million and $2.0 million, respectively. Equity Securities Equity securities consist of investments that qualify for consideration under the regulations implementing the Community Reinvestment Act and investments related to our non-qualified deferred compensation plan. The following is a summary of unrealized and realized gains/(losses) recognized on equity securities included in other non-interest income on the consolidated statements of income and other comprehensive income/(loss): Three months ended June 30, Six months ended June 30, (in thousands) 2022 2021 2022 2021 Net gains/(losses) recognized during the period $ (4,996) $ 3,268 $ (8,636) $ 3,646 Less: Realized net gains/(losses) recognized on securities sold (204) 351 (2) 749 Unrealized net gains/(losses) recognized on securities held $ (4,792) $ 2,917 $ (8,634) $ 2,8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are summarized by portfolio segment as follows: (in thousands) June 30, 2022 December 31, 2021 Loans held for investment(1): Commercial $ 11,511,532 $ 9,897,561 Energy 962,239 721,373 Mortgage finance 6,549,507 7,475,497 Real estate 5,118,849 4,777,530 Gross loans held for investment 24,142,127 22,871,961 Unearned income (net of direct origination costs) (74,754) (65,007) Total loans held for investment 24,067,373 22,806,954 Allowance for credit losses on loans (229,013) (211,866) Total loans held for investment, net $ 23,838,360 $ 22,595,088 Loans held for sale: Mortgage loans, at fair value $ 4,266 $ 8,123 Total loans held for sale $ 4,266 $ 8,123 (1) Excludes accrued interest receivable of $57.6 million and $50.9 million at June 30, 2022 and December 31, 2021, respectively, that is recorded in accrued interest receivable and other assets on the consolidated balance sheets. The following tables summarize our gross loans held for investment by year of origination and internally assigned credit grades: (in thousands) 2022 2021 2020 2019 2018 2017 and prior Revolving lines of credit Revolving lines of credit converted to term loans Total June 30, 2022 Commercial (1-7) Pass $ 853,390 $ 4,017,274 $ 293,544 $ 434,095 $ 295,347 $ 379,247 $ 4,971,573 $ 35,847 $ 11,280,317 (8) Special mention 9,384 3,360 7,696 843 — 7,344 39,201 3,150 70,978 (9) Substandard - accruing 7,860 4,539 503 69,257 23,026 6,837 23,445 4,397 139,864 (9+) Non-accrual — 1,718 — 40 10,111 5,420 1,961 1,123 20,373 Total commercial $ 870,634 $ 4,026,891 $ 301,743 $ 504,235 $ 328,484 $ 398,848 $ 5,036,180 $ 44,517 $ 11,511,532 Energy (1-7) Pass $ 89,871 $ 18,750 $ — $ — $ — $ 1,298 $ 827,944 $ — $ 937,863 (8) Special mention — — — — — 6,804 — — 6,804 (9) Substandard - accruing — — — — — — — — — (9+) Non-accrual — 8,029 — — — — 9,543 — 17,572 Total energy $ 89,871 $ 26,779 $ — $ — $ — $ 8,102 $ 837,487 $ — $ 962,239 Mortgage finance (1-7) Pass $ 44,918 $ 584,253 $ 291,404 $ 650,170 $ 972,308 $ 3,861,831 $ — $ — $ 6,404,884 (8) Special mention — — — — — — — — — (9) Substandard - accruing — — — — — 144,623 — — 144,623 (9+) Non-accrual — — — — — — — — — Total mortgage finance $ 44,918 $ 584,253 $ 291,404 $ 650,170 $ 972,308 $ 4,006,454 $ — $ — $ 6,549,507 Real estate CRE (1-7) Pass $ 621,736 $ 572,504 $ 656,808 $ 511,457 $ 245,343 $ 463,050 $ 73,715 $ 23,102 $ 3,167,715 (8) Special mention 2,218 10,905 46 4,800 14,072 9,494 — 446 41,981 (9) Substandard - accruing — 17,850 — — 26,317 68,767 — — 112,934 (9+) Non-accrual — — — — — 190 — — 190 RBF (1-7) Pass 47,888 117,866 23,022 13,735 7,648 2,471 394,540 — 607,170 (8) Special mention — 623 — — — — 2,300 — 2,923 (9) Substandard - accruing — — — — — — — — — (9+) Non-accrual — — — — — — — — — Other (1-7) Pass 134,821 162,251 127,499 77,889 83,726 179,466 38,245 27,185 831,082 (8) Special mention — — 12,972 — — 17,534 — — 30,506 (9) Substandard - accruing — — — — — 1,080 — — 1,080 (9+) Non-accrual — — — — — — — 12,210 12,210 Secured by 1-4 family (1-7) Pass 31,759 93,841 56,568 27,956 19,911 75,462 4,057 — 309,554 (8) Special mention — — — — — 1,156 — — 1,156 (9) Substandard - accruing — — — — — 167 — — 167 (9+) Non-accrual — — — — — 181 — — 181 Total real estate $ 838,422 $ 975,840 $ 876,915 $ 635,837 $ 397,017 $ 819,018 $ 512,857 $ 62,943 $ 5,118,849 Total $ 1,843,845 $ 5,613,763 $ 1,470,062 $ 1,790,242 $ 1,697,809 $ 5,232,422 $ 6,386,524 $ 107,460 $ 24,142,127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he following table details activity in the allowance for credit losses on loans. Allocation of a portion of the allowance to one category of loans does not preclude its availability to absorb losses in other categories. (in thousands) Commercial Energy Mortgage Real Total Six months ended June 30, 2022 Beginning balance $ 102,202 $ 52,568 $ 6,083 $ 51,013 $ 211,866 Provision for credit losses on loans 16,343 (26,500) 12,975 16,466 19,284 Charge-offs 2,978 — — 350 3,328 Recoveries 436 755 — — 1,191 Net charge-offs (recoveries) 2,542 (755) — 350 2,137 Ending balance $ 116,003 $ 26,823 $ 19,058 $ 67,129 $ 229,013 Six months ended June 30, 2021 Beginning balance $ 73,061 $ 84,064 $ 4,699 $ 92,791 $ 254,615 Provision for credit losses on loans 12,035 (23,768) 352 (12,932) (24,313) Charge-offs 3,863 6,418 — 1,192 11,473 Recoveries 1,358 1,324 — — 2,682 Net charge-offs (recoveries) 2,505 5,094 — 1,192 8,791 Ending balance $ 82,591 $ 55,202 $ 5,051 $ 78,667 $ 221,511 We recorded a $20.0 million provision for credit losses for the six months ended June 30, 2022, compared to a negative provision of $25.0 million for the same period in 2021. The $20.0 million provision for credit losses resulted primarily from an increase in total loans held for investment. We recorded $2.1 million in net charge-offs during the six months ended June 30, 2022, compared to net charge-offs of $8.8 million during the same period in 2021. Criticized loans totaled $603.5 million at June 30, 2022, compared to $582.9 million and $891.6 million at December 31, 2021 and June 30, 2021, respectively. The increase in criticized loans as compared to March 31, 2022 was primarily due to one mortgage finance credit which is adequately reserved for as of June 30, 2022, and is expected to be resolved in the third quarter of 2022. The table below provides an age analysis of our gross loans held for investment: (in thousands) 30-59 Days 60-89 Days 90 Days or More Past Due(1) Total Past Non-Accrual Loans(2) Current Total Non-Accrual With No Allowance June 30, 2022 Commercial $ 13,625 $ 6,395 $ 3,144 $ 23,164 $ 20,373 $ 11,467,995 $ 11,511,532 $ 12,675 Energy — — — — 17,572 944,667 962,239 8,029 Mortgage finance — — — — — 6,549,507 6,549,507 — Real estate: CRE 29,852 4,139 — 33,991 190 3,288,639 3,322,820 — RBF — 3,000 — 3,000 — 607,093 610,093 — Other — — — — 12,210 862,668 874,878 12,210 Secured by 1-4 family — — 62 62 181 310,815 311,058 — Total $ 43,477 $ 13,534 $ 3,206 $ 60,217 $ 50,526 $ 24,031,384 $ 24,142,127 $ 32,914 (1) Loans past due 90 days and still accruing includes premium finance loans of $3.1 million. These loans are generally secured by obligations of insurance carriers to refund premiums on canceled insurance policies. The receipt of the refund of premiums from the insurance carriers can take 180 days or longer from the cancellation date. (2) As of June 30, 2022 and December 31, 2021, none of our non-accrual loans were earning interest income on a cash basis. Additionally, no interest income was recognized on non-accrual loans for the six months ended June 30, 2022. Accrued interest of $4,000 was reversed during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table below presents a summary of short-term borrowings: (in thousands) June 30, 2022 December 31, 2021 Customer repurchase agreements $ 1,536 $ 2,832 Federal Home Loan Bank borrowings 2,650,000 2,200,000 Total short-term borrowings $ 2,651,536 $ 2,202,832 The table below presents a summary of long-term debt: (in thousands) June 30, 2022 December 31, 2021 Bank-issued floating rate senior unsecured credit-linked notes due 2024 $ 258,497 $ 270,487 Bank-issued 5.75% fixed rate subordinated notes due 2026 174,066 173,935 Company-issued 4.00% fixed rate subordinated notes due 2031 371,129 370,910 Trust preferred floating rate subordinated debentures due 2032 to 2036 113,406 113,406 Total long-term debt $ 917,098 $ 928,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2</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June 30, Six months ended June 30, (in thousands) 2022 2021 2022 2021 Beginning balance of allowance for off-balance sheet credit losses $ 16,492 $ 17,147 $ 17,265 $ 17,434 Provision for off-balance sheet credit losses 1,489 (400) 716 (687) Ending balance of allowance for off-balance sheet credit losses $ 17,981 $ 16,747 $ 17,981 $ 16,747 (in thousands) June 30, 2022 December 31, 2021 Commitments to extend credit - period end balance $ 10,194,949 $ 9,445,763 Standby letters of credit - period end balance 378,217 357,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Restrictions</t>
        </is>
      </c>
      <c r="B4" s="4" t="inlineStr">
        <is>
          <t>Regulatory Ratios and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No dividends were declared or paid on our common stock during the six months ended June 30, 2022 or during the year ended December 31, 2021. On April 19, 2022, our board of directors authorized a share repurchase program under which we may repurchase up to $150.0 million in shares of our outstanding common stock. During the second quarter of 2022, the Company repurchased 941,879 shares of its common stock for an aggregate price of $50.0 million, at a weighted average price of $53.11 per share.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We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June 30, 2022, that the Company and the Bank meet all capital adequacy requirements to which they are subject. Financial institutions are categorized as well capitalized based on total risk-based, Tier 1 risk-based, CET1 and Tier 1 leverage ratios. As shown in the table below, the Company’s and the Bank’s capital ratios exceeded the regulatory definition of well capitalized as of June 30, 2022 and December 31, 2021. The regulatory authorities can apply changes in classification of assets and such changes may retroactively subject the Company and the Bank to changes in capital ratios. Any such change could reduce one or more capital ratios below well capitalized status. In addition, a change may result in imposition of additional assessments by the FDIC or could result in regulatory actions that could have a material effect on our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June 30, 2022 CET1 Company $ 2,969,107 10.46 % $ 1,986,272 7.00 % N/A N/A Bank 3,139,566 11.07 % 1,985,129 7.00 % 1,843,334 6.50 % Total capital (to risk-weighted assets) Company 4,091,380 14.42 % 2,979,408 10.50 % 2,837,531 10.00 % Bank 3,690,710 13.01 % 2,977,694 10.50 % 2,835,899 10.00 % Tier 1 capital (to risk-weighted assets) Company 3,379,107 11.91 % 2,411,901 8.50 % 1,702,519 6.00 % Bank 3,299,566 11.63 % 2,410,514 8.50 % 2,268,719 8.00 % Tier 1 capital (to average assets)(1) Company 3,379,107 10.67 % 1,266,734 4.00 % N/A N/A Bank 3,299,566 10.42 % 1,266,412 4.00 % 1,583,014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the fully phased-in 2.5% CET1 capital buffer under the Basel III Capital Ru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6 Months Ended</t>
        </is>
      </c>
    </row>
    <row r="2">
      <c r="B2" s="2" t="inlineStr">
        <is>
          <t>Jun. 30, 2022</t>
        </is>
      </c>
    </row>
    <row r="3">
      <c r="A3" s="3" t="inlineStr">
        <is>
          <t>Compensation Related Costs [Abstract]</t>
        </is>
      </c>
      <c r="B3" s="4" t="inlineStr">
        <is>
          <t xml:space="preserve"> </t>
        </is>
      </c>
    </row>
    <row r="4">
      <c r="A4" s="4" t="inlineStr">
        <is>
          <t>Stock-based Compensation</t>
        </is>
      </c>
      <c r="B4" s="4" t="inlineStr">
        <is>
          <t>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On April 19, 2022, the Company’s stockholders approved the Texas Capital Bancshares, Inc. 2022 Long-Term Incentive Plan, which provides for the issuance of 1,124,880 shares of common stock for compensation to the Company’s key employees and non-employee directors. The table below summarizes our stock-based compensation expense: Three months ended June 30, Six months ended June 30, (in thousands) 2022 2021 2022 2021 Stock-settled awards: RSUs $ 5,022 $ 8,315 $ 10,429 $ 13,775 Restricted stock — — — 1 Cash-settled units 2 121 183 1,028 Total $ 5,024 $ 8,436 $ 10,612 $ 14,804 (in thousands except period data) June 30, 2022 Unrecognized compensation expense related to unvested stock-settled awards $ 42,688 Weighted average period over which expense is expected to be recognized, in years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We determine the fair market values of our assets and liabilities measured at fair value on a recurring and nonrecurring basis using the fair value hierarchy as prescribed in the Accounting Standards Codification (“ASC”) 820, Fair Value Measurement . See Note 1 - Operations and Summary of Significant Accounting Policies in our 2021 Form 10-K for information regarding the fair value hierarchy and a description of the methods and significant assumptions used by the Company in estimating its fair value disclosures for financial instruments. Assets and liabilities measured at fair value are as follows: Fair Value Measurements Using (in thousands) Level 1 Level 2 Level 3 June 30, 2022 Available-for-sale debt securities:(1) U.S. Treasury securities $ 625,803 $ — $ — U.S. government agency securities — 108,618 — Residential mortgage-backed securities — 1,789,555 — CRT securities — — 11,670 Equity securities(1)(2) 24,724 11,394 — Loans held for sale(3) — — 4,266 Derivative assets(4) — 11,049 — Derivative liabilities(4) — 46,215 — Non-qualified deferred compensation plan liabilities(5) 22,938 — —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our non-qualified deferred compensation plan. (3) Mortgage loans held for sale ar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summarizes the changes in Level 3 assets measured at fair value on a recurring basis: Net Gains (Losses) (in thousands) Balance at Beginning of Period Purchases / Additions Sales / Reductions Realized Unrealized Balance at End of Period Three months ended June 30, 2022 Available-for-sale debt securities:(1) Tax-exempt asset-backed securities $ 165,845 $ — $ (166,890) $ — $ 1,045 $ — CRT securities 11,901 — — — (231) 11,670 Loans held for sale(2) 8,085 — (4,029) — 210 4,266 Three months ended June 30, 2021 Available-for-sale debt securities:(1) Tax-exempt asset-backed securities $ 181,566 $ — $ (142) $ — $ 4,530 $ 185,954 CRT securities 11,465 — — — 248 11,713 Loans held for sale(2) 7,275 1,148 (246) — 50 8,227 Six months ended June 30, 2022 Available-for-sale debt securities:(1) Tax-exempt asset-backed securities $ 180,033 $ — $ (170,626) $ — $ (9,407) $ — CRT securities 11,846 — — — (176) 11,670 Loans held for sale(2) 7,658 1,327 (4,600) — (119) 4,266 Six months ended June 30, 2021 Available-for-sale debt securities:(1) Tax-exempt asset-backed securities $ 199,176 $ — $ (11,513) $ — $ (1,709) $ 185,954 CRT securities 11,417 — — — 296 11,713 Loans held for sale(2) 6,933 1,685 (525) 5 129 8,227 (1) Unrealized gains/(losses) on available-for-sale debt securities are recorded in AOCI. Realized gains/(losses) are recorded in other non-interest income on the consolidated statements of income and other comprehensive income/(loss). (2) Realized and unrealized gains/(losses) on loans held for sale are recorded in net gain/(loss) on sale of loans held for sale on the consolidated statements of income and other comprehensive income/(loss). Tax-exempt asset-backed securities The fair value of tax-exempt asset-backed securities is based on a discounted cash flow model, which utilizes Level 3, or unobservable, inputs, the most significant of which were a discount rate and a weighted-average life. The securities were redeemed in full prior to June 30, 2022. At December 31, 2021, the combined weighted-average discount rate and weighted-average life utilized were 2.60% and 4.61 years, respectively. CRT securities The fair value of CRT securities is based on a discounted cash flow model, which utilizes Level 3, or unobservable, inputs, the most significant of which were a discount rate and a weighted-average life. At June 30, 2022, the discount rates utilized ranged from 5.88% to 10.66% and the weighted-average life ranged from 5.35 years to 9.15 years. On a combined amortized cost weighted-average basis a discount rate of 7.47% and a weighted-average life of 6.62 years were utilized to determine the fair value of these securities at June 30, 2022. At December 31, 2021, the combined weighted-average discount rate and combined weighted-average life utilized were 4.97% and 6.35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June 30, 2022, the fair value of these loans was calculated using a weighted-average discounted price of 90.2% compared to 97.8% at December 31, 2021. Fair Value of Financial Instruments A summary of the carrying amounts and estimated fair values of financial instruments is as follows: Estimated Fair Value (in thousands) Carrying Total Level 1 Level 2 Level 3 June 30, 2022 Financial assets: Cash and cash equivalents $ 4,275,356 $ 4,275,356 $ 4,275,356 $ — $ — Available-for-sale debt securities 2,535,646 2,535,646 625,803 1,898,173 11,670 Held-to-maturity debt securities 980,935 899,247 — 899,247 — Equity securities 36,118 36,118 24,724 11,394 — Loans held for sale 4,266 4,266 — — 4,266 Loans held for investment, net 23,838,360 23,741,360 — — 23,741,360 Derivative assets 11,049 11,049 — 11,049 — Financial liabilities: Total deposits 25,440,021 25,439,069 — — 25,439,069 Short-term borrowings 2,651,536 2,651,536 — 2,651,536 — Long-term debt 917,098 882,258 — 882,258 — Derivative liabilities 46,215 46,215 — 46,215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notional amounts and estimated fair values of derivative positions outstanding are presented in the following table. June 30, 2022 December 31, 2021 Estimated Fair Value Estimated Fair Value (in thousands) Notional Asset Derivative Liability Derivative Notional Asset Derivative Liability Derivative Derivatives designated as hedges Cash flow hedges: Interest rate contracts: Swaps hedging loans $ 750,000 $ 1,103 $ 1,180 $ — $ — $ — Non-hedging derivatives Customer-initiated and other derivatives: Interest rate contracts: Swaps 3,563,862 48,096 48,096 3,536,090 40,922 40,922 Caps and floors written 122,810 — 1,197 191,291 94 — Caps and floors purchased 122,810 1,197 — 191,291 — 94 Forward contracts 395,239 1,227 1,147 — — — Gross derivatives 51,623 51,620 41,016 41,016 Netting adjustment - offsetting derivative assets/liabilities (4,980) (4,980) (3,228) (3,228) Netting adjustment - cash collateral received/posted (35,594) (425) — — Net derivatives included on the consolidated balance sheets $ 11,049 $ 46,215 $ 37,788 $ 37,788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11.0 million at June 30, 2022, and approximately $37.8 million at December 31, 2021. Collateral levels are monitored and adjusted on a regular basis for changes in the value of derivative instruments. At June 30, 2022, we had $4.8 million in cash collateral pledged to counterparties included in interest-bearing cash and cash equivalents on the consolidated balance sheet and $42.0 million in cash collateral received from counterparties included in interest bearing deposits on the consolidated balance sheet. The comparative amounts at December 31, 2021, were $40.3 million in cash collateral pledged to counterparties and no cash collateral received from counterpartie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12 risk participation agreements where we are a participant bank with a notional amount of $125.0 million at June 30, 2022, compared to seven risk participation agreements having a notional amount of $79.2 million at December 31, 2021. The maximum estimated exposure to these agreements, assuming 100% default by all obligors, was approximately $78,000 at June 30, 2022 and $2.3 million at December 31, 2021. The fair value of these exposures was insignificant to the consolidated financial statements at both June 30, 2022 and December 31, 2021. Risk participation agreements entered into by us as the lead bank provide credit protection to us should the borrower fail to perform on its interest rate derivative contract with us. We are party to 17 risk participation agreements where we are the lead bank having a notional amount of $199.5 million at June 30, 2022, compared to 15 agreements having a notional amount of $156.1 million at December 31, 2021. Derivatives Designated as Cash Flow Hedges During the second quarter of 2022, we entered into interest rate derivative contracts that we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mounts recorded to AOCI are reclassified into earnings in the same period in which the hedged asset or liability affects earnings and are presented in the same income statement line item as the earnings effect of the hedged asset or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 [Abstract]</t>
        </is>
      </c>
      <c r="B3" s="4" t="inlineStr">
        <is>
          <t xml:space="preserve"> </t>
        </is>
      </c>
    </row>
    <row r="4">
      <c r="A4" s="4" t="inlineStr">
        <is>
          <t>Accumulated Other Comprehensive Income</t>
        </is>
      </c>
      <c r="B4" s="4" t="inlineStr">
        <is>
          <t>Accumulated Other Comprehensive Income The following table provides the change in AOCI by component: (in thousands) Cash Flow Hedges AFS Securities HTM Securities Total Three months ended June 30, 2022 Beginning balance $ — $ (151,564) $ (53,861) $ (205,425) Change in unrealized gain/(loss) 304 (86,742) — (86,438) Amounts reclassified into net income (704) — 2,607 1,903 Total OCI (400) (86,742) 2,607 (84,535) Income tax expense/(benefit) (84) (18,216) 548 (17,752) Total OCI, net of tax (316) (68,526) 2,059 (66,783) Ending balance $ (316) $ (220,090) $ (51,802) $ (272,208) Three months ended June 30, 2021 Beginning balance $ — $ (56,437) $ — $ (56,437) Change in unrealized gain/(loss) — 38,037 — 38,037 Amounts reclassified into net income — — — — Total OCI — 38,037 — 38,037 Income tax expense/(benefit) — 7,989 — 7,989 Total OCI, net of tax — 30,048 — 30,048 Ending balance $ — $ (26,389) $ — $ (26,389) Six months ended June 30, 2022 Beginning balance $ — $ (47,715) $ — $ (47,715) Change in unrealized gain/(loss) 304 (218,196) (69,165) (287,057) Amounts reclassified into net income (704) — 3,593 2,889 Total OCI (400) (218,196) (65,572) (284,168) Income tax expense/(benefit) (84) (45,821) (13,770) (59,675) Total OCI, net of tax (316) (172,375) (51,802) (224,493) Ending balance $ (316) $ (220,090) $ (51,802) $ (272,208) Six months ended June 30, 2021 Beginning balance $ — $ 15,774 $ — $ 15,774 Change in unrealized gain/(loss) — (53,370) — (53,370) Amounts reclassified into net income — — — — Total OCI — (53,370) — (53,370) Income tax expense/(benefit) — (11,207) — (11,207) Total OCI, net of tax — (42,163) — (42,163) Ending balance $ — $ (26,389) $ — $ (26,3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exas Capital Bancshares, Inc. (“we,” “us”,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in or with operations in Texas. Our national lines of business provide specialized lending products to businesses throughout the United States.</t>
        </is>
      </c>
    </row>
    <row r="5">
      <c r="A5" s="4" t="inlineStr">
        <is>
          <t>Basis of Accounting</t>
        </is>
      </c>
      <c r="B5" s="4" t="inlineStr">
        <is>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our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our consolidated financial statements, and notes thereto, for the year ended December 31, 2021, included in our Annual Report on Form 10-K for the year ended December 31, 2021 (the “2021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Texas Capital Bancshares, Inc. (“we,” “us”, or the “Company”), a Delaware corporation, was incorporated in November 1996 and commenced banking operations in December 1998. The consolidated financial statements of the Company include the accounts of the Company and its wholly owned subsidiary, Texas Capital Bank (the “Bank”). We serve the needs of commercial businesses and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in or with operations in Texas. Our national lines of business provide specialized len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disclosures in the notes to consolidated unaudited financial statements that are presented in accordance with GAAP have been condensed or omitted. In the opinion of management, the interim financial statements include all normal and recurring adjustments and the disclosures made present a fair presentation of our financial position and results of operations. The consolidated financial statements have been prepared in accordance with GAAP for interim financial information and the instructions to Form 10-Q adopted by the U.S. Securities and Exchange Commission (“SEC”). Accordingly, the financial statements and the notes to the consolidated unaudited financial statements required by GAAP for complete annual financial statements do not include all of the information and should be read in conjunction with our consolidated financial statements, and notes thereto, for the year ended December 31, 2021, included in our Annual Report on Form 10-K for the year ended December 31, 2021 (the “2021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omputation of basic and diluted earnings per share: Three months ended June 30, Six months ended June 30, (in thousands except share and per share data) 2022 2021 2022 2021 Numerator: Net income $ 34,159 $ 73,481 $ 73,809 $ 145,419 Preferred stock dividends 4,312 6,317 8,625 10,096 Net income available to common stockholders $ 29,847 $ 67,164 $ 65,184 $ 135,323 Denominator: Denominator for basic earnings per common share—weighted average common shares 50,258,681 50,580,184 50,462,735 50,549,236 Effect of dilutive outstanding stock-settled awards 542,947 513,476 607,034 553,851 Denominator for dilutive earnings per common share—weighted average diluted common shares 50,801,628 51,093,660 51,069,769 51,103,087 Basic earnings per common share $ 0.59 $ 1.33 $ 1.29 $ 2.68 Diluted earnings per common share $ 0.59 $ 1.31 $ 1.28 $ 2.65 Anti-dilutive outstanding stock-settled awards 430,224 153,232 301,842 98,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securities</t>
        </is>
      </c>
      <c r="B4" s="4" t="inlineStr">
        <is>
          <t>The following is a summary of our investment securities: (in thousands) Amortized Gross Gross Estimated June 30, 2022 Available-for-sale debt securities: U.S. Treasury securities $ 638,427 $ 974 $ (13,598) $ 625,803 U.S. government agency securities 125,000 — (16,382) 108,618 Residential mortgage-backed securities 2,036,101 21 (246,567) 1,789,555 Credit risk transfer (“CRT”) securities 14,713 — (3,043) 11,670 Total available-for-sale debt securities 2,814,241 995 (279,590) 2,535,646 Held-to-maturity debt securities: Residential mortgage-backed securities 980,935 — (81,688) 899,247 Total held-to-maturity debt securities 980,935 — (81,688) 899,247 Equity securities 36,118 Total investment securities(2) $ 3,552,699 December 31, 2021 Available-for-sale debt securities: U.S. government agency securities $ 125,000 $ — $ (4,056) $ 120,944 Residential mortgage-backed securities 3,288,261 156 (63,039) 3,225,378 Tax-exempt asset-backed securities 170,626 9,407 — 180,033 CRT securities 14,713 — (2,867) 11,846 Total available-for-sale debt securities 3,598,600 9,563 (69,962) 3,538,201 Equity securities 45,607 Total investment securities(2) $ 3,583,808 (1) Excludes accrued interest receivable of $5.2 million and $6.6 million at June 30, 2022 and December 31, 2021, respectively, related to available-for-sale debt securities, and $1.6 million at June 30, 2022 related to held-to-maturity debt securities that is recorded in accrued interest receivable and other assets on the consolidated balance sheets. (2) Includes available-for-sale debt securities and equity securities at estimated fair value and held-to-maturity debt securities at amortized cost.</t>
        </is>
      </c>
    </row>
    <row r="5">
      <c r="A5" s="4" t="inlineStr">
        <is>
          <t>Schedule of amortized cost and estimated fair value of securities</t>
        </is>
      </c>
      <c r="B5" s="4" t="inlineStr">
        <is>
          <t xml:space="preserve">The amortized cost and estimated fair value as of June 30, 2022, excluding accrued interest receivable, of available-for-sale and held-to-maturity debt securities are presented below by contractual maturity. Actual maturities may differ from contractual maturities of mortgage-backed securities because borrowers may have the right to call or prepay obligations with or without prepayment penalties. Available-for-sale Held-to-maturity (in thousands) Amortized Cost Fair Value Amortized Cost Fair Value Due within one year $ 83 $ 86 $ — $ — Due after one year through five years 638,427 625,803 — — Due after five years through ten years 156,370 134,783 — — Due after ten years 2,019,361 1,774,974 980,935 899,247 Total $ 2,814,241 $ 2,535,646 $ 980,935 $ 899,247 </t>
        </is>
      </c>
    </row>
    <row r="6">
      <c r="A6" s="4" t="inlineStr">
        <is>
          <t>Debt Securities, Available-for-sale, Unrealized Loss Position, Fair Value</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June 30, 2022 U.S. treasury securities $ 429,037 $ (13,598) $ — $ — $ 429,037 $ (13,598) U.S. government agency securities — — 108,618 (16,382) 108,618 (16,382) Residential mortgage-backed securities 893,351 (117,057) 895,346 (129,510) 1,788,697 (246,567) CRT securities — — 11,670 (3,043) 11,670 (3,043) Total $ 1,322,388 $ (130,655) $ 1,015,634 $ (148,935) $ 2,338,022 $ (279,590) December 31, 2021 U.S. government agency securities $ 24,085 $ (915) $ 96,859 $ (3,141) $ 120,944 $ (4,056) Residential mortgage-backed securities 2,871,052 (50,721) 303,491 (12,318) 3,174,543 (63,039) CRT securities — — 11,846 (2,867) 11,846 (2,867) Total $ 2,895,137 $ (51,636) $ 412,196 $ (18,326) $ 3,307,333 $ (69,962)</t>
        </is>
      </c>
    </row>
    <row r="7">
      <c r="A7" s="4" t="inlineStr">
        <is>
          <t>Summary of unrealized and realized gains/(losses) recognized in net income on equity securities</t>
        </is>
      </c>
      <c r="B7" s="4" t="inlineStr">
        <is>
          <t xml:space="preserve">The following is a summary of unrealized and realized gains/(losses) recognized on equity securities included in other non-interest income on the consolidated statements of income and other comprehensive income/(loss): Three months ended June 30, Six months ended June 30, (in thousands) 2022 2021 2022 2021 Net gains/(losses) recognized during the period $ (4,996) $ 3,268 $ (8,636) $ 3,646 Less: Realized net gains/(losses) recognized on securities sold (204) 351 (2) 749 Unrealized net gains/(losses) recognized on securities held $ (4,792) $ 2,917 $ (8,634) $ 2,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2</t>
        </is>
      </c>
    </row>
    <row r="3">
      <c r="A3" s="3" t="inlineStr">
        <is>
          <t>Receivables [Abstract]</t>
        </is>
      </c>
      <c r="B3" s="4" t="inlineStr">
        <is>
          <t xml:space="preserve"> </t>
        </is>
      </c>
    </row>
    <row r="4">
      <c r="A4" s="4" t="inlineStr">
        <is>
          <t>Schedule of loans held for investments</t>
        </is>
      </c>
      <c r="B4" s="4" t="inlineStr">
        <is>
          <t>Loans are summarized by portfolio segment as follows: (in thousands) June 30, 2022 December 31, 2021 Loans held for investment(1): Commercial $ 11,511,532 $ 9,897,561 Energy 962,239 721,373 Mortgage finance 6,549,507 7,475,497 Real estate 5,118,849 4,777,530 Gross loans held for investment 24,142,127 22,871,961 Unearned income (net of direct origination costs) (74,754) (65,007) Total loans held for investment 24,067,373 22,806,954 Allowance for credit losses on loans (229,013) (211,866) Total loans held for investment, net $ 23,838,360 $ 22,595,088 Loans held for sale: Mortgage loans, at fair value $ 4,266 $ 8,123 Total loans held for sale $ 4,266 $ 8,123 (1) Excludes accrued interest receivable of $57.6 million and $50.9 million at June 30, 2022 and December 31, 2021,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s summarize our gross loans held for investment by year of origination and internally assigned credit grades: (in thousands) 2022 2021 2020 2019 2018 2017 and prior Revolving lines of credit Revolving lines of credit converted to term loans Total June 30, 2022 Commercial (1-7) Pass $ 853,390 $ 4,017,274 $ 293,544 $ 434,095 $ 295,347 $ 379,247 $ 4,971,573 $ 35,847 $ 11,280,317 (8) Special mention 9,384 3,360 7,696 843 — 7,344 39,201 3,150 70,978 (9) Substandard - accruing 7,860 4,539 503 69,257 23,026 6,837 23,445 4,397 139,864 (9+) Non-accrual — 1,718 — 40 10,111 5,420 1,961 1,123 20,373 Total commercial $ 870,634 $ 4,026,891 $ 301,743 $ 504,235 $ 328,484 $ 398,848 $ 5,036,180 $ 44,517 $ 11,511,532 Energy (1-7) Pass $ 89,871 $ 18,750 $ — $ — $ — $ 1,298 $ 827,944 $ — $ 937,863 (8) Special mention — — — — — 6,804 — — 6,804 (9) Substandard - accruing — — — — — — — — — (9+) Non-accrual — 8,029 — — — — 9,543 — 17,572 Total energy $ 89,871 $ 26,779 $ — $ — $ — $ 8,102 $ 837,487 $ — $ 962,239 Mortgage finance (1-7) Pass $ 44,918 $ 584,253 $ 291,404 $ 650,170 $ 972,308 $ 3,861,831 $ — $ — $ 6,404,884 (8) Special mention — — — — — — — — — (9) Substandard - accruing — — — — — 144,623 — — 144,623 (9+) Non-accrual — — — — — — — — — Total mortgage finance $ 44,918 $ 584,253 $ 291,404 $ 650,170 $ 972,308 $ 4,006,454 $ — $ — $ 6,549,507 Real estate CRE (1-7) Pass $ 621,736 $ 572,504 $ 656,808 $ 511,457 $ 245,343 $ 463,050 $ 73,715 $ 23,102 $ 3,167,715 (8) Special mention 2,218 10,905 46 4,800 14,072 9,494 — 446 41,981 (9) Substandard - accruing — 17,850 — — 26,317 68,767 — — 112,934 (9+) Non-accrual — — — — — 190 — — 190 RBF (1-7) Pass 47,888 117,866 23,022 13,735 7,648 2,471 394,540 — 607,170 (8) Special mention — 623 — — — — 2,300 — 2,923 (9) Substandard - accruing — — — — — — — — — (9+) Non-accrual — — — — — — — — — Other (1-7) Pass 134,821 162,251 127,499 77,889 83,726 179,466 38,245 27,185 831,082 (8) Special mention — — 12,972 — — 17,534 — — 30,506 (9) Substandard - accruing — — — — — 1,080 — — 1,080 (9+) Non-accrual — — — — — — — 12,210 12,210 Secured by 1-4 family (1-7) Pass 31,759 93,841 56,568 27,956 19,911 75,462 4,057 — 309,554 (8) Special mention — — — — — 1,156 — — 1,156 (9) Substandard - accruing — — — — — 167 — — 167 (9+) Non-accrual — — — — — 181 — — 181 Total real estate $ 838,422 $ 975,840 $ 876,915 $ 635,837 $ 397,017 $ 819,018 $ 512,857 $ 62,943 $ 5,118,849 Total $ 1,843,845 $ 5,613,763 $ 1,470,062 $ 1,790,242 $ 1,697,809 $ 5,232,422 $ 6,386,524 $ 107,460 $ 24,142,127 (in thousands) 2021 2020 2019 2018 2017 2016 and prior Revolving lines of credit Revolving lines of credit converted to term loans Total December 31, 2021 Commercial (1-7) Pass $ 1,133,013 $ 3,157,150 $ 546,520 $ 319,246 $ 200,478 $ 289,795 $ 3,960,706 $ 41,377 $ 9,648,285 (8) Special mention 2,650 5,277 23,129 8,697 39 5,322 5,120 7,883 58,117 (9) Substandard - accruing — 7,705 102,619 25,010 6,202 6,962 14,742 2,007 165,247 (9+) Non-accrual 736 1,191 49 12,955 1,166 6,196 3,619 — 25,912 Total commercial $ 1,136,399 $ 3,171,323 $ 672,317 $ 365,908 $ 207,885 $ 308,275 $ 3,984,187 $ 51,267 $ 9,897,561 Energy (1-7) Pass $ 71,750 $ — $ — $ 3 $ — $ 7,188 $ 577,988 $ — $ 656,929 (8) Special mention — — — — — — 27,421 — 27,421 (9) Substandard - accruing — — — — — 8,643 — — 8,643 (9+) Non-accrual — — — — — — 28,380 — 28,380 Total energy $ 71,750 $ — $ — $ 3 $ — $ 15,831 $ 633,789 $ — $ 721,373 Mortgage finance (1-7) Pass $ 289,042 $ 590,616 $ 656,445 $ 754,507 $ 332,001 $ 4,852,886 $ — $ — $ 7,475,497 (8) Special mention — — — — — — — — — (9) Substandard - accruing — — — — — — — — — (9+) Non-accrual — — — — — — — — — Total mortgage finance $ 289,042 $ 590,616 $ 656,445 $ 754,507 $ 332,001 $ 4,852,886 $ — $ — $ 7,475,497 Real estate CRE (1-7) Pass $ 497,462 $ 576,344 $ 600,005 $ 294,005 $ 155,252 $ 451,042 $ 73,988 $ 25,970 $ 2,674,068 (8) Special mention — — 291 8,827 20,089 26,344 — — 55,551 (9) Substandard - accruing 17,850 — — 40,900 37,393 38,188 — 2,308 136,639 (9+) Non-accrual — — — — — 198 — — 198 RBF (1-7) Pass 155,595 44,362 9,693 8,565 — 12,732 460,888 — 691,835 (8) Special mention — — — — — — — — — (9) Substandard - accruing — — — — — — — — — (9+) Non-accrual — — — — — — — — — Other (1-7) Pass 166,202 148,811 119,017 106,343 61,723 139,723 47,653 29,595 819,067 (8) Special mention — 7,365 — — 845 4,982 — — 13,192 (9) Substandard - accruing — 6,424 — — 16,922 20,184 — — 43,530 (9+) Non-accrual — — — — 2,641 1,450 — 13,741 17,832 Secured by 1-4 family (1-7) Pass 96,899 60,659 40,586 22,976 31,826 65,910 4,535 — 323,391 (8) Special mention — 553 — — — 291 — — 844 (9) Substandard - accruing — — — — — 1,203 — — 1,203 (9+) Non-accrual — — — — — 180 — — 180 Total real estate $ 934,008 $ 844,518 $ 769,592 $ 481,616 $ 326,691 $ 762,427 $ 587,064 $ 71,614 $ 4,777,530 Total $ 2,431,199 $ 4,606,457 $ 2,098,354 $ 1,602,034 $ 866,577 $ 5,939,419 $ 5,205,040 $ 122,881 $ 22,871,961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Six months ended June 30, 2022 Beginning balance $ 102,202 $ 52,568 $ 6,083 $ 51,013 $ 211,866 Provision for credit losses on loans 16,343 (26,500) 12,975 16,466 19,284 Charge-offs 2,978 — — 350 3,328 Recoveries 436 755 — — 1,191 Net charge-offs (recoveries) 2,542 (755) — 350 2,137 Ending balance $ 116,003 $ 26,823 $ 19,058 $ 67,129 $ 229,013 Six months ended June 30, 2021 Beginning balance $ 73,061 $ 84,064 $ 4,699 $ 92,791 $ 254,615 Provision for credit losses on loans 12,035 (23,768) 352 (12,932) (24,313) Charge-offs 3,863 6,418 — 1,192 11,473 Recoveries 1,358 1,324 — — 2,682 Net charge-offs (recoveries) 2,505 5,094 — 1,192 8,791 Ending balance $ 82,591 $ 55,202 $ 5,051 $ 78,667 $ 221,511 </t>
        </is>
      </c>
    </row>
    <row r="7">
      <c r="A7" s="4" t="inlineStr">
        <is>
          <t>Schedule of impaired loans, by portfolio class</t>
        </is>
      </c>
      <c r="B7" s="4" t="inlineStr">
        <is>
          <t>The table below provides an age analysis of our gross loans held for investment: (in thousands) 30-59 Days 60-89 Days 90 Days or More Past Due(1) Total Past Non-Accrual Loans(2) Current Total Non-Accrual With No Allowance June 30, 2022 Commercial $ 13,625 $ 6,395 $ 3,144 $ 23,164 $ 20,373 $ 11,467,995 $ 11,511,532 $ 12,675 Energy — — — — 17,572 944,667 962,239 8,029 Mortgage finance — — — — — 6,549,507 6,549,507 — Real estate: CRE 29,852 4,139 — 33,991 190 3,288,639 3,322,820 — RBF — 3,000 — 3,000 — 607,093 610,093 — Other — — — — 12,210 862,668 874,878 12,210 Secured by 1-4 family — — 62 62 181 310,815 311,058 — Total $ 43,477 $ 13,534 $ 3,206 $ 60,217 $ 50,526 $ 24,031,384 $ 24,142,127 $ 32,914 (1) Loans past due 90 days and still accruing includes premium finance loans of $3.1 million. These loans are generally secured by obligations of insurance carriers to refund premiums on canceled insurance policies. The receipt of the refund of premiums from the insurance carriers can take 180 days or longer from the cancellation date. (2) As of June 30, 2022 and December 31, 2021, none of our non-accrual loans were earning interest income on a cash basis. Additionally, no interest income was recognized on non-accrual loans for the six months ended June 30, 2022. Accrued interest of $4,000 was reversed during the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t>
        </is>
      </c>
      <c r="B4" s="4" t="inlineStr">
        <is>
          <t xml:space="preserve">The table below presents a summary of short-term borrowings: (in thousands) June 30, 2022 December 31, 2021 Customer repurchase agreements $ 1,536 $ 2,832 Federal Home Loan Bank borrowings 2,650,000 2,200,000 Total short-term borrowings $ 2,651,536 $ 2,202,832 The table below presents a summary of long-term debt: (in thousands) June 30, 2022 December 31, 2021 Bank-issued floating rate senior unsecured credit-linked notes due 2024 $ 258,497 $ 270,487 Bank-issued 5.75% fixed rate subordinated notes due 2026 174,066 173,935 Company-issued 4.00% fixed rate subordinated notes due 2031 371,129 370,910 Trust preferred floating rate subordinated debentures due 2032 to 2036 113,406 113,406 Total long-term debt $ 917,098 $ 928,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financial instruments with off-balance sheet risk</t>
        </is>
      </c>
      <c r="B4" s="4" t="inlineStr">
        <is>
          <t xml:space="preserve">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June 30, Six months ended June 30, (in thousands) 2022 2021 2022 2021 Beginning balance of allowance for off-balance sheet credit losses $ 16,492 $ 17,147 $ 17,265 $ 17,434 Provision for off-balance sheet credit losses 1,489 (400) 716 (687) Ending balance of allowance for off-balance sheet credit losses $ 17,981 $ 16,747 $ 17,981 $ 16,747 (in thousands) June 30, 2022 December 31, 2021 Commitments to extend credit - period end balance $ 10,194,949 $ 9,445,763 Standby letters of credit - period end balance 378,217 357,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The table below summarizes our actual and required capital ratios under the Basel III Capital Rules. The ratios presented below include the effects of our election to utilize the five-year CECL transition described above. Actual Minimum Capital Required(2) Capital Required to be Well Capitalized (dollars in thousands) Capital Amount Ratio Capital Amount Ratio Capital Amount Ratio June 30, 2022 CET1 Company $ 2,969,107 10.46 % $ 1,986,272 7.00 % N/A N/A Bank 3,139,566 11.07 % 1,985,129 7.00 % 1,843,334 6.50 % Total capital (to risk-weighted assets) Company 4,091,380 14.42 % 2,979,408 10.50 % 2,837,531 10.00 % Bank 3,690,710 13.01 % 2,977,694 10.50 % 2,835,899 10.00 % Tier 1 capital (to risk-weighted assets) Company 3,379,107 11.91 % 2,411,901 8.50 % 1,702,519 6.00 % Bank 3,299,566 11.63 % 2,410,514 8.50 % 2,268,719 8.00 % Tier 1 capital (to average assets)(1) Company 3,379,107 10.67 % 1,266,734 4.00 % N/A N/A Bank 3,299,566 10.42 % 1,266,412 4.00 % 1,583,014 5.00 % December 31, 2021 CET1 Company $ 2,949,785 11.06 % $ 1,866,444 7.00 % N/A N/A Bank 3,013,170 11.30 % 1,866,303 7.00 % 1,732,996 6.50 % Total capital (to risk-weighted assets) Company 4,085,540 15.32 % 2,799,666 10.50 % 2,666,348 10.00 % Bank 3,578,014 13.42 % 2,799,455 10.50 % 2,666,148 10.00 % Tier 1 capital (to risk-weighted assets) Company 3,359,785 12.60 % 2,266,396 8.50 % 1,599,809 6.00 % Bank 3,173,170 11.90 % 2,266,225 8.50 % 2,132,918 8.00 % Tier 1 capital (to average assets)(1) Company 3,359,785 9.01 % 1,490,902 4.00 % N/A N/A Bank 3,173,170 8.51 % 1,490,677 4.00 % 1,863,346 5.00 % (1) The Tier 1 capital ratio (to average assets) is not impacted by the Basel III Capital Rules; however, the Federal Reserve Board and the FDIC may require the Company and the Bank, respectively, to maintain a Tier 1 capital ratio (to average assets) above the required minimum. (2) Percentages represent the minimum capital ratios plus the fully phased-in 2.5% CET1 capital buffer under the Basel III Capital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Compensation Related Costs [Abstract]</t>
        </is>
      </c>
      <c r="B3" s="4" t="inlineStr">
        <is>
          <t xml:space="preserve"> </t>
        </is>
      </c>
    </row>
    <row r="4">
      <c r="A4" s="4" t="inlineStr">
        <is>
          <t>Schedule of stock-based compensation costs</t>
        </is>
      </c>
      <c r="B4" s="4" t="inlineStr">
        <is>
          <t xml:space="preserve">The table below summarizes our stock-based compensation expense: Three months ended June 30, Six months ended June 30, (in thousands) 2022 2021 2022 2021 Stock-settled awards: RSUs $ 5,022 $ 8,315 $ 10,429 $ 13,775 Restricted stock — — — 1 Cash-settled units 2 121 183 1,028 Total $ 5,024 $ 8,436 $ 10,612 $ 14,804 </t>
        </is>
      </c>
    </row>
    <row r="5">
      <c r="A5" s="4" t="inlineStr">
        <is>
          <t>Schedule of unrecognized compensation costs</t>
        </is>
      </c>
      <c r="B5" s="4" t="inlineStr">
        <is>
          <t>(in thousands except period data) June 30, 2022 Unrecognized compensation expense related to unvested stock-settled awards $ 42,688 Weighted average period over which expense is expected to be recognized, in years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are as follows: Fair Value Measurements Using (in thousands) Level 1 Level 2 Level 3 June 30, 2022 Available-for-sale debt securities:(1) U.S. Treasury securities $ 625,803 $ — $ — U.S. government agency securities — 108,618 — Residential mortgage-backed securities — 1,789,555 — CRT securities — — 11,670 Equity securities(1)(2) 24,724 11,394 — Loans held for sale(3) — — 4,266 Derivative assets(4) — 11,049 — Derivative liabilities(4) — 46,215 — Non-qualified deferred compensation plan liabilities(5) 22,938 — — December 31, 2021 Available-for-sale debt securities:(1) U.S. government agency securities $ — $ 120,944 $ — Residential mortgage-backed securities — 3,225,378 — Tax-exempt asset-backed securities — — 180,033 CRT securities — — 11,846 Equity securities(1)(2) 33,589 12,018 — Loans held for sale(3) — 465 7,658 Derivative assets(4) — 37,788 — Derivative liabilities(4) — 37,788 — Non-qualified deferred compensation plan liabilities(5) 29,695 — — (1) Investment securities are measured at fair value on a recurring basis, generally monthly, except for tax-exempt asset-backed securities and CRT securities which are measured quarterly. (2) Equity securities consist of investments that qualify for consideration under the regulations implementing the Community Reinvestment Act and investments related to our non-qualified deferred compensation plan. (3) Mortgage loans held for sale are measured at fair value on a recurring basis, generally monthly. (4) Derivative assets and liabilities are measured at fair value on a recurring basis, generally quarterly. (5)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Fair Value, Assets Measured on Recurring Basis, Unobservable Input Reconciliation</t>
        </is>
      </c>
      <c r="B5" s="4" t="inlineStr">
        <is>
          <t>The following table summarizes the changes in Level 3 assets measured at fair value on a recurring basis: Net Gains (Losses) (in thousands) Balance at Beginning of Period Purchases / Additions Sales / Reductions Realized Unrealized Balance at End of Period Three months ended June 30, 2022 Available-for-sale debt securities:(1) Tax-exempt asset-backed securities $ 165,845 $ — $ (166,890) $ — $ 1,045 $ — CRT securities 11,901 — — — (231) 11,670 Loans held for sale(2) 8,085 — (4,029) — 210 4,266 Three months ended June 30, 2021 Available-for-sale debt securities:(1) Tax-exempt asset-backed securities $ 181,566 $ — $ (142) $ — $ 4,530 $ 185,954 CRT securities 11,465 — — — 248 11,713 Loans held for sale(2) 7,275 1,148 (246) — 50 8,227 Six months ended June 30, 2022 Available-for-sale debt securities:(1) Tax-exempt asset-backed securities $ 180,033 $ — $ (170,626) $ — $ (9,407) $ — CRT securities 11,846 — — — (176) 11,670 Loans held for sale(2) 7,658 1,327 (4,600) — (119) 4,266 Six months ended June 30, 2021 Available-for-sale debt securities:(1) Tax-exempt asset-backed securities $ 199,176 $ — $ (11,513) $ — $ (1,709) $ 185,954 CRT securities 11,417 — — — 296 11,713 Loans held for sale(2) 6,933 1,685 (525) 5 129 8,227 (1) Unrealized gains/(losses) on available-for-sale debt securities are recorded in AOCI. Realized gains/(losses) are recorded in other non-interest income on the consolidated statements of income and other comprehensive income/(loss). (2) Realized and unrealized gains/(losses) on loans held for sale are recorded in net gain/(loss) on sale of loans held for sale on the consolidated statements of income and other comprehensive income/(loss).</t>
        </is>
      </c>
    </row>
    <row r="6">
      <c r="A6" s="4" t="inlineStr">
        <is>
          <t>Summary of the carrying amounts and estimated fair values of financial instruments</t>
        </is>
      </c>
      <c r="B6" s="4" t="inlineStr">
        <is>
          <t xml:space="preserve">A summary of the carrying amounts and estimated fair values of financial instruments is as follows: Estimated Fair Value (in thousands) Carrying Total Level 1 Level 2 Level 3 June 30, 2022 Financial assets: Cash and cash equivalents $ 4,275,356 $ 4,275,356 $ 4,275,356 $ — $ — Available-for-sale debt securities 2,535,646 2,535,646 625,803 1,898,173 11,670 Held-to-maturity debt securities 980,935 899,247 — 899,247 — Equity securities 36,118 36,118 24,724 11,394 — Loans held for sale 4,266 4,266 — — 4,266 Loans held for investment, net 23,838,360 23,741,360 — — 23,741,360 Derivative assets 11,049 11,049 — 11,049 — Financial liabilities: Total deposits 25,440,021 25,439,069 — — 25,439,069 Short-term borrowings 2,651,536 2,651,536 — 2,651,536 — Long-term debt 917,098 882,258 — 882,258 — Derivative liabilities 46,215 46,215 — 46,215 — December 31, 2021 Financial assets: Cash and cash equivalents $ 7,946,659 $ 7,946,659 $ 7,946,659 $ — $ — Available-for-sale debt securities 3,538,201 3,538,201 — 3,346,322 191,879 Equity securities 45,607 45,607 33,589 12,018 — Loans held for sale 8,123 8,123 — 465 7,658 Loans held for investment, net 22,595,088 22,631,252 — — 22,631,252 Derivative assets 37,788 37,788 — 37,788 — Financial liabilities: Total deposits 28,109,365 28,109,762 — — 28,109,762 Short-term borrowings 2,202,832 2,202,832 — 2,202,832 — Long-term debt 928,738 952,404 — 952,404 — Derivative liabilities 37,788 37,788 — 37,7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notional amounts and estimated fair values of derivative positions outstanding are presented in the following table. June 30, 2022 December 31, 2021 Estimated Fair Value Estimated Fair Value (in thousands) Notional Asset Derivative Liability Derivative Notional Asset Derivative Liability Derivative Derivatives designated as hedges Cash flow hedges: Interest rate contracts: Swaps hedging loans $ 750,000 $ 1,103 $ 1,180 $ — $ — $ — Non-hedging derivatives Customer-initiated and other derivatives: Interest rate contracts: Swaps 3,563,862 48,096 48,096 3,536,090 40,922 40,922 Caps and floors written 122,810 — 1,197 191,291 94 — Caps and floors purchased 122,810 1,197 — 191,291 — 94 Forward contracts 395,239 1,227 1,147 — — — Gross derivatives 51,623 51,620 41,016 41,016 Netting adjustment - offsetting derivative assets/liabilities (4,980) (4,980) (3,228) (3,228) Netting adjustment - cash collateral received/posted (35,594) (425) — — Net derivatives included on the consolidated balance sheets $ 11,049 $ 46,215 $ 37,788 $ 37,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Abstract]</t>
        </is>
      </c>
      <c r="B3" s="4" t="inlineStr">
        <is>
          <t xml:space="preserve"> </t>
        </is>
      </c>
    </row>
    <row r="4">
      <c r="A4" s="4" t="inlineStr">
        <is>
          <t>Schedule of Accumulated Other Comprehensive Income (Loss)</t>
        </is>
      </c>
      <c r="B4" s="4" t="inlineStr">
        <is>
          <t>The following table provides the change in AOCI by component: (in thousands) Cash Flow Hedges AFS Securities HTM Securities Total Three months ended June 30, 2022 Beginning balance $ — $ (151,564) $ (53,861) $ (205,425) Change in unrealized gain/(loss) 304 (86,742) — (86,438) Amounts reclassified into net income (704) — 2,607 1,903 Total OCI (400) (86,742) 2,607 (84,535) Income tax expense/(benefit) (84) (18,216) 548 (17,752) Total OCI, net of tax (316) (68,526) 2,059 (66,783) Ending balance $ (316) $ (220,090) $ (51,802) $ (272,208) Three months ended June 30, 2021 Beginning balance $ — $ (56,437) $ — $ (56,437) Change in unrealized gain/(loss) — 38,037 — 38,037 Amounts reclassified into net income — — — — Total OCI — 38,037 — 38,037 Income tax expense/(benefit) — 7,989 — 7,989 Total OCI, net of tax — 30,048 — 30,048 Ending balance $ — $ (26,389) $ — $ (26,389) Six months ended June 30, 2022 Beginning balance $ — $ (47,715) $ — $ (47,715) Change in unrealized gain/(loss) 304 (218,196) (69,165) (287,057) Amounts reclassified into net income (704) — 3,593 2,889 Total OCI (400) (218,196) (65,572) (284,168) Income tax expense/(benefit) (84) (45,821) (13,770) (59,675) Total OCI, net of tax (316) (172,375) (51,802) (224,493) Ending balance $ (316) $ (220,090) $ (51,802) $ (272,208) Six months ended June 30, 2021 Beginning balance $ — $ 15,774 $ — $ 15,774 Change in unrealized gain/(loss) — (53,370) — (53,370) Amounts reclassified into net income — — — — Total OCI — (53,370) — (53,370) Income tax expense/(benefit) — (11,207) — (11,207) Total OCI, net of tax — (42,163) — (42,163) Ending balance $ — $ (26,389) $ — $ (26,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ccounting Standard Update (“ASU”) 2022-03, “Fair Value Measurement (Topic 820)” (“ASU 2022-03”) clarifies the guidance in ASC 820 when measuring the fair value of an equity security subject to contractual restrictions that prohibit the sale of an equity security. This update also requires specific disclosures related to these types of securities. ASU 2022-03 is effective January 1, 2023 and is not expected to have a significant impact on our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4159</v>
      </c>
      <c r="C4" s="6" t="n">
        <v>73481</v>
      </c>
      <c r="D4" s="6" t="n">
        <v>73809</v>
      </c>
      <c r="E4" s="6" t="n">
        <v>145419</v>
      </c>
    </row>
    <row r="5">
      <c r="A5" s="4" t="inlineStr">
        <is>
          <t>Preferred stock dividends</t>
        </is>
      </c>
      <c r="B5" s="5" t="n">
        <v>4312</v>
      </c>
      <c r="C5" s="5" t="n">
        <v>6317</v>
      </c>
      <c r="D5" s="5" t="n">
        <v>8625</v>
      </c>
      <c r="E5" s="5" t="n">
        <v>10096</v>
      </c>
    </row>
    <row r="6">
      <c r="A6" s="4" t="inlineStr">
        <is>
          <t>Net income available to common stockholders</t>
        </is>
      </c>
      <c r="B6" s="6" t="n">
        <v>29847</v>
      </c>
      <c r="C6" s="6" t="n">
        <v>67164</v>
      </c>
      <c r="D6" s="6" t="n">
        <v>65184</v>
      </c>
      <c r="E6" s="6" t="n">
        <v>1353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common share—weighted average common shares</t>
        </is>
      </c>
      <c r="B8" s="5" t="n">
        <v>50258681</v>
      </c>
      <c r="C8" s="5" t="n">
        <v>50580184</v>
      </c>
      <c r="D8" s="5" t="n">
        <v>50462735</v>
      </c>
      <c r="E8" s="5" t="n">
        <v>50549236</v>
      </c>
    </row>
    <row r="9">
      <c r="A9" s="4" t="inlineStr">
        <is>
          <t>Effect of dilutive outstanding stock-settled awards</t>
        </is>
      </c>
      <c r="B9" s="5" t="n">
        <v>542947</v>
      </c>
      <c r="C9" s="5" t="n">
        <v>513476</v>
      </c>
      <c r="D9" s="5" t="n">
        <v>607034</v>
      </c>
      <c r="E9" s="5" t="n">
        <v>553851</v>
      </c>
    </row>
    <row r="10">
      <c r="A10" s="4" t="inlineStr">
        <is>
          <t>Denominator for dilutive earnings per common share—weighted average diluted common shares</t>
        </is>
      </c>
      <c r="B10" s="5" t="n">
        <v>50801628</v>
      </c>
      <c r="C10" s="5" t="n">
        <v>51093660</v>
      </c>
      <c r="D10" s="5" t="n">
        <v>51069769</v>
      </c>
      <c r="E10" s="5" t="n">
        <v>51103087</v>
      </c>
    </row>
    <row r="11">
      <c r="A11" s="4" t="inlineStr">
        <is>
          <t>Basic earnings per common share</t>
        </is>
      </c>
      <c r="B11" s="7" t="n">
        <v>0.59</v>
      </c>
      <c r="C11" s="7" t="n">
        <v>1.33</v>
      </c>
      <c r="D11" s="7" t="n">
        <v>1.29</v>
      </c>
      <c r="E11" s="7" t="n">
        <v>2.68</v>
      </c>
    </row>
    <row r="12">
      <c r="A12" s="4" t="inlineStr">
        <is>
          <t>Diluted earnings per common share</t>
        </is>
      </c>
      <c r="B12" s="7" t="n">
        <v>0.59</v>
      </c>
      <c r="C12" s="7" t="n">
        <v>1.31</v>
      </c>
      <c r="D12" s="7" t="n">
        <v>1.28</v>
      </c>
      <c r="E12" s="7" t="n">
        <v>2.65</v>
      </c>
    </row>
    <row r="13">
      <c r="A13" s="4" t="inlineStr">
        <is>
          <t>Anti-dilutive outstanding stock-settled awards</t>
        </is>
      </c>
      <c r="B13" s="5" t="n">
        <v>430224</v>
      </c>
      <c r="C13" s="5" t="n">
        <v>153232</v>
      </c>
      <c r="D13" s="5" t="n">
        <v>301842</v>
      </c>
      <c r="E13" s="5" t="n">
        <v>980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Total</t>
        </is>
      </c>
      <c r="B3" s="6" t="n">
        <v>2814241</v>
      </c>
      <c r="C3" s="6" t="n">
        <v>3598600</v>
      </c>
    </row>
    <row r="4">
      <c r="A4" s="4" t="inlineStr">
        <is>
          <t>Gross Unrealized Gains</t>
        </is>
      </c>
      <c r="B4" s="5" t="n">
        <v>995</v>
      </c>
      <c r="C4" s="5" t="n">
        <v>9563</v>
      </c>
    </row>
    <row r="5">
      <c r="A5" s="4" t="inlineStr">
        <is>
          <t>Gross Unrealized Losses</t>
        </is>
      </c>
      <c r="B5" s="5" t="n">
        <v>-279590</v>
      </c>
      <c r="C5" s="5" t="n">
        <v>-69962</v>
      </c>
    </row>
    <row r="6">
      <c r="A6" s="4" t="inlineStr">
        <is>
          <t>Estimated Fair Value</t>
        </is>
      </c>
      <c r="B6" s="5" t="n">
        <v>2535646</v>
      </c>
      <c r="C6" s="5" t="n">
        <v>3538201</v>
      </c>
    </row>
    <row r="7">
      <c r="A7" s="3" t="inlineStr">
        <is>
          <t>Held-to-maturity debt securities:</t>
        </is>
      </c>
      <c r="B7" s="4" t="inlineStr">
        <is>
          <t xml:space="preserve"> </t>
        </is>
      </c>
      <c r="C7" s="4" t="inlineStr">
        <is>
          <t xml:space="preserve"> </t>
        </is>
      </c>
    </row>
    <row r="8">
      <c r="A8" s="4" t="inlineStr">
        <is>
          <t>Amortized Cost(1)</t>
        </is>
      </c>
      <c r="B8" s="5" t="n">
        <v>980935</v>
      </c>
      <c r="C8" s="5" t="n">
        <v>0</v>
      </c>
    </row>
    <row r="9">
      <c r="A9" s="4" t="inlineStr">
        <is>
          <t>Gross Unrealized Gains</t>
        </is>
      </c>
      <c r="B9" s="5" t="n">
        <v>0</v>
      </c>
      <c r="C9" s="4" t="inlineStr">
        <is>
          <t xml:space="preserve"> </t>
        </is>
      </c>
    </row>
    <row r="10">
      <c r="A10" s="4" t="inlineStr">
        <is>
          <t>Gross Unrealized Losses</t>
        </is>
      </c>
      <c r="B10" s="5" t="n">
        <v>81688</v>
      </c>
      <c r="C10" s="4" t="inlineStr">
        <is>
          <t xml:space="preserve"> </t>
        </is>
      </c>
    </row>
    <row r="11">
      <c r="A11" s="4" t="inlineStr">
        <is>
          <t>Estimated Fair Value</t>
        </is>
      </c>
      <c r="B11" s="5" t="n">
        <v>899247</v>
      </c>
      <c r="C11" s="4" t="inlineStr">
        <is>
          <t xml:space="preserve"> </t>
        </is>
      </c>
    </row>
    <row r="12">
      <c r="A12" s="4" t="inlineStr">
        <is>
          <t>Equity securities</t>
        </is>
      </c>
      <c r="B12" s="5" t="n">
        <v>36118</v>
      </c>
      <c r="C12" s="5" t="n">
        <v>45607</v>
      </c>
    </row>
    <row r="13">
      <c r="A13" s="4" t="inlineStr">
        <is>
          <t>Total investment securities</t>
        </is>
      </c>
      <c r="B13" s="5" t="n">
        <v>3552699</v>
      </c>
      <c r="C13" s="5" t="n">
        <v>3583808</v>
      </c>
    </row>
    <row r="14">
      <c r="A14" s="4" t="inlineStr">
        <is>
          <t>Interest receivable</t>
        </is>
      </c>
      <c r="B14" s="5" t="n">
        <v>57600</v>
      </c>
      <c r="C14" s="5" t="n">
        <v>50900</v>
      </c>
    </row>
    <row r="15">
      <c r="A15" s="4" t="inlineStr">
        <is>
          <t>Available-for-sale</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Total</t>
        </is>
      </c>
      <c r="B17" s="5" t="n">
        <v>2814241</v>
      </c>
      <c r="C17" s="4" t="inlineStr">
        <is>
          <t xml:space="preserve"> </t>
        </is>
      </c>
    </row>
    <row r="18">
      <c r="A18" s="4" t="inlineStr">
        <is>
          <t>Estimated Fair Value</t>
        </is>
      </c>
      <c r="B18" s="5" t="n">
        <v>2535646</v>
      </c>
      <c r="C18" s="4" t="inlineStr">
        <is>
          <t xml:space="preserve"> </t>
        </is>
      </c>
    </row>
    <row r="19">
      <c r="A19" s="3" t="inlineStr">
        <is>
          <t>Held-to-maturity debt securities:</t>
        </is>
      </c>
      <c r="B19" s="4" t="inlineStr">
        <is>
          <t xml:space="preserve"> </t>
        </is>
      </c>
      <c r="C19" s="4" t="inlineStr">
        <is>
          <t xml:space="preserve"> </t>
        </is>
      </c>
    </row>
    <row r="20">
      <c r="A20" s="4" t="inlineStr">
        <is>
          <t>Interest receivable</t>
        </is>
      </c>
      <c r="B20" s="5" t="n">
        <v>5200</v>
      </c>
      <c r="C20" s="5" t="n">
        <v>6600</v>
      </c>
    </row>
    <row r="21">
      <c r="A21" s="4" t="inlineStr">
        <is>
          <t>Held-to-maturity</t>
        </is>
      </c>
      <c r="B21" s="4" t="inlineStr">
        <is>
          <t xml:space="preserve"> </t>
        </is>
      </c>
      <c r="C21" s="4" t="inlineStr">
        <is>
          <t xml:space="preserve"> </t>
        </is>
      </c>
    </row>
    <row r="22">
      <c r="A22" s="3" t="inlineStr">
        <is>
          <t>Held-to-maturity debt securities:</t>
        </is>
      </c>
      <c r="B22" s="4" t="inlineStr">
        <is>
          <t xml:space="preserve"> </t>
        </is>
      </c>
      <c r="C22" s="4" t="inlineStr">
        <is>
          <t xml:space="preserve"> </t>
        </is>
      </c>
    </row>
    <row r="23">
      <c r="A23" s="4" t="inlineStr">
        <is>
          <t>Estimated Fair Value</t>
        </is>
      </c>
      <c r="B23" s="5" t="n">
        <v>899247</v>
      </c>
      <c r="C23" s="4" t="inlineStr">
        <is>
          <t xml:space="preserve"> </t>
        </is>
      </c>
    </row>
    <row r="24">
      <c r="A24" s="4" t="inlineStr">
        <is>
          <t>Interest receivable</t>
        </is>
      </c>
      <c r="B24" s="5" t="n">
        <v>1600</v>
      </c>
      <c r="C24" s="4" t="inlineStr">
        <is>
          <t xml:space="preserve"> </t>
        </is>
      </c>
    </row>
    <row r="25">
      <c r="A25" s="4" t="inlineStr">
        <is>
          <t>U.S. Treasury securitie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Total</t>
        </is>
      </c>
      <c r="B27" s="5" t="n">
        <v>638427</v>
      </c>
      <c r="C27" s="4" t="inlineStr">
        <is>
          <t xml:space="preserve"> </t>
        </is>
      </c>
    </row>
    <row r="28">
      <c r="A28" s="4" t="inlineStr">
        <is>
          <t>Gross Unrealized Gains</t>
        </is>
      </c>
      <c r="B28" s="5" t="n">
        <v>974</v>
      </c>
      <c r="C28" s="4" t="inlineStr">
        <is>
          <t xml:space="preserve"> </t>
        </is>
      </c>
    </row>
    <row r="29">
      <c r="A29" s="4" t="inlineStr">
        <is>
          <t>Gross Unrealized Losses</t>
        </is>
      </c>
      <c r="B29" s="5" t="n">
        <v>-13598</v>
      </c>
      <c r="C29" s="4" t="inlineStr">
        <is>
          <t xml:space="preserve"> </t>
        </is>
      </c>
    </row>
    <row r="30">
      <c r="A30" s="4" t="inlineStr">
        <is>
          <t>Estimated Fair Value</t>
        </is>
      </c>
      <c r="B30" s="5" t="n">
        <v>625803</v>
      </c>
      <c r="C30" s="4" t="inlineStr">
        <is>
          <t xml:space="preserve"> </t>
        </is>
      </c>
    </row>
    <row r="31">
      <c r="A31" s="4" t="inlineStr">
        <is>
          <t>U.S. government agency securitie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t>
        </is>
      </c>
      <c r="B33" s="5" t="n">
        <v>125000</v>
      </c>
      <c r="C33" s="5" t="n">
        <v>125000</v>
      </c>
    </row>
    <row r="34">
      <c r="A34" s="4" t="inlineStr">
        <is>
          <t>Gross Unrealized Gains</t>
        </is>
      </c>
      <c r="B34" s="5" t="n">
        <v>0</v>
      </c>
      <c r="C34" s="5" t="n">
        <v>0</v>
      </c>
    </row>
    <row r="35">
      <c r="A35" s="4" t="inlineStr">
        <is>
          <t>Gross Unrealized Losses</t>
        </is>
      </c>
      <c r="B35" s="5" t="n">
        <v>-16382</v>
      </c>
      <c r="C35" s="5" t="n">
        <v>-4056</v>
      </c>
    </row>
    <row r="36">
      <c r="A36" s="4" t="inlineStr">
        <is>
          <t>Estimated Fair Value</t>
        </is>
      </c>
      <c r="B36" s="5" t="n">
        <v>108618</v>
      </c>
      <c r="C36" s="5" t="n">
        <v>120944</v>
      </c>
    </row>
    <row r="37">
      <c r="A37" s="4" t="inlineStr">
        <is>
          <t>Residential 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Total</t>
        </is>
      </c>
      <c r="B39" s="5" t="n">
        <v>2036101</v>
      </c>
      <c r="C39" s="5" t="n">
        <v>3288261</v>
      </c>
    </row>
    <row r="40">
      <c r="A40" s="4" t="inlineStr">
        <is>
          <t>Gross Unrealized Gains</t>
        </is>
      </c>
      <c r="B40" s="5" t="n">
        <v>21</v>
      </c>
      <c r="C40" s="5" t="n">
        <v>156</v>
      </c>
    </row>
    <row r="41">
      <c r="A41" s="4" t="inlineStr">
        <is>
          <t>Gross Unrealized Losses</t>
        </is>
      </c>
      <c r="B41" s="5" t="n">
        <v>-246567</v>
      </c>
      <c r="C41" s="5" t="n">
        <v>-63039</v>
      </c>
    </row>
    <row r="42">
      <c r="A42" s="4" t="inlineStr">
        <is>
          <t>Estimated Fair Value</t>
        </is>
      </c>
      <c r="B42" s="5" t="n">
        <v>1789555</v>
      </c>
      <c r="C42" s="5" t="n">
        <v>3225378</v>
      </c>
    </row>
    <row r="43">
      <c r="A43" s="3" t="inlineStr">
        <is>
          <t>Held-to-maturity debt securities:</t>
        </is>
      </c>
      <c r="B43" s="4" t="inlineStr">
        <is>
          <t xml:space="preserve"> </t>
        </is>
      </c>
      <c r="C43" s="4" t="inlineStr">
        <is>
          <t xml:space="preserve"> </t>
        </is>
      </c>
    </row>
    <row r="44">
      <c r="A44" s="4" t="inlineStr">
        <is>
          <t>Amortized Cost(1)</t>
        </is>
      </c>
      <c r="B44" s="5" t="n">
        <v>980935</v>
      </c>
      <c r="C44" s="4" t="inlineStr">
        <is>
          <t xml:space="preserve"> </t>
        </is>
      </c>
    </row>
    <row r="45">
      <c r="A45" s="4" t="inlineStr">
        <is>
          <t>Gross Unrealized Gains</t>
        </is>
      </c>
      <c r="B45" s="5" t="n">
        <v>0</v>
      </c>
      <c r="C45" s="4" t="inlineStr">
        <is>
          <t xml:space="preserve"> </t>
        </is>
      </c>
    </row>
    <row r="46">
      <c r="A46" s="4" t="inlineStr">
        <is>
          <t>Gross Unrealized Losses</t>
        </is>
      </c>
      <c r="B46" s="5" t="n">
        <v>81688</v>
      </c>
      <c r="C46" s="4" t="inlineStr">
        <is>
          <t xml:space="preserve"> </t>
        </is>
      </c>
    </row>
    <row r="47">
      <c r="A47" s="4" t="inlineStr">
        <is>
          <t>Estimated Fair Value</t>
        </is>
      </c>
      <c r="B47" s="5" t="n">
        <v>899247</v>
      </c>
      <c r="C47" s="4" t="inlineStr">
        <is>
          <t xml:space="preserve"> </t>
        </is>
      </c>
    </row>
    <row r="48">
      <c r="A48" s="4" t="inlineStr">
        <is>
          <t>Tax-exempt asset-backed securities</t>
        </is>
      </c>
      <c r="B48" s="4" t="inlineStr">
        <is>
          <t xml:space="preserve"> </t>
        </is>
      </c>
      <c r="C48" s="4" t="inlineStr">
        <is>
          <t xml:space="preserve"> </t>
        </is>
      </c>
    </row>
    <row r="49">
      <c r="A49" s="3" t="inlineStr">
        <is>
          <t>Available-for-sale debt securities:</t>
        </is>
      </c>
      <c r="B49" s="4" t="inlineStr">
        <is>
          <t xml:space="preserve"> </t>
        </is>
      </c>
      <c r="C49" s="4" t="inlineStr">
        <is>
          <t xml:space="preserve"> </t>
        </is>
      </c>
    </row>
    <row r="50">
      <c r="A50" s="4" t="inlineStr">
        <is>
          <t>Total</t>
        </is>
      </c>
      <c r="B50" s="4" t="inlineStr">
        <is>
          <t xml:space="preserve"> </t>
        </is>
      </c>
      <c r="C50" s="5" t="n">
        <v>170626</v>
      </c>
    </row>
    <row r="51">
      <c r="A51" s="4" t="inlineStr">
        <is>
          <t>Gross Unrealized Gains</t>
        </is>
      </c>
      <c r="B51" s="4" t="inlineStr">
        <is>
          <t xml:space="preserve"> </t>
        </is>
      </c>
      <c r="C51" s="5" t="n">
        <v>9407</v>
      </c>
    </row>
    <row r="52">
      <c r="A52" s="4" t="inlineStr">
        <is>
          <t>Gross Unrealized Losses</t>
        </is>
      </c>
      <c r="B52" s="4" t="inlineStr">
        <is>
          <t xml:space="preserve"> </t>
        </is>
      </c>
      <c r="C52" s="5" t="n">
        <v>0</v>
      </c>
    </row>
    <row r="53">
      <c r="A53" s="4" t="inlineStr">
        <is>
          <t>Estimated Fair Value</t>
        </is>
      </c>
      <c r="B53" s="4" t="inlineStr">
        <is>
          <t xml:space="preserve"> </t>
        </is>
      </c>
      <c r="C53" s="5" t="n">
        <v>180033</v>
      </c>
    </row>
    <row r="54">
      <c r="A54" s="4" t="inlineStr">
        <is>
          <t>Credit risk transfer (“CRT”) securities</t>
        </is>
      </c>
      <c r="B54" s="4" t="inlineStr">
        <is>
          <t xml:space="preserve"> </t>
        </is>
      </c>
      <c r="C54" s="4" t="inlineStr">
        <is>
          <t xml:space="preserve"> </t>
        </is>
      </c>
    </row>
    <row r="55">
      <c r="A55" s="3" t="inlineStr">
        <is>
          <t>Available-for-sale debt securities:</t>
        </is>
      </c>
      <c r="B55" s="4" t="inlineStr">
        <is>
          <t xml:space="preserve"> </t>
        </is>
      </c>
      <c r="C55" s="4" t="inlineStr">
        <is>
          <t xml:space="preserve"> </t>
        </is>
      </c>
    </row>
    <row r="56">
      <c r="A56" s="4" t="inlineStr">
        <is>
          <t>Total</t>
        </is>
      </c>
      <c r="B56" s="5" t="n">
        <v>14713</v>
      </c>
      <c r="C56" s="5" t="n">
        <v>14713</v>
      </c>
    </row>
    <row r="57">
      <c r="A57" s="4" t="inlineStr">
        <is>
          <t>Gross Unrealized Gains</t>
        </is>
      </c>
      <c r="B57" s="5" t="n">
        <v>0</v>
      </c>
      <c r="C57" s="5" t="n">
        <v>0</v>
      </c>
    </row>
    <row r="58">
      <c r="A58" s="4" t="inlineStr">
        <is>
          <t>Gross Unrealized Losses</t>
        </is>
      </c>
      <c r="B58" s="5" t="n">
        <v>-3043</v>
      </c>
      <c r="C58" s="5" t="n">
        <v>-2867</v>
      </c>
    </row>
    <row r="59">
      <c r="A59" s="4" t="inlineStr">
        <is>
          <t>Estimated Fair Value</t>
        </is>
      </c>
      <c r="B59" s="6" t="n">
        <v>11670</v>
      </c>
      <c r="C59" s="6" t="n">
        <v>11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s) $ in Millions</t>
        </is>
      </c>
      <c r="B1" s="2" t="inlineStr">
        <is>
          <t>6 Months Ended</t>
        </is>
      </c>
    </row>
    <row r="2">
      <c r="B2" s="2" t="inlineStr">
        <is>
          <t>Jun. 30, 2022 USD ($) security</t>
        </is>
      </c>
      <c r="C2" s="2" t="inlineStr">
        <is>
          <t>Dec. 31, 2021 USD ($)</t>
        </is>
      </c>
    </row>
    <row r="3">
      <c r="A3" s="3" t="inlineStr">
        <is>
          <t>Debt Securities, Available-for-sale, Allowance for Credit Loss [Line Items]</t>
        </is>
      </c>
      <c r="B3" s="4" t="inlineStr">
        <is>
          <t xml:space="preserve"> </t>
        </is>
      </c>
      <c r="C3" s="4" t="inlineStr">
        <is>
          <t xml:space="preserve"> </t>
        </is>
      </c>
    </row>
    <row r="4">
      <c r="A4" s="4" t="inlineStr">
        <is>
          <t>Debt securities, held-to-maturity, discount | $</t>
        </is>
      </c>
      <c r="B4" s="8" t="n">
        <v>69.2</v>
      </c>
      <c r="C4" s="4" t="inlineStr">
        <is>
          <t xml:space="preserve"> </t>
        </is>
      </c>
    </row>
    <row r="5">
      <c r="A5" s="4" t="inlineStr">
        <is>
          <t>Debt securities, available-for-sale, number of unrealized loss positions</t>
        </is>
      </c>
      <c r="B5" s="5" t="n">
        <v>88</v>
      </c>
      <c r="C5" s="4" t="inlineStr">
        <is>
          <t xml:space="preserve"> </t>
        </is>
      </c>
    </row>
    <row r="6">
      <c r="A6" s="4" t="inlineStr">
        <is>
          <t>Held-to-maturity</t>
        </is>
      </c>
      <c r="B6" s="4" t="inlineStr">
        <is>
          <t xml:space="preserve"> </t>
        </is>
      </c>
      <c r="C6" s="4" t="inlineStr">
        <is>
          <t xml:space="preserve"> </t>
        </is>
      </c>
    </row>
    <row r="7">
      <c r="A7" s="3" t="inlineStr">
        <is>
          <t>Debt Securities, Available-for-sale, Allowance for Credit Loss [Line Items]</t>
        </is>
      </c>
      <c r="B7" s="4" t="inlineStr">
        <is>
          <t xml:space="preserve"> </t>
        </is>
      </c>
      <c r="C7" s="4" t="inlineStr">
        <is>
          <t xml:space="preserve"> </t>
        </is>
      </c>
    </row>
    <row r="8">
      <c r="A8" s="4" t="inlineStr">
        <is>
          <t>Available-for-sale debt securities transferred to held-to-maturity at fair value | $</t>
        </is>
      </c>
      <c r="B8" s="6" t="n">
        <v>1000</v>
      </c>
      <c r="C8" s="4" t="inlineStr">
        <is>
          <t xml:space="preserve"> </t>
        </is>
      </c>
    </row>
    <row r="9">
      <c r="A9" s="4" t="inlineStr">
        <is>
          <t>U.S. Treasury securities</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Debt securities, available-for-sale, number of unrealized loss positions</t>
        </is>
      </c>
      <c r="B11" s="5" t="n">
        <v>7</v>
      </c>
      <c r="C11" s="4" t="inlineStr">
        <is>
          <t xml:space="preserve"> </t>
        </is>
      </c>
    </row>
    <row r="12">
      <c r="A12" s="4" t="inlineStr">
        <is>
          <t>U.S. government agency securities</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Debt securities, available-for-sale, number of unrealized loss positions</t>
        </is>
      </c>
      <c r="B14" s="5" t="n">
        <v>5</v>
      </c>
      <c r="C14" s="4" t="inlineStr">
        <is>
          <t xml:space="preserve"> </t>
        </is>
      </c>
    </row>
    <row r="15">
      <c r="A15" s="4" t="inlineStr">
        <is>
          <t>Residential mortgage-backed securities</t>
        </is>
      </c>
      <c r="B15" s="4" t="inlineStr">
        <is>
          <t xml:space="preserve"> </t>
        </is>
      </c>
      <c r="C15" s="4" t="inlineStr">
        <is>
          <t xml:space="preserve"> </t>
        </is>
      </c>
    </row>
    <row r="16">
      <c r="A16" s="3" t="inlineStr">
        <is>
          <t>Debt Securities, Available-for-sale, Allowance for Credit Loss [Line Items]</t>
        </is>
      </c>
      <c r="B16" s="4" t="inlineStr">
        <is>
          <t xml:space="preserve"> </t>
        </is>
      </c>
      <c r="C16" s="4" t="inlineStr">
        <is>
          <t xml:space="preserve"> </t>
        </is>
      </c>
    </row>
    <row r="17">
      <c r="A17" s="4" t="inlineStr">
        <is>
          <t>Debt securities, available-for-sale, number of unrealized loss positions</t>
        </is>
      </c>
      <c r="B17" s="5" t="n">
        <v>74</v>
      </c>
      <c r="C17" s="4" t="inlineStr">
        <is>
          <t xml:space="preserve"> </t>
        </is>
      </c>
    </row>
    <row r="18">
      <c r="A18" s="4" t="inlineStr">
        <is>
          <t>Credit risk transfer (“CRT”) securities</t>
        </is>
      </c>
      <c r="B18" s="4" t="inlineStr">
        <is>
          <t xml:space="preserve"> </t>
        </is>
      </c>
      <c r="C18" s="4" t="inlineStr">
        <is>
          <t xml:space="preserve"> </t>
        </is>
      </c>
    </row>
    <row r="19">
      <c r="A19" s="3" t="inlineStr">
        <is>
          <t>Debt Securities, Available-for-sale, Allowance for Credit Loss [Line Items]</t>
        </is>
      </c>
      <c r="B19" s="4" t="inlineStr">
        <is>
          <t xml:space="preserve"> </t>
        </is>
      </c>
      <c r="C19" s="4" t="inlineStr">
        <is>
          <t xml:space="preserve"> </t>
        </is>
      </c>
    </row>
    <row r="20">
      <c r="A20" s="4" t="inlineStr">
        <is>
          <t>Debt securities, available-for-sale, number of unrealized loss positions</t>
        </is>
      </c>
      <c r="B20" s="5" t="n">
        <v>2</v>
      </c>
      <c r="C20" s="4" t="inlineStr">
        <is>
          <t xml:space="preserve"> </t>
        </is>
      </c>
    </row>
    <row r="21">
      <c r="A21" s="4" t="inlineStr">
        <is>
          <t>Customer repurchase agreements</t>
        </is>
      </c>
      <c r="B21" s="4" t="inlineStr">
        <is>
          <t xml:space="preserve"> </t>
        </is>
      </c>
      <c r="C21" s="4" t="inlineStr">
        <is>
          <t xml:space="preserve"> </t>
        </is>
      </c>
    </row>
    <row r="22">
      <c r="A22" s="3" t="inlineStr">
        <is>
          <t>Debt Securities, Available-for-sale, Allowance for Credit Loss [Line Items]</t>
        </is>
      </c>
      <c r="B22" s="4" t="inlineStr">
        <is>
          <t xml:space="preserve"> </t>
        </is>
      </c>
      <c r="C22" s="4" t="inlineStr">
        <is>
          <t xml:space="preserve"> </t>
        </is>
      </c>
    </row>
    <row r="23">
      <c r="A23" s="4" t="inlineStr">
        <is>
          <t>Available-for-sale debt securities pledged to secure certain customer repurchase agreements and deposits | $</t>
        </is>
      </c>
      <c r="B23" s="6" t="n">
        <v>18</v>
      </c>
      <c r="C23" s="6" t="n">
        <v>22</v>
      </c>
    </row>
    <row r="24">
      <c r="A24" s="4" t="inlineStr">
        <is>
          <t>Deposits</t>
        </is>
      </c>
      <c r="B24" s="4" t="inlineStr">
        <is>
          <t xml:space="preserve"> </t>
        </is>
      </c>
      <c r="C24" s="4" t="inlineStr">
        <is>
          <t xml:space="preserve"> </t>
        </is>
      </c>
    </row>
    <row r="25">
      <c r="A25" s="3" t="inlineStr">
        <is>
          <t>Debt Securities, Available-for-sale, Allowance for Credit Loss [Line Items]</t>
        </is>
      </c>
      <c r="B25" s="4" t="inlineStr">
        <is>
          <t xml:space="preserve"> </t>
        </is>
      </c>
      <c r="C25" s="4" t="inlineStr">
        <is>
          <t xml:space="preserve"> </t>
        </is>
      </c>
    </row>
    <row r="26">
      <c r="A26" s="4" t="inlineStr">
        <is>
          <t>Available-for-sale debt securities pledged to secure certain customer repurchase agreements and deposits | $</t>
        </is>
      </c>
      <c r="B26" s="8" t="n">
        <v>1.6</v>
      </c>
      <c r="C26" s="6"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Total</t>
        </is>
      </c>
      <c r="B3" s="6" t="n">
        <v>2814241</v>
      </c>
      <c r="C3" s="6" t="n">
        <v>3598600</v>
      </c>
    </row>
    <row r="4">
      <c r="A4" s="3" t="inlineStr">
        <is>
          <t>Fair Value</t>
        </is>
      </c>
      <c r="B4" s="4" t="inlineStr">
        <is>
          <t xml:space="preserve"> </t>
        </is>
      </c>
      <c r="C4" s="4" t="inlineStr">
        <is>
          <t xml:space="preserve"> </t>
        </is>
      </c>
    </row>
    <row r="5">
      <c r="A5" s="4" t="inlineStr">
        <is>
          <t>Available-for-sale debt securities</t>
        </is>
      </c>
      <c r="B5" s="5" t="n">
        <v>2535646</v>
      </c>
      <c r="C5" s="6" t="n">
        <v>3538201</v>
      </c>
    </row>
    <row r="6">
      <c r="A6" s="3" t="inlineStr">
        <is>
          <t>Fair Value</t>
        </is>
      </c>
      <c r="B6" s="4" t="inlineStr">
        <is>
          <t xml:space="preserve"> </t>
        </is>
      </c>
      <c r="C6" s="4" t="inlineStr">
        <is>
          <t xml:space="preserve"> </t>
        </is>
      </c>
    </row>
    <row r="7">
      <c r="A7" s="4" t="inlineStr">
        <is>
          <t>Total</t>
        </is>
      </c>
      <c r="B7" s="5" t="n">
        <v>899247</v>
      </c>
      <c r="C7" s="4" t="inlineStr">
        <is>
          <t xml:space="preserve"> </t>
        </is>
      </c>
    </row>
    <row r="8">
      <c r="A8" s="4" t="inlineStr">
        <is>
          <t>Available-for-sale</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5" t="n">
        <v>83</v>
      </c>
      <c r="C10" s="4" t="inlineStr">
        <is>
          <t xml:space="preserve"> </t>
        </is>
      </c>
    </row>
    <row r="11">
      <c r="A11" s="4" t="inlineStr">
        <is>
          <t>Due after one year through five years</t>
        </is>
      </c>
      <c r="B11" s="5" t="n">
        <v>638427</v>
      </c>
      <c r="C11" s="4" t="inlineStr">
        <is>
          <t xml:space="preserve"> </t>
        </is>
      </c>
    </row>
    <row r="12">
      <c r="A12" s="4" t="inlineStr">
        <is>
          <t>Due after five years through ten years</t>
        </is>
      </c>
      <c r="B12" s="5" t="n">
        <v>156370</v>
      </c>
      <c r="C12" s="4" t="inlineStr">
        <is>
          <t xml:space="preserve"> </t>
        </is>
      </c>
    </row>
    <row r="13">
      <c r="A13" s="4" t="inlineStr">
        <is>
          <t>Due after ten years</t>
        </is>
      </c>
      <c r="B13" s="5" t="n">
        <v>2019361</v>
      </c>
      <c r="C13" s="4" t="inlineStr">
        <is>
          <t xml:space="preserve"> </t>
        </is>
      </c>
    </row>
    <row r="14">
      <c r="A14" s="4" t="inlineStr">
        <is>
          <t>Total</t>
        </is>
      </c>
      <c r="B14" s="5" t="n">
        <v>2814241</v>
      </c>
      <c r="C14" s="4" t="inlineStr">
        <is>
          <t xml:space="preserve"> </t>
        </is>
      </c>
    </row>
    <row r="15">
      <c r="A15" s="3" t="inlineStr">
        <is>
          <t>Fair Value</t>
        </is>
      </c>
      <c r="B15" s="4" t="inlineStr">
        <is>
          <t xml:space="preserve"> </t>
        </is>
      </c>
      <c r="C15" s="4" t="inlineStr">
        <is>
          <t xml:space="preserve"> </t>
        </is>
      </c>
    </row>
    <row r="16">
      <c r="A16" s="4" t="inlineStr">
        <is>
          <t>Due within one year</t>
        </is>
      </c>
      <c r="B16" s="5" t="n">
        <v>86</v>
      </c>
      <c r="C16" s="4" t="inlineStr">
        <is>
          <t xml:space="preserve"> </t>
        </is>
      </c>
    </row>
    <row r="17">
      <c r="A17" s="4" t="inlineStr">
        <is>
          <t>Due after one year through five years</t>
        </is>
      </c>
      <c r="B17" s="5" t="n">
        <v>625803</v>
      </c>
      <c r="C17" s="4" t="inlineStr">
        <is>
          <t xml:space="preserve"> </t>
        </is>
      </c>
    </row>
    <row r="18">
      <c r="A18" s="4" t="inlineStr">
        <is>
          <t>Due after five years through ten years</t>
        </is>
      </c>
      <c r="B18" s="5" t="n">
        <v>134783</v>
      </c>
      <c r="C18" s="4" t="inlineStr">
        <is>
          <t xml:space="preserve"> </t>
        </is>
      </c>
    </row>
    <row r="19">
      <c r="A19" s="4" t="inlineStr">
        <is>
          <t>Due after ten years</t>
        </is>
      </c>
      <c r="B19" s="5" t="n">
        <v>1774974</v>
      </c>
      <c r="C19" s="4" t="inlineStr">
        <is>
          <t xml:space="preserve"> </t>
        </is>
      </c>
    </row>
    <row r="20">
      <c r="A20" s="4" t="inlineStr">
        <is>
          <t>Available-for-sale debt securities</t>
        </is>
      </c>
      <c r="B20" s="5" t="n">
        <v>2535646</v>
      </c>
      <c r="C20" s="4" t="inlineStr">
        <is>
          <t xml:space="preserve"> </t>
        </is>
      </c>
    </row>
    <row r="21">
      <c r="A21" s="4" t="inlineStr">
        <is>
          <t>Held-to-maturi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within one year</t>
        </is>
      </c>
      <c r="B23" s="5" t="n">
        <v>0</v>
      </c>
      <c r="C23" s="4" t="inlineStr">
        <is>
          <t xml:space="preserve"> </t>
        </is>
      </c>
    </row>
    <row r="24">
      <c r="A24" s="4" t="inlineStr">
        <is>
          <t>Due after one year through five years</t>
        </is>
      </c>
      <c r="B24" s="5" t="n">
        <v>0</v>
      </c>
      <c r="C24" s="4" t="inlineStr">
        <is>
          <t xml:space="preserve"> </t>
        </is>
      </c>
    </row>
    <row r="25">
      <c r="A25" s="4" t="inlineStr">
        <is>
          <t>Due after five years through ten years</t>
        </is>
      </c>
      <c r="B25" s="5" t="n">
        <v>0</v>
      </c>
      <c r="C25" s="4" t="inlineStr">
        <is>
          <t xml:space="preserve"> </t>
        </is>
      </c>
    </row>
    <row r="26">
      <c r="A26" s="4" t="inlineStr">
        <is>
          <t>Due after ten years</t>
        </is>
      </c>
      <c r="B26" s="5" t="n">
        <v>980935</v>
      </c>
      <c r="C26" s="4" t="inlineStr">
        <is>
          <t xml:space="preserve"> </t>
        </is>
      </c>
    </row>
    <row r="27">
      <c r="A27" s="4" t="inlineStr">
        <is>
          <t>Total</t>
        </is>
      </c>
      <c r="B27" s="5" t="n">
        <v>980935</v>
      </c>
      <c r="C27" s="4" t="inlineStr">
        <is>
          <t xml:space="preserve"> </t>
        </is>
      </c>
    </row>
    <row r="28">
      <c r="A28" s="3" t="inlineStr">
        <is>
          <t>Fair Value</t>
        </is>
      </c>
      <c r="B28" s="4" t="inlineStr">
        <is>
          <t xml:space="preserve"> </t>
        </is>
      </c>
      <c r="C28" s="4" t="inlineStr">
        <is>
          <t xml:space="preserve"> </t>
        </is>
      </c>
    </row>
    <row r="29">
      <c r="A29" s="4" t="inlineStr">
        <is>
          <t>Due within one year</t>
        </is>
      </c>
      <c r="B29" s="5" t="n">
        <v>0</v>
      </c>
      <c r="C29" s="4" t="inlineStr">
        <is>
          <t xml:space="preserve"> </t>
        </is>
      </c>
    </row>
    <row r="30">
      <c r="A30" s="4" t="inlineStr">
        <is>
          <t>Due after one year through five years</t>
        </is>
      </c>
      <c r="B30" s="5" t="n">
        <v>0</v>
      </c>
      <c r="C30" s="4" t="inlineStr">
        <is>
          <t xml:space="preserve"> </t>
        </is>
      </c>
    </row>
    <row r="31">
      <c r="A31" s="4" t="inlineStr">
        <is>
          <t>Due after five years through ten years</t>
        </is>
      </c>
      <c r="B31" s="5" t="n">
        <v>0</v>
      </c>
      <c r="C31" s="4" t="inlineStr">
        <is>
          <t xml:space="preserve"> </t>
        </is>
      </c>
    </row>
    <row r="32">
      <c r="A32" s="4" t="inlineStr">
        <is>
          <t>Due after ten years</t>
        </is>
      </c>
      <c r="B32" s="5" t="n">
        <v>899247</v>
      </c>
      <c r="C32" s="4" t="inlineStr">
        <is>
          <t xml:space="preserve"> </t>
        </is>
      </c>
    </row>
    <row r="33">
      <c r="A33" s="4" t="inlineStr">
        <is>
          <t>Total</t>
        </is>
      </c>
      <c r="B33" s="6" t="n">
        <v>899247</v>
      </c>
      <c r="C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n Continuous Unrealized Loss Position (Details) - USD ($) $ in Thousands</t>
        </is>
      </c>
      <c r="B1" s="2" t="inlineStr">
        <is>
          <t>Jun.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1322388</v>
      </c>
      <c r="C3" s="6" t="n">
        <v>2895137</v>
      </c>
    </row>
    <row r="4">
      <c r="A4" s="4" t="inlineStr">
        <is>
          <t>Less Than 12 Months, Unrealized Loss</t>
        </is>
      </c>
      <c r="B4" s="5" t="n">
        <v>-130655</v>
      </c>
      <c r="C4" s="5" t="n">
        <v>-51636</v>
      </c>
    </row>
    <row r="5">
      <c r="A5" s="4" t="inlineStr">
        <is>
          <t>12 Months or Longer, Fair Value</t>
        </is>
      </c>
      <c r="B5" s="5" t="n">
        <v>1015634</v>
      </c>
      <c r="C5" s="5" t="n">
        <v>412196</v>
      </c>
    </row>
    <row r="6">
      <c r="A6" s="4" t="inlineStr">
        <is>
          <t>12 Months or Longer, Unrealized Loss</t>
        </is>
      </c>
      <c r="B6" s="5" t="n">
        <v>-148935</v>
      </c>
      <c r="C6" s="5" t="n">
        <v>-18326</v>
      </c>
    </row>
    <row r="7">
      <c r="A7" s="4" t="inlineStr">
        <is>
          <t>Debt Securities, Available-for-sale, Unrealized Loss Position</t>
        </is>
      </c>
      <c r="B7" s="5" t="n">
        <v>2338022</v>
      </c>
      <c r="C7" s="5" t="n">
        <v>3307333</v>
      </c>
    </row>
    <row r="8">
      <c r="A8" s="4" t="inlineStr">
        <is>
          <t>Debt Securities, Available-for-sale, Unrealized Loss Position, Accumulated Loss</t>
        </is>
      </c>
      <c r="B8" s="5" t="n">
        <v>-279590</v>
      </c>
      <c r="C8" s="5" t="n">
        <v>-69962</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429037</v>
      </c>
      <c r="C11" s="4" t="inlineStr">
        <is>
          <t xml:space="preserve"> </t>
        </is>
      </c>
    </row>
    <row r="12">
      <c r="A12" s="4" t="inlineStr">
        <is>
          <t>Less Than 12 Months, Unrealized Loss</t>
        </is>
      </c>
      <c r="B12" s="5" t="n">
        <v>-13598</v>
      </c>
      <c r="C12" s="4" t="inlineStr">
        <is>
          <t xml:space="preserve"> </t>
        </is>
      </c>
    </row>
    <row r="13">
      <c r="A13" s="4" t="inlineStr">
        <is>
          <t>12 Months or Longer, Fair Value</t>
        </is>
      </c>
      <c r="B13" s="5" t="n">
        <v>0</v>
      </c>
      <c r="C13" s="4" t="inlineStr">
        <is>
          <t xml:space="preserve"> </t>
        </is>
      </c>
    </row>
    <row r="14">
      <c r="A14" s="4" t="inlineStr">
        <is>
          <t>12 Months or Longer, Unrealized Loss</t>
        </is>
      </c>
      <c r="B14" s="5" t="n">
        <v>0</v>
      </c>
      <c r="C14" s="4" t="inlineStr">
        <is>
          <t xml:space="preserve"> </t>
        </is>
      </c>
    </row>
    <row r="15">
      <c r="A15" s="4" t="inlineStr">
        <is>
          <t>Debt Securities, Available-for-sale, Unrealized Loss Position</t>
        </is>
      </c>
      <c r="B15" s="5" t="n">
        <v>429037</v>
      </c>
      <c r="C15" s="4" t="inlineStr">
        <is>
          <t xml:space="preserve"> </t>
        </is>
      </c>
    </row>
    <row r="16">
      <c r="A16" s="4" t="inlineStr">
        <is>
          <t>Debt Securities, Available-for-sale, Unrealized Loss Position, Accumulated Loss</t>
        </is>
      </c>
      <c r="B16" s="5" t="n">
        <v>-13598</v>
      </c>
      <c r="C16" s="4" t="inlineStr">
        <is>
          <t xml:space="preserve"> </t>
        </is>
      </c>
    </row>
    <row r="17">
      <c r="A17" s="4" t="inlineStr">
        <is>
          <t>U.S. government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0</v>
      </c>
      <c r="C19" s="5" t="n">
        <v>24085</v>
      </c>
    </row>
    <row r="20">
      <c r="A20" s="4" t="inlineStr">
        <is>
          <t>Less Than 12 Months, Unrealized Loss</t>
        </is>
      </c>
      <c r="B20" s="5" t="n">
        <v>0</v>
      </c>
      <c r="C20" s="5" t="n">
        <v>-915</v>
      </c>
    </row>
    <row r="21">
      <c r="A21" s="4" t="inlineStr">
        <is>
          <t>12 Months or Longer, Fair Value</t>
        </is>
      </c>
      <c r="B21" s="5" t="n">
        <v>108618</v>
      </c>
      <c r="C21" s="5" t="n">
        <v>96859</v>
      </c>
    </row>
    <row r="22">
      <c r="A22" s="4" t="inlineStr">
        <is>
          <t>12 Months or Longer, Unrealized Loss</t>
        </is>
      </c>
      <c r="B22" s="5" t="n">
        <v>-16382</v>
      </c>
      <c r="C22" s="5" t="n">
        <v>-3141</v>
      </c>
    </row>
    <row r="23">
      <c r="A23" s="4" t="inlineStr">
        <is>
          <t>Debt Securities, Available-for-sale, Unrealized Loss Position</t>
        </is>
      </c>
      <c r="B23" s="5" t="n">
        <v>108618</v>
      </c>
      <c r="C23" s="5" t="n">
        <v>120944</v>
      </c>
    </row>
    <row r="24">
      <c r="A24" s="4" t="inlineStr">
        <is>
          <t>Debt Securities, Available-for-sale, Unrealized Loss Position, Accumulated Loss</t>
        </is>
      </c>
      <c r="B24" s="5" t="n">
        <v>-16382</v>
      </c>
      <c r="C24" s="5" t="n">
        <v>-4056</v>
      </c>
    </row>
    <row r="25">
      <c r="A25" s="4" t="inlineStr">
        <is>
          <t>Residential 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893351</v>
      </c>
      <c r="C27" s="5" t="n">
        <v>2871052</v>
      </c>
    </row>
    <row r="28">
      <c r="A28" s="4" t="inlineStr">
        <is>
          <t>Less Than 12 Months, Unrealized Loss</t>
        </is>
      </c>
      <c r="B28" s="5" t="n">
        <v>-117057</v>
      </c>
      <c r="C28" s="5" t="n">
        <v>-50721</v>
      </c>
    </row>
    <row r="29">
      <c r="A29" s="4" t="inlineStr">
        <is>
          <t>12 Months or Longer, Fair Value</t>
        </is>
      </c>
      <c r="B29" s="5" t="n">
        <v>895346</v>
      </c>
      <c r="C29" s="5" t="n">
        <v>303491</v>
      </c>
    </row>
    <row r="30">
      <c r="A30" s="4" t="inlineStr">
        <is>
          <t>12 Months or Longer, Unrealized Loss</t>
        </is>
      </c>
      <c r="B30" s="5" t="n">
        <v>-129510</v>
      </c>
      <c r="C30" s="5" t="n">
        <v>-12318</v>
      </c>
    </row>
    <row r="31">
      <c r="A31" s="4" t="inlineStr">
        <is>
          <t>Debt Securities, Available-for-sale, Unrealized Loss Position</t>
        </is>
      </c>
      <c r="B31" s="5" t="n">
        <v>1788697</v>
      </c>
      <c r="C31" s="5" t="n">
        <v>3174543</v>
      </c>
    </row>
    <row r="32">
      <c r="A32" s="4" t="inlineStr">
        <is>
          <t>Debt Securities, Available-for-sale, Unrealized Loss Position, Accumulated Loss</t>
        </is>
      </c>
      <c r="B32" s="5" t="n">
        <v>-246567</v>
      </c>
      <c r="C32" s="5" t="n">
        <v>-63039</v>
      </c>
    </row>
    <row r="33">
      <c r="A33" s="4" t="inlineStr">
        <is>
          <t>Credit risk transfer (“CR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t>
        </is>
      </c>
      <c r="B36" s="5" t="n">
        <v>0</v>
      </c>
      <c r="C36" s="5" t="n">
        <v>0</v>
      </c>
    </row>
    <row r="37">
      <c r="A37" s="4" t="inlineStr">
        <is>
          <t>12 Months or Longer, Fair Value</t>
        </is>
      </c>
      <c r="B37" s="5" t="n">
        <v>11670</v>
      </c>
      <c r="C37" s="5" t="n">
        <v>11846</v>
      </c>
    </row>
    <row r="38">
      <c r="A38" s="4" t="inlineStr">
        <is>
          <t>12 Months or Longer, Unrealized Loss</t>
        </is>
      </c>
      <c r="B38" s="5" t="n">
        <v>-3043</v>
      </c>
      <c r="C38" s="5" t="n">
        <v>-2867</v>
      </c>
    </row>
    <row r="39">
      <c r="A39" s="4" t="inlineStr">
        <is>
          <t>Debt Securities, Available-for-sale, Unrealized Loss Position</t>
        </is>
      </c>
      <c r="B39" s="5" t="n">
        <v>11670</v>
      </c>
      <c r="C39" s="5" t="n">
        <v>11846</v>
      </c>
    </row>
    <row r="40">
      <c r="A40" s="4" t="inlineStr">
        <is>
          <t>Debt Securities, Available-for-sale, Unrealized Loss Position, Accumulated Loss</t>
        </is>
      </c>
      <c r="B40" s="6" t="n">
        <v>-3043</v>
      </c>
      <c r="C40" s="6" t="n">
        <v>-2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 Securities -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losses) recognized during the period</t>
        </is>
      </c>
      <c r="B4" s="6" t="n">
        <v>-4996</v>
      </c>
      <c r="C4" s="6" t="n">
        <v>3268</v>
      </c>
      <c r="D4" s="6" t="n">
        <v>-8636</v>
      </c>
      <c r="E4" s="6" t="n">
        <v>3646</v>
      </c>
    </row>
    <row r="5">
      <c r="A5" s="4" t="inlineStr">
        <is>
          <t>Less: Realized net gains/(losses) recognized on securities sold</t>
        </is>
      </c>
      <c r="B5" s="5" t="n">
        <v>204</v>
      </c>
      <c r="C5" s="5" t="n">
        <v>-351</v>
      </c>
      <c r="D5" s="5" t="n">
        <v>2</v>
      </c>
      <c r="E5" s="5" t="n">
        <v>-749</v>
      </c>
    </row>
    <row r="6">
      <c r="A6" s="4" t="inlineStr">
        <is>
          <t>Unrealized net gains/(losses) recognized on securities held</t>
        </is>
      </c>
      <c r="B6" s="6" t="n">
        <v>-4792</v>
      </c>
      <c r="C6" s="6" t="n">
        <v>2917</v>
      </c>
      <c r="D6" s="6" t="n">
        <v>-8634</v>
      </c>
      <c r="E6" s="6" t="n">
        <v>28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Loans By Portfolio Segment (Details) - USD ($) $ in Thousands</t>
        </is>
      </c>
      <c r="B1" s="2" t="inlineStr">
        <is>
          <t>Jun. 30, 2022</t>
        </is>
      </c>
      <c r="C1" s="2" t="inlineStr">
        <is>
          <t>Dec. 31, 2021</t>
        </is>
      </c>
      <c r="D1" s="2" t="inlineStr">
        <is>
          <t>Jun. 30,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loans held for investment</t>
        </is>
      </c>
      <c r="B3" s="6" t="n">
        <v>24142127</v>
      </c>
      <c r="C3" s="6" t="n">
        <v>22871961</v>
      </c>
      <c r="D3" s="4" t="inlineStr">
        <is>
          <t xml:space="preserve"> </t>
        </is>
      </c>
      <c r="E3" s="4" t="inlineStr">
        <is>
          <t xml:space="preserve"> </t>
        </is>
      </c>
    </row>
    <row r="4">
      <c r="A4" s="4" t="inlineStr">
        <is>
          <t>Unearned income (net of direct origination costs)</t>
        </is>
      </c>
      <c r="B4" s="5" t="n">
        <v>-74754</v>
      </c>
      <c r="C4" s="5" t="n">
        <v>-65007</v>
      </c>
      <c r="D4" s="4" t="inlineStr">
        <is>
          <t xml:space="preserve"> </t>
        </is>
      </c>
      <c r="E4" s="4" t="inlineStr">
        <is>
          <t xml:space="preserve"> </t>
        </is>
      </c>
    </row>
    <row r="5">
      <c r="A5" s="4" t="inlineStr">
        <is>
          <t>Total loans held for investment</t>
        </is>
      </c>
      <c r="B5" s="5" t="n">
        <v>24067373</v>
      </c>
      <c r="C5" s="5" t="n">
        <v>22806954</v>
      </c>
      <c r="D5" s="4" t="inlineStr">
        <is>
          <t xml:space="preserve"> </t>
        </is>
      </c>
      <c r="E5" s="4" t="inlineStr">
        <is>
          <t xml:space="preserve"> </t>
        </is>
      </c>
    </row>
    <row r="6">
      <c r="A6" s="4" t="inlineStr">
        <is>
          <t>Allowance for credit losses on loans</t>
        </is>
      </c>
      <c r="B6" s="5" t="n">
        <v>-229013</v>
      </c>
      <c r="C6" s="5" t="n">
        <v>-211866</v>
      </c>
      <c r="D6" s="6" t="n">
        <v>-221511</v>
      </c>
      <c r="E6" s="6" t="n">
        <v>-254615</v>
      </c>
    </row>
    <row r="7">
      <c r="A7" s="4" t="inlineStr">
        <is>
          <t>Total loans held for investment, net</t>
        </is>
      </c>
      <c r="B7" s="5" t="n">
        <v>23838360</v>
      </c>
      <c r="C7" s="5" t="n">
        <v>22595088</v>
      </c>
      <c r="D7" s="4" t="inlineStr">
        <is>
          <t xml:space="preserve"> </t>
        </is>
      </c>
      <c r="E7" s="4" t="inlineStr">
        <is>
          <t xml:space="preserve"> </t>
        </is>
      </c>
    </row>
    <row r="8">
      <c r="A8" s="4" t="inlineStr">
        <is>
          <t>Loans held for sale</t>
        </is>
      </c>
      <c r="B8" s="5" t="n">
        <v>4266</v>
      </c>
      <c r="C8" s="5" t="n">
        <v>8123</v>
      </c>
      <c r="D8" s="4" t="inlineStr">
        <is>
          <t xml:space="preserve"> </t>
        </is>
      </c>
      <c r="E8" s="4" t="inlineStr">
        <is>
          <t xml:space="preserve"> </t>
        </is>
      </c>
    </row>
    <row r="9">
      <c r="A9" s="4" t="inlineStr">
        <is>
          <t>Interest receivable</t>
        </is>
      </c>
      <c r="B9" s="5" t="n">
        <v>57600</v>
      </c>
      <c r="C9" s="5" t="n">
        <v>50900</v>
      </c>
      <c r="D9" s="4" t="inlineStr">
        <is>
          <t xml:space="preserve"> </t>
        </is>
      </c>
      <c r="E9" s="4" t="inlineStr">
        <is>
          <t xml:space="preserve"> </t>
        </is>
      </c>
    </row>
    <row r="10">
      <c r="A10" s="4" t="inlineStr">
        <is>
          <t>Mortgage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held for sale</t>
        </is>
      </c>
      <c r="B12" s="5" t="n">
        <v>4266</v>
      </c>
      <c r="C12" s="5" t="n">
        <v>8123</v>
      </c>
      <c r="D12" s="4" t="inlineStr">
        <is>
          <t xml:space="preserve"> </t>
        </is>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Gross loans held for investment</t>
        </is>
      </c>
      <c r="B15" s="5" t="n">
        <v>11511532</v>
      </c>
      <c r="C15" s="5" t="n">
        <v>9897561</v>
      </c>
      <c r="D15" s="4" t="inlineStr">
        <is>
          <t xml:space="preserve"> </t>
        </is>
      </c>
      <c r="E15" s="4" t="inlineStr">
        <is>
          <t xml:space="preserve"> </t>
        </is>
      </c>
    </row>
    <row r="16">
      <c r="A16" s="4" t="inlineStr">
        <is>
          <t>Allowance for credit losses on loans</t>
        </is>
      </c>
      <c r="B16" s="5" t="n">
        <v>-116003</v>
      </c>
      <c r="C16" s="5" t="n">
        <v>-102202</v>
      </c>
      <c r="D16" s="5" t="n">
        <v>-82591</v>
      </c>
      <c r="E16" s="5" t="n">
        <v>-73061</v>
      </c>
    </row>
    <row r="17">
      <c r="A17" s="4" t="inlineStr">
        <is>
          <t>Energy</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Gross loans held for investment</t>
        </is>
      </c>
      <c r="B19" s="5" t="n">
        <v>962239</v>
      </c>
      <c r="C19" s="5" t="n">
        <v>721373</v>
      </c>
      <c r="D19" s="4" t="inlineStr">
        <is>
          <t xml:space="preserve"> </t>
        </is>
      </c>
      <c r="E19" s="4" t="inlineStr">
        <is>
          <t xml:space="preserve"> </t>
        </is>
      </c>
    </row>
    <row r="20">
      <c r="A20" s="4" t="inlineStr">
        <is>
          <t>Allowance for credit losses on loans</t>
        </is>
      </c>
      <c r="B20" s="5" t="n">
        <v>-26823</v>
      </c>
      <c r="C20" s="5" t="n">
        <v>-52568</v>
      </c>
      <c r="D20" s="5" t="n">
        <v>-55202</v>
      </c>
      <c r="E20" s="5" t="n">
        <v>-84064</v>
      </c>
    </row>
    <row r="21">
      <c r="A21" s="4" t="inlineStr">
        <is>
          <t>Mortgage financ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Gross loans held for investment</t>
        </is>
      </c>
      <c r="B23" s="5" t="n">
        <v>6549507</v>
      </c>
      <c r="C23" s="5" t="n">
        <v>7475497</v>
      </c>
      <c r="D23" s="4" t="inlineStr">
        <is>
          <t xml:space="preserve"> </t>
        </is>
      </c>
      <c r="E23" s="4" t="inlineStr">
        <is>
          <t xml:space="preserve"> </t>
        </is>
      </c>
    </row>
    <row r="24">
      <c r="A24" s="4" t="inlineStr">
        <is>
          <t>Allowance for credit losses on loans</t>
        </is>
      </c>
      <c r="B24" s="5" t="n">
        <v>-19058</v>
      </c>
      <c r="C24" s="5" t="n">
        <v>-6083</v>
      </c>
      <c r="D24" s="5" t="n">
        <v>-5051</v>
      </c>
      <c r="E24" s="5" t="n">
        <v>-4699</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Gross loans held for investment</t>
        </is>
      </c>
      <c r="B27" s="5" t="n">
        <v>5118849</v>
      </c>
      <c r="C27" s="5" t="n">
        <v>4777530</v>
      </c>
      <c r="D27" s="4" t="inlineStr">
        <is>
          <t xml:space="preserve"> </t>
        </is>
      </c>
      <c r="E27" s="4" t="inlineStr">
        <is>
          <t xml:space="preserve"> </t>
        </is>
      </c>
    </row>
    <row r="28">
      <c r="A28" s="4" t="inlineStr">
        <is>
          <t>Allowance for credit losses on loans</t>
        </is>
      </c>
      <c r="B28" s="6" t="n">
        <v>-67129</v>
      </c>
      <c r="C28" s="6" t="n">
        <v>-51013</v>
      </c>
      <c r="D28" s="6" t="n">
        <v>-78667</v>
      </c>
      <c r="E28" s="6" t="n">
        <v>-927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s by Credit Quality Grade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1843845</v>
      </c>
      <c r="C3" s="6" t="n">
        <v>2431199</v>
      </c>
    </row>
    <row r="4">
      <c r="A4" s="4" t="inlineStr">
        <is>
          <t>2021</t>
        </is>
      </c>
      <c r="B4" s="5" t="n">
        <v>5613763</v>
      </c>
      <c r="C4" s="5" t="n">
        <v>4606457</v>
      </c>
    </row>
    <row r="5">
      <c r="A5" s="4" t="inlineStr">
        <is>
          <t>2020</t>
        </is>
      </c>
      <c r="B5" s="5" t="n">
        <v>1470062</v>
      </c>
      <c r="C5" s="5" t="n">
        <v>2098354</v>
      </c>
    </row>
    <row r="6">
      <c r="A6" s="4" t="inlineStr">
        <is>
          <t>2019</t>
        </is>
      </c>
      <c r="B6" s="5" t="n">
        <v>1790242</v>
      </c>
      <c r="C6" s="5" t="n">
        <v>1602034</v>
      </c>
    </row>
    <row r="7">
      <c r="A7" s="4" t="inlineStr">
        <is>
          <t>2018</t>
        </is>
      </c>
      <c r="B7" s="5" t="n">
        <v>1697809</v>
      </c>
      <c r="C7" s="5" t="n">
        <v>866577</v>
      </c>
    </row>
    <row r="8">
      <c r="A8" s="4" t="inlineStr">
        <is>
          <t>2017 and prior</t>
        </is>
      </c>
      <c r="B8" s="5" t="n">
        <v>5232422</v>
      </c>
      <c r="C8" s="5" t="n">
        <v>5939419</v>
      </c>
    </row>
    <row r="9">
      <c r="A9" s="4" t="inlineStr">
        <is>
          <t>Revolving lines of credit</t>
        </is>
      </c>
      <c r="B9" s="5" t="n">
        <v>6386524</v>
      </c>
      <c r="C9" s="5" t="n">
        <v>5205040</v>
      </c>
    </row>
    <row r="10">
      <c r="A10" s="4" t="inlineStr">
        <is>
          <t>Revolving lines of credit converted to term loans</t>
        </is>
      </c>
      <c r="B10" s="5" t="n">
        <v>107460</v>
      </c>
      <c r="C10" s="5" t="n">
        <v>122881</v>
      </c>
    </row>
    <row r="11">
      <c r="A11" s="4" t="inlineStr">
        <is>
          <t>Total</t>
        </is>
      </c>
      <c r="B11" s="5" t="n">
        <v>24142127</v>
      </c>
      <c r="C11" s="5" t="n">
        <v>22871961</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870634</v>
      </c>
      <c r="C14" s="5" t="n">
        <v>1136399</v>
      </c>
    </row>
    <row r="15">
      <c r="A15" s="4" t="inlineStr">
        <is>
          <t>2021</t>
        </is>
      </c>
      <c r="B15" s="5" t="n">
        <v>4026891</v>
      </c>
      <c r="C15" s="5" t="n">
        <v>3171323</v>
      </c>
    </row>
    <row r="16">
      <c r="A16" s="4" t="inlineStr">
        <is>
          <t>2020</t>
        </is>
      </c>
      <c r="B16" s="5" t="n">
        <v>301743</v>
      </c>
      <c r="C16" s="5" t="n">
        <v>672317</v>
      </c>
    </row>
    <row r="17">
      <c r="A17" s="4" t="inlineStr">
        <is>
          <t>2019</t>
        </is>
      </c>
      <c r="B17" s="5" t="n">
        <v>504235</v>
      </c>
      <c r="C17" s="5" t="n">
        <v>365908</v>
      </c>
    </row>
    <row r="18">
      <c r="A18" s="4" t="inlineStr">
        <is>
          <t>2018</t>
        </is>
      </c>
      <c r="B18" s="5" t="n">
        <v>328484</v>
      </c>
      <c r="C18" s="5" t="n">
        <v>207885</v>
      </c>
    </row>
    <row r="19">
      <c r="A19" s="4" t="inlineStr">
        <is>
          <t>2017 and prior</t>
        </is>
      </c>
      <c r="B19" s="5" t="n">
        <v>398848</v>
      </c>
      <c r="C19" s="5" t="n">
        <v>308275</v>
      </c>
    </row>
    <row r="20">
      <c r="A20" s="4" t="inlineStr">
        <is>
          <t>Revolving lines of credit</t>
        </is>
      </c>
      <c r="B20" s="5" t="n">
        <v>5036180</v>
      </c>
      <c r="C20" s="5" t="n">
        <v>3984187</v>
      </c>
    </row>
    <row r="21">
      <c r="A21" s="4" t="inlineStr">
        <is>
          <t>Revolving lines of credit converted to term loans</t>
        </is>
      </c>
      <c r="B21" s="5" t="n">
        <v>44517</v>
      </c>
      <c r="C21" s="5" t="n">
        <v>51267</v>
      </c>
    </row>
    <row r="22">
      <c r="A22" s="4" t="inlineStr">
        <is>
          <t>Total</t>
        </is>
      </c>
      <c r="B22" s="5" t="n">
        <v>11511532</v>
      </c>
      <c r="C22" s="5" t="n">
        <v>9897561</v>
      </c>
    </row>
    <row r="23">
      <c r="A23" s="4" t="inlineStr">
        <is>
          <t>Commercial | Pas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853390</v>
      </c>
      <c r="C25" s="5" t="n">
        <v>1133013</v>
      </c>
    </row>
    <row r="26">
      <c r="A26" s="4" t="inlineStr">
        <is>
          <t>2021</t>
        </is>
      </c>
      <c r="B26" s="5" t="n">
        <v>4017274</v>
      </c>
      <c r="C26" s="5" t="n">
        <v>3157150</v>
      </c>
    </row>
    <row r="27">
      <c r="A27" s="4" t="inlineStr">
        <is>
          <t>2020</t>
        </is>
      </c>
      <c r="B27" s="5" t="n">
        <v>293544</v>
      </c>
      <c r="C27" s="5" t="n">
        <v>546520</v>
      </c>
    </row>
    <row r="28">
      <c r="A28" s="4" t="inlineStr">
        <is>
          <t>2019</t>
        </is>
      </c>
      <c r="B28" s="5" t="n">
        <v>434095</v>
      </c>
      <c r="C28" s="5" t="n">
        <v>319246</v>
      </c>
    </row>
    <row r="29">
      <c r="A29" s="4" t="inlineStr">
        <is>
          <t>2018</t>
        </is>
      </c>
      <c r="B29" s="5" t="n">
        <v>295347</v>
      </c>
      <c r="C29" s="5" t="n">
        <v>200478</v>
      </c>
    </row>
    <row r="30">
      <c r="A30" s="4" t="inlineStr">
        <is>
          <t>2017 and prior</t>
        </is>
      </c>
      <c r="B30" s="5" t="n">
        <v>379247</v>
      </c>
      <c r="C30" s="5" t="n">
        <v>289795</v>
      </c>
    </row>
    <row r="31">
      <c r="A31" s="4" t="inlineStr">
        <is>
          <t>Revolving lines of credit</t>
        </is>
      </c>
      <c r="B31" s="5" t="n">
        <v>4971573</v>
      </c>
      <c r="C31" s="5" t="n">
        <v>3960706</v>
      </c>
    </row>
    <row r="32">
      <c r="A32" s="4" t="inlineStr">
        <is>
          <t>Revolving lines of credit converted to term loans</t>
        </is>
      </c>
      <c r="B32" s="5" t="n">
        <v>35847</v>
      </c>
      <c r="C32" s="5" t="n">
        <v>41377</v>
      </c>
    </row>
    <row r="33">
      <c r="A33" s="4" t="inlineStr">
        <is>
          <t>Total</t>
        </is>
      </c>
      <c r="B33" s="5" t="n">
        <v>11280317</v>
      </c>
      <c r="C33" s="5" t="n">
        <v>9648285</v>
      </c>
    </row>
    <row r="34">
      <c r="A34" s="4" t="inlineStr">
        <is>
          <t>Commercial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9384</v>
      </c>
      <c r="C36" s="5" t="n">
        <v>2650</v>
      </c>
    </row>
    <row r="37">
      <c r="A37" s="4" t="inlineStr">
        <is>
          <t>2021</t>
        </is>
      </c>
      <c r="B37" s="5" t="n">
        <v>3360</v>
      </c>
      <c r="C37" s="5" t="n">
        <v>5277</v>
      </c>
    </row>
    <row r="38">
      <c r="A38" s="4" t="inlineStr">
        <is>
          <t>2020</t>
        </is>
      </c>
      <c r="B38" s="5" t="n">
        <v>7696</v>
      </c>
      <c r="C38" s="5" t="n">
        <v>23129</v>
      </c>
    </row>
    <row r="39">
      <c r="A39" s="4" t="inlineStr">
        <is>
          <t>2019</t>
        </is>
      </c>
      <c r="B39" s="5" t="n">
        <v>843</v>
      </c>
      <c r="C39" s="5" t="n">
        <v>8697</v>
      </c>
    </row>
    <row r="40">
      <c r="A40" s="4" t="inlineStr">
        <is>
          <t>2018</t>
        </is>
      </c>
      <c r="B40" s="5" t="n">
        <v>0</v>
      </c>
      <c r="C40" s="5" t="n">
        <v>39</v>
      </c>
    </row>
    <row r="41">
      <c r="A41" s="4" t="inlineStr">
        <is>
          <t>2017 and prior</t>
        </is>
      </c>
      <c r="B41" s="5" t="n">
        <v>7344</v>
      </c>
      <c r="C41" s="5" t="n">
        <v>5322</v>
      </c>
    </row>
    <row r="42">
      <c r="A42" s="4" t="inlineStr">
        <is>
          <t>Revolving lines of credit</t>
        </is>
      </c>
      <c r="B42" s="5" t="n">
        <v>39201</v>
      </c>
      <c r="C42" s="5" t="n">
        <v>5120</v>
      </c>
    </row>
    <row r="43">
      <c r="A43" s="4" t="inlineStr">
        <is>
          <t>Revolving lines of credit converted to term loans</t>
        </is>
      </c>
      <c r="B43" s="5" t="n">
        <v>3150</v>
      </c>
      <c r="C43" s="5" t="n">
        <v>7883</v>
      </c>
    </row>
    <row r="44">
      <c r="A44" s="4" t="inlineStr">
        <is>
          <t>Total</t>
        </is>
      </c>
      <c r="B44" s="5" t="n">
        <v>70978</v>
      </c>
      <c r="C44" s="5" t="n">
        <v>58117</v>
      </c>
    </row>
    <row r="45">
      <c r="A45" s="4" t="inlineStr">
        <is>
          <t>Commercial | Substandard-accru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5" t="n">
        <v>7860</v>
      </c>
      <c r="C47" s="5" t="n">
        <v>0</v>
      </c>
    </row>
    <row r="48">
      <c r="A48" s="4" t="inlineStr">
        <is>
          <t>2021</t>
        </is>
      </c>
      <c r="B48" s="5" t="n">
        <v>4539</v>
      </c>
      <c r="C48" s="5" t="n">
        <v>7705</v>
      </c>
    </row>
    <row r="49">
      <c r="A49" s="4" t="inlineStr">
        <is>
          <t>2020</t>
        </is>
      </c>
      <c r="B49" s="5" t="n">
        <v>503</v>
      </c>
      <c r="C49" s="5" t="n">
        <v>102619</v>
      </c>
    </row>
    <row r="50">
      <c r="A50" s="4" t="inlineStr">
        <is>
          <t>2019</t>
        </is>
      </c>
      <c r="B50" s="5" t="n">
        <v>69257</v>
      </c>
      <c r="C50" s="5" t="n">
        <v>25010</v>
      </c>
    </row>
    <row r="51">
      <c r="A51" s="4" t="inlineStr">
        <is>
          <t>2018</t>
        </is>
      </c>
      <c r="B51" s="5" t="n">
        <v>23026</v>
      </c>
      <c r="C51" s="5" t="n">
        <v>6202</v>
      </c>
    </row>
    <row r="52">
      <c r="A52" s="4" t="inlineStr">
        <is>
          <t>2017 and prior</t>
        </is>
      </c>
      <c r="B52" s="5" t="n">
        <v>6837</v>
      </c>
      <c r="C52" s="5" t="n">
        <v>6962</v>
      </c>
    </row>
    <row r="53">
      <c r="A53" s="4" t="inlineStr">
        <is>
          <t>Revolving lines of credit</t>
        </is>
      </c>
      <c r="B53" s="5" t="n">
        <v>23445</v>
      </c>
      <c r="C53" s="5" t="n">
        <v>14742</v>
      </c>
    </row>
    <row r="54">
      <c r="A54" s="4" t="inlineStr">
        <is>
          <t>Revolving lines of credit converted to term loans</t>
        </is>
      </c>
      <c r="B54" s="5" t="n">
        <v>4397</v>
      </c>
      <c r="C54" s="5" t="n">
        <v>2007</v>
      </c>
    </row>
    <row r="55">
      <c r="A55" s="4" t="inlineStr">
        <is>
          <t>Total</t>
        </is>
      </c>
      <c r="B55" s="5" t="n">
        <v>139864</v>
      </c>
      <c r="C55" s="5" t="n">
        <v>165247</v>
      </c>
    </row>
    <row r="56">
      <c r="A56" s="4" t="inlineStr">
        <is>
          <t>Commercial | Non-accru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0</v>
      </c>
      <c r="C58" s="5" t="n">
        <v>736</v>
      </c>
    </row>
    <row r="59">
      <c r="A59" s="4" t="inlineStr">
        <is>
          <t>2021</t>
        </is>
      </c>
      <c r="B59" s="5" t="n">
        <v>1718</v>
      </c>
      <c r="C59" s="5" t="n">
        <v>1191</v>
      </c>
    </row>
    <row r="60">
      <c r="A60" s="4" t="inlineStr">
        <is>
          <t>2020</t>
        </is>
      </c>
      <c r="B60" s="5" t="n">
        <v>0</v>
      </c>
      <c r="C60" s="5" t="n">
        <v>49</v>
      </c>
    </row>
    <row r="61">
      <c r="A61" s="4" t="inlineStr">
        <is>
          <t>2019</t>
        </is>
      </c>
      <c r="B61" s="5" t="n">
        <v>40</v>
      </c>
      <c r="C61" s="5" t="n">
        <v>12955</v>
      </c>
    </row>
    <row r="62">
      <c r="A62" s="4" t="inlineStr">
        <is>
          <t>2018</t>
        </is>
      </c>
      <c r="B62" s="5" t="n">
        <v>10111</v>
      </c>
      <c r="C62" s="5" t="n">
        <v>1166</v>
      </c>
    </row>
    <row r="63">
      <c r="A63" s="4" t="inlineStr">
        <is>
          <t>2017 and prior</t>
        </is>
      </c>
      <c r="B63" s="5" t="n">
        <v>5420</v>
      </c>
      <c r="C63" s="5" t="n">
        <v>6196</v>
      </c>
    </row>
    <row r="64">
      <c r="A64" s="4" t="inlineStr">
        <is>
          <t>Revolving lines of credit</t>
        </is>
      </c>
      <c r="B64" s="5" t="n">
        <v>1961</v>
      </c>
      <c r="C64" s="5" t="n">
        <v>3619</v>
      </c>
    </row>
    <row r="65">
      <c r="A65" s="4" t="inlineStr">
        <is>
          <t>Revolving lines of credit converted to term loans</t>
        </is>
      </c>
      <c r="B65" s="5" t="n">
        <v>1123</v>
      </c>
      <c r="C65" s="5" t="n">
        <v>0</v>
      </c>
    </row>
    <row r="66">
      <c r="A66" s="4" t="inlineStr">
        <is>
          <t>Total</t>
        </is>
      </c>
      <c r="B66" s="5" t="n">
        <v>20373</v>
      </c>
      <c r="C66" s="5" t="n">
        <v>25912</v>
      </c>
    </row>
    <row r="67">
      <c r="A67" s="4" t="inlineStr">
        <is>
          <t>Energy</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89871</v>
      </c>
      <c r="C69" s="5" t="n">
        <v>71750</v>
      </c>
    </row>
    <row r="70">
      <c r="A70" s="4" t="inlineStr">
        <is>
          <t>2021</t>
        </is>
      </c>
      <c r="B70" s="5" t="n">
        <v>26779</v>
      </c>
      <c r="C70" s="5" t="n">
        <v>0</v>
      </c>
    </row>
    <row r="71">
      <c r="A71" s="4" t="inlineStr">
        <is>
          <t>2020</t>
        </is>
      </c>
      <c r="B71" s="5" t="n">
        <v>0</v>
      </c>
      <c r="C71" s="5" t="n">
        <v>0</v>
      </c>
    </row>
    <row r="72">
      <c r="A72" s="4" t="inlineStr">
        <is>
          <t>2019</t>
        </is>
      </c>
      <c r="B72" s="5" t="n">
        <v>0</v>
      </c>
      <c r="C72" s="5" t="n">
        <v>3</v>
      </c>
    </row>
    <row r="73">
      <c r="A73" s="4" t="inlineStr">
        <is>
          <t>2018</t>
        </is>
      </c>
      <c r="B73" s="5" t="n">
        <v>0</v>
      </c>
      <c r="C73" s="5" t="n">
        <v>0</v>
      </c>
    </row>
    <row r="74">
      <c r="A74" s="4" t="inlineStr">
        <is>
          <t>2017 and prior</t>
        </is>
      </c>
      <c r="B74" s="5" t="n">
        <v>8102</v>
      </c>
      <c r="C74" s="5" t="n">
        <v>15831</v>
      </c>
    </row>
    <row r="75">
      <c r="A75" s="4" t="inlineStr">
        <is>
          <t>Revolving lines of credit</t>
        </is>
      </c>
      <c r="B75" s="5" t="n">
        <v>837487</v>
      </c>
      <c r="C75" s="5" t="n">
        <v>633789</v>
      </c>
    </row>
    <row r="76">
      <c r="A76" s="4" t="inlineStr">
        <is>
          <t>Revolving lines of credit converted to term loans</t>
        </is>
      </c>
      <c r="B76" s="5" t="n">
        <v>0</v>
      </c>
      <c r="C76" s="5" t="n">
        <v>0</v>
      </c>
    </row>
    <row r="77">
      <c r="A77" s="4" t="inlineStr">
        <is>
          <t>Total</t>
        </is>
      </c>
      <c r="B77" s="5" t="n">
        <v>962239</v>
      </c>
      <c r="C77" s="5" t="n">
        <v>721373</v>
      </c>
    </row>
    <row r="78">
      <c r="A78" s="4" t="inlineStr">
        <is>
          <t>Energy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89871</v>
      </c>
      <c r="C80" s="5" t="n">
        <v>71750</v>
      </c>
    </row>
    <row r="81">
      <c r="A81" s="4" t="inlineStr">
        <is>
          <t>2021</t>
        </is>
      </c>
      <c r="B81" s="5" t="n">
        <v>18750</v>
      </c>
      <c r="C81" s="5" t="n">
        <v>0</v>
      </c>
    </row>
    <row r="82">
      <c r="A82" s="4" t="inlineStr">
        <is>
          <t>2020</t>
        </is>
      </c>
      <c r="B82" s="5" t="n">
        <v>0</v>
      </c>
      <c r="C82" s="5" t="n">
        <v>0</v>
      </c>
    </row>
    <row r="83">
      <c r="A83" s="4" t="inlineStr">
        <is>
          <t>2019</t>
        </is>
      </c>
      <c r="B83" s="5" t="n">
        <v>0</v>
      </c>
      <c r="C83" s="5" t="n">
        <v>3</v>
      </c>
    </row>
    <row r="84">
      <c r="A84" s="4" t="inlineStr">
        <is>
          <t>2018</t>
        </is>
      </c>
      <c r="B84" s="5" t="n">
        <v>0</v>
      </c>
      <c r="C84" s="5" t="n">
        <v>0</v>
      </c>
    </row>
    <row r="85">
      <c r="A85" s="4" t="inlineStr">
        <is>
          <t>2017 and prior</t>
        </is>
      </c>
      <c r="B85" s="5" t="n">
        <v>1298</v>
      </c>
      <c r="C85" s="5" t="n">
        <v>7188</v>
      </c>
    </row>
    <row r="86">
      <c r="A86" s="4" t="inlineStr">
        <is>
          <t>Revolving lines of credit</t>
        </is>
      </c>
      <c r="B86" s="5" t="n">
        <v>827944</v>
      </c>
      <c r="C86" s="5" t="n">
        <v>577988</v>
      </c>
    </row>
    <row r="87">
      <c r="A87" s="4" t="inlineStr">
        <is>
          <t>Revolving lines of credit converted to term loans</t>
        </is>
      </c>
      <c r="B87" s="5" t="n">
        <v>0</v>
      </c>
      <c r="C87" s="5" t="n">
        <v>0</v>
      </c>
    </row>
    <row r="88">
      <c r="A88" s="4" t="inlineStr">
        <is>
          <t>Total</t>
        </is>
      </c>
      <c r="B88" s="5" t="n">
        <v>937863</v>
      </c>
      <c r="C88" s="5" t="n">
        <v>656929</v>
      </c>
    </row>
    <row r="89">
      <c r="A89" s="4" t="inlineStr">
        <is>
          <t>Energy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0</v>
      </c>
      <c r="C91" s="5" t="n">
        <v>0</v>
      </c>
    </row>
    <row r="92">
      <c r="A92" s="4" t="inlineStr">
        <is>
          <t>2021</t>
        </is>
      </c>
      <c r="B92" s="5" t="n">
        <v>0</v>
      </c>
      <c r="C92" s="5" t="n">
        <v>0</v>
      </c>
    </row>
    <row r="93">
      <c r="A93" s="4" t="inlineStr">
        <is>
          <t>2020</t>
        </is>
      </c>
      <c r="B93" s="5" t="n">
        <v>0</v>
      </c>
      <c r="C93" s="5" t="n">
        <v>0</v>
      </c>
    </row>
    <row r="94">
      <c r="A94" s="4" t="inlineStr">
        <is>
          <t>2019</t>
        </is>
      </c>
      <c r="B94" s="5" t="n">
        <v>0</v>
      </c>
      <c r="C94" s="5" t="n">
        <v>0</v>
      </c>
    </row>
    <row r="95">
      <c r="A95" s="4" t="inlineStr">
        <is>
          <t>2018</t>
        </is>
      </c>
      <c r="B95" s="5" t="n">
        <v>0</v>
      </c>
      <c r="C95" s="5" t="n">
        <v>0</v>
      </c>
    </row>
    <row r="96">
      <c r="A96" s="4" t="inlineStr">
        <is>
          <t>2017 and prior</t>
        </is>
      </c>
      <c r="B96" s="5" t="n">
        <v>6804</v>
      </c>
      <c r="C96" s="5" t="n">
        <v>0</v>
      </c>
    </row>
    <row r="97">
      <c r="A97" s="4" t="inlineStr">
        <is>
          <t>Revolving lines of credit</t>
        </is>
      </c>
      <c r="B97" s="5" t="n">
        <v>0</v>
      </c>
      <c r="C97" s="5" t="n">
        <v>27421</v>
      </c>
    </row>
    <row r="98">
      <c r="A98" s="4" t="inlineStr">
        <is>
          <t>Revolving lines of credit converted to term loans</t>
        </is>
      </c>
      <c r="B98" s="5" t="n">
        <v>0</v>
      </c>
      <c r="C98" s="5" t="n">
        <v>0</v>
      </c>
    </row>
    <row r="99">
      <c r="A99" s="4" t="inlineStr">
        <is>
          <t>Total</t>
        </is>
      </c>
      <c r="B99" s="5" t="n">
        <v>6804</v>
      </c>
      <c r="C99" s="5" t="n">
        <v>27421</v>
      </c>
    </row>
    <row r="100">
      <c r="A100" s="4" t="inlineStr">
        <is>
          <t>Energy | Substandard-accru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0</v>
      </c>
      <c r="C102" s="5" t="n">
        <v>0</v>
      </c>
    </row>
    <row r="103">
      <c r="A103" s="4" t="inlineStr">
        <is>
          <t>2021</t>
        </is>
      </c>
      <c r="B103" s="5" t="n">
        <v>0</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2017 and prior</t>
        </is>
      </c>
      <c r="B107" s="5" t="n">
        <v>0</v>
      </c>
      <c r="C107" s="5" t="n">
        <v>8643</v>
      </c>
    </row>
    <row r="108">
      <c r="A108" s="4" t="inlineStr">
        <is>
          <t>Revolving lines of credit</t>
        </is>
      </c>
      <c r="B108" s="5" t="n">
        <v>0</v>
      </c>
      <c r="C108" s="5" t="n">
        <v>0</v>
      </c>
    </row>
    <row r="109">
      <c r="A109" s="4" t="inlineStr">
        <is>
          <t>Revolving lines of credit converted to term loans</t>
        </is>
      </c>
      <c r="B109" s="5" t="n">
        <v>0</v>
      </c>
      <c r="C109" s="5" t="n">
        <v>0</v>
      </c>
    </row>
    <row r="110">
      <c r="A110" s="4" t="inlineStr">
        <is>
          <t>Total</t>
        </is>
      </c>
      <c r="B110" s="5" t="n">
        <v>0</v>
      </c>
      <c r="C110" s="5" t="n">
        <v>8643</v>
      </c>
    </row>
    <row r="111">
      <c r="A111" s="4" t="inlineStr">
        <is>
          <t>Energy | Non-accru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0</v>
      </c>
      <c r="C113" s="5" t="n">
        <v>0</v>
      </c>
    </row>
    <row r="114">
      <c r="A114" s="4" t="inlineStr">
        <is>
          <t>2021</t>
        </is>
      </c>
      <c r="B114" s="5" t="n">
        <v>8029</v>
      </c>
      <c r="C114" s="5" t="n">
        <v>0</v>
      </c>
    </row>
    <row r="115">
      <c r="A115" s="4" t="inlineStr">
        <is>
          <t>2020</t>
        </is>
      </c>
      <c r="B115" s="5" t="n">
        <v>0</v>
      </c>
      <c r="C115" s="5" t="n">
        <v>0</v>
      </c>
    </row>
    <row r="116">
      <c r="A116" s="4" t="inlineStr">
        <is>
          <t>2019</t>
        </is>
      </c>
      <c r="B116" s="5" t="n">
        <v>0</v>
      </c>
      <c r="C116" s="5" t="n">
        <v>0</v>
      </c>
    </row>
    <row r="117">
      <c r="A117" s="4" t="inlineStr">
        <is>
          <t>2018</t>
        </is>
      </c>
      <c r="B117" s="5" t="n">
        <v>0</v>
      </c>
      <c r="C117" s="5" t="n">
        <v>0</v>
      </c>
    </row>
    <row r="118">
      <c r="A118" s="4" t="inlineStr">
        <is>
          <t>2017 and prior</t>
        </is>
      </c>
      <c r="B118" s="5" t="n">
        <v>0</v>
      </c>
      <c r="C118" s="5" t="n">
        <v>0</v>
      </c>
    </row>
    <row r="119">
      <c r="A119" s="4" t="inlineStr">
        <is>
          <t>Revolving lines of credit</t>
        </is>
      </c>
      <c r="B119" s="5" t="n">
        <v>9543</v>
      </c>
      <c r="C119" s="5" t="n">
        <v>28380</v>
      </c>
    </row>
    <row r="120">
      <c r="A120" s="4" t="inlineStr">
        <is>
          <t>Revolving lines of credit converted to term loans</t>
        </is>
      </c>
      <c r="B120" s="5" t="n">
        <v>0</v>
      </c>
      <c r="C120" s="5" t="n">
        <v>0</v>
      </c>
    </row>
    <row r="121">
      <c r="A121" s="4" t="inlineStr">
        <is>
          <t>Total</t>
        </is>
      </c>
      <c r="B121" s="5" t="n">
        <v>17572</v>
      </c>
      <c r="C121" s="5" t="n">
        <v>28380</v>
      </c>
    </row>
    <row r="122">
      <c r="A122" s="4" t="inlineStr">
        <is>
          <t>Mortgage finance</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44918</v>
      </c>
      <c r="C124" s="5" t="n">
        <v>289042</v>
      </c>
    </row>
    <row r="125">
      <c r="A125" s="4" t="inlineStr">
        <is>
          <t>2021</t>
        </is>
      </c>
      <c r="B125" s="5" t="n">
        <v>584253</v>
      </c>
      <c r="C125" s="5" t="n">
        <v>590616</v>
      </c>
    </row>
    <row r="126">
      <c r="A126" s="4" t="inlineStr">
        <is>
          <t>2020</t>
        </is>
      </c>
      <c r="B126" s="5" t="n">
        <v>291404</v>
      </c>
      <c r="C126" s="5" t="n">
        <v>656445</v>
      </c>
    </row>
    <row r="127">
      <c r="A127" s="4" t="inlineStr">
        <is>
          <t>2019</t>
        </is>
      </c>
      <c r="B127" s="5" t="n">
        <v>650170</v>
      </c>
      <c r="C127" s="5" t="n">
        <v>754507</v>
      </c>
    </row>
    <row r="128">
      <c r="A128" s="4" t="inlineStr">
        <is>
          <t>2018</t>
        </is>
      </c>
      <c r="B128" s="5" t="n">
        <v>972308</v>
      </c>
      <c r="C128" s="5" t="n">
        <v>332001</v>
      </c>
    </row>
    <row r="129">
      <c r="A129" s="4" t="inlineStr">
        <is>
          <t>2017 and prior</t>
        </is>
      </c>
      <c r="B129" s="5" t="n">
        <v>4006454</v>
      </c>
      <c r="C129" s="5" t="n">
        <v>4852886</v>
      </c>
    </row>
    <row r="130">
      <c r="A130" s="4" t="inlineStr">
        <is>
          <t>Revolving lines of credit</t>
        </is>
      </c>
      <c r="B130" s="5" t="n">
        <v>0</v>
      </c>
      <c r="C130" s="5" t="n">
        <v>0</v>
      </c>
    </row>
    <row r="131">
      <c r="A131" s="4" t="inlineStr">
        <is>
          <t>Revolving lines of credit converted to term loans</t>
        </is>
      </c>
      <c r="B131" s="5" t="n">
        <v>0</v>
      </c>
      <c r="C131" s="5" t="n">
        <v>0</v>
      </c>
    </row>
    <row r="132">
      <c r="A132" s="4" t="inlineStr">
        <is>
          <t>Total</t>
        </is>
      </c>
      <c r="B132" s="5" t="n">
        <v>6549507</v>
      </c>
      <c r="C132" s="5" t="n">
        <v>7475497</v>
      </c>
    </row>
    <row r="133">
      <c r="A133" s="4" t="inlineStr">
        <is>
          <t>Mortgage finance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44918</v>
      </c>
      <c r="C135" s="5" t="n">
        <v>289042</v>
      </c>
    </row>
    <row r="136">
      <c r="A136" s="4" t="inlineStr">
        <is>
          <t>2021</t>
        </is>
      </c>
      <c r="B136" s="5" t="n">
        <v>584253</v>
      </c>
      <c r="C136" s="5" t="n">
        <v>590616</v>
      </c>
    </row>
    <row r="137">
      <c r="A137" s="4" t="inlineStr">
        <is>
          <t>2020</t>
        </is>
      </c>
      <c r="B137" s="5" t="n">
        <v>291404</v>
      </c>
      <c r="C137" s="5" t="n">
        <v>656445</v>
      </c>
    </row>
    <row r="138">
      <c r="A138" s="4" t="inlineStr">
        <is>
          <t>2019</t>
        </is>
      </c>
      <c r="B138" s="5" t="n">
        <v>650170</v>
      </c>
      <c r="C138" s="5" t="n">
        <v>754507</v>
      </c>
    </row>
    <row r="139">
      <c r="A139" s="4" t="inlineStr">
        <is>
          <t>2018</t>
        </is>
      </c>
      <c r="B139" s="5" t="n">
        <v>972308</v>
      </c>
      <c r="C139" s="5" t="n">
        <v>332001</v>
      </c>
    </row>
    <row r="140">
      <c r="A140" s="4" t="inlineStr">
        <is>
          <t>2017 and prior</t>
        </is>
      </c>
      <c r="B140" s="5" t="n">
        <v>3861831</v>
      </c>
      <c r="C140" s="5" t="n">
        <v>4852886</v>
      </c>
    </row>
    <row r="141">
      <c r="A141" s="4" t="inlineStr">
        <is>
          <t>Revolving lines of credit</t>
        </is>
      </c>
      <c r="B141" s="5" t="n">
        <v>0</v>
      </c>
      <c r="C141" s="5" t="n">
        <v>0</v>
      </c>
    </row>
    <row r="142">
      <c r="A142" s="4" t="inlineStr">
        <is>
          <t>Revolving lines of credit converted to term loans</t>
        </is>
      </c>
      <c r="B142" s="5" t="n">
        <v>0</v>
      </c>
      <c r="C142" s="5" t="n">
        <v>0</v>
      </c>
    </row>
    <row r="143">
      <c r="A143" s="4" t="inlineStr">
        <is>
          <t>Total</t>
        </is>
      </c>
      <c r="B143" s="5" t="n">
        <v>6404884</v>
      </c>
      <c r="C143" s="5" t="n">
        <v>7475497</v>
      </c>
    </row>
    <row r="144">
      <c r="A144" s="4" t="inlineStr">
        <is>
          <t>Mortgage finance | Special men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2017 and prior</t>
        </is>
      </c>
      <c r="B151" s="5" t="n">
        <v>0</v>
      </c>
      <c r="C151" s="5" t="n">
        <v>0</v>
      </c>
    </row>
    <row r="152">
      <c r="A152" s="4" t="inlineStr">
        <is>
          <t>Revolving lines of credit</t>
        </is>
      </c>
      <c r="B152" s="5" t="n">
        <v>0</v>
      </c>
      <c r="C152" s="5" t="n">
        <v>0</v>
      </c>
    </row>
    <row r="153">
      <c r="A153" s="4" t="inlineStr">
        <is>
          <t>Revolving lines of credit converted to term loans</t>
        </is>
      </c>
      <c r="B153" s="5" t="n">
        <v>0</v>
      </c>
      <c r="C153" s="5" t="n">
        <v>0</v>
      </c>
    </row>
    <row r="154">
      <c r="A154" s="4" t="inlineStr">
        <is>
          <t>Total</t>
        </is>
      </c>
      <c r="B154" s="5" t="n">
        <v>0</v>
      </c>
      <c r="C154" s="5" t="n">
        <v>0</v>
      </c>
    </row>
    <row r="155">
      <c r="A155" s="4" t="inlineStr">
        <is>
          <t>Mortgage finance | Substandard-accruing</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2018</t>
        </is>
      </c>
      <c r="B161" s="5" t="n">
        <v>0</v>
      </c>
      <c r="C161" s="5" t="n">
        <v>0</v>
      </c>
    </row>
    <row r="162">
      <c r="A162" s="4" t="inlineStr">
        <is>
          <t>2017 and prior</t>
        </is>
      </c>
      <c r="B162" s="5" t="n">
        <v>144623</v>
      </c>
      <c r="C162" s="5" t="n">
        <v>0</v>
      </c>
    </row>
    <row r="163">
      <c r="A163" s="4" t="inlineStr">
        <is>
          <t>Revolving lines of credit</t>
        </is>
      </c>
      <c r="B163" s="5" t="n">
        <v>0</v>
      </c>
      <c r="C163" s="5" t="n">
        <v>0</v>
      </c>
    </row>
    <row r="164">
      <c r="A164" s="4" t="inlineStr">
        <is>
          <t>Revolving lines of credit converted to term loans</t>
        </is>
      </c>
      <c r="B164" s="5" t="n">
        <v>0</v>
      </c>
      <c r="C164" s="5" t="n">
        <v>0</v>
      </c>
    </row>
    <row r="165">
      <c r="A165" s="4" t="inlineStr">
        <is>
          <t>Total</t>
        </is>
      </c>
      <c r="B165" s="5" t="n">
        <v>144623</v>
      </c>
      <c r="C165" s="5" t="n">
        <v>0</v>
      </c>
    </row>
    <row r="166">
      <c r="A166" s="4" t="inlineStr">
        <is>
          <t>Mortgage finance | Non-accru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0</v>
      </c>
      <c r="C168" s="5" t="n">
        <v>0</v>
      </c>
    </row>
    <row r="169">
      <c r="A169" s="4" t="inlineStr">
        <is>
          <t>2021</t>
        </is>
      </c>
      <c r="B169" s="5" t="n">
        <v>0</v>
      </c>
      <c r="C169" s="5" t="n">
        <v>0</v>
      </c>
    </row>
    <row r="170">
      <c r="A170" s="4" t="inlineStr">
        <is>
          <t>2020</t>
        </is>
      </c>
      <c r="B170" s="5" t="n">
        <v>0</v>
      </c>
      <c r="C170" s="5" t="n">
        <v>0</v>
      </c>
    </row>
    <row r="171">
      <c r="A171" s="4" t="inlineStr">
        <is>
          <t>2019</t>
        </is>
      </c>
      <c r="B171" s="5" t="n">
        <v>0</v>
      </c>
      <c r="C171" s="5" t="n">
        <v>0</v>
      </c>
    </row>
    <row r="172">
      <c r="A172" s="4" t="inlineStr">
        <is>
          <t>2018</t>
        </is>
      </c>
      <c r="B172" s="5" t="n">
        <v>0</v>
      </c>
      <c r="C172" s="5" t="n">
        <v>0</v>
      </c>
    </row>
    <row r="173">
      <c r="A173" s="4" t="inlineStr">
        <is>
          <t>2017 and prior</t>
        </is>
      </c>
      <c r="B173" s="5" t="n">
        <v>0</v>
      </c>
      <c r="C173" s="5" t="n">
        <v>0</v>
      </c>
    </row>
    <row r="174">
      <c r="A174" s="4" t="inlineStr">
        <is>
          <t>Revolving lines of credit</t>
        </is>
      </c>
      <c r="B174" s="5" t="n">
        <v>0</v>
      </c>
      <c r="C174" s="5" t="n">
        <v>0</v>
      </c>
    </row>
    <row r="175">
      <c r="A175" s="4" t="inlineStr">
        <is>
          <t>Revolving lines of credit converted to term loans</t>
        </is>
      </c>
      <c r="B175" s="5" t="n">
        <v>0</v>
      </c>
      <c r="C175" s="5" t="n">
        <v>0</v>
      </c>
    </row>
    <row r="176">
      <c r="A176" s="4" t="inlineStr">
        <is>
          <t>Total</t>
        </is>
      </c>
      <c r="B176" s="5" t="n">
        <v>0</v>
      </c>
      <c r="C176" s="5" t="n">
        <v>0</v>
      </c>
    </row>
    <row r="177">
      <c r="A177" s="4" t="inlineStr">
        <is>
          <t>Real est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838422</v>
      </c>
      <c r="C179" s="5" t="n">
        <v>934008</v>
      </c>
    </row>
    <row r="180">
      <c r="A180" s="4" t="inlineStr">
        <is>
          <t>2021</t>
        </is>
      </c>
      <c r="B180" s="5" t="n">
        <v>975840</v>
      </c>
      <c r="C180" s="5" t="n">
        <v>844518</v>
      </c>
    </row>
    <row r="181">
      <c r="A181" s="4" t="inlineStr">
        <is>
          <t>2020</t>
        </is>
      </c>
      <c r="B181" s="5" t="n">
        <v>876915</v>
      </c>
      <c r="C181" s="5" t="n">
        <v>769592</v>
      </c>
    </row>
    <row r="182">
      <c r="A182" s="4" t="inlineStr">
        <is>
          <t>2019</t>
        </is>
      </c>
      <c r="B182" s="5" t="n">
        <v>635837</v>
      </c>
      <c r="C182" s="5" t="n">
        <v>481616</v>
      </c>
    </row>
    <row r="183">
      <c r="A183" s="4" t="inlineStr">
        <is>
          <t>2018</t>
        </is>
      </c>
      <c r="B183" s="5" t="n">
        <v>397017</v>
      </c>
      <c r="C183" s="5" t="n">
        <v>326691</v>
      </c>
    </row>
    <row r="184">
      <c r="A184" s="4" t="inlineStr">
        <is>
          <t>2017 and prior</t>
        </is>
      </c>
      <c r="B184" s="5" t="n">
        <v>819018</v>
      </c>
      <c r="C184" s="5" t="n">
        <v>762427</v>
      </c>
    </row>
    <row r="185">
      <c r="A185" s="4" t="inlineStr">
        <is>
          <t>Revolving lines of credit</t>
        </is>
      </c>
      <c r="B185" s="5" t="n">
        <v>512857</v>
      </c>
      <c r="C185" s="5" t="n">
        <v>587064</v>
      </c>
    </row>
    <row r="186">
      <c r="A186" s="4" t="inlineStr">
        <is>
          <t>Revolving lines of credit converted to term loans</t>
        </is>
      </c>
      <c r="B186" s="5" t="n">
        <v>62943</v>
      </c>
      <c r="C186" s="5" t="n">
        <v>71614</v>
      </c>
    </row>
    <row r="187">
      <c r="A187" s="4" t="inlineStr">
        <is>
          <t>Total</t>
        </is>
      </c>
      <c r="B187" s="5" t="n">
        <v>5118849</v>
      </c>
      <c r="C187" s="5" t="n">
        <v>4777530</v>
      </c>
    </row>
    <row r="188">
      <c r="A188" s="4" t="inlineStr">
        <is>
          <t>Real estate | Commercial Real Estat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Total</t>
        </is>
      </c>
      <c r="B190" s="5" t="n">
        <v>3322820</v>
      </c>
      <c r="C190" s="4" t="inlineStr">
        <is>
          <t xml:space="preserve"> </t>
        </is>
      </c>
    </row>
    <row r="191">
      <c r="A191" s="4" t="inlineStr">
        <is>
          <t>Real estate | Commercial Real Estate | Pas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2</t>
        </is>
      </c>
      <c r="B193" s="5" t="n">
        <v>621736</v>
      </c>
      <c r="C193" s="5" t="n">
        <v>497462</v>
      </c>
    </row>
    <row r="194">
      <c r="A194" s="4" t="inlineStr">
        <is>
          <t>2021</t>
        </is>
      </c>
      <c r="B194" s="5" t="n">
        <v>572504</v>
      </c>
      <c r="C194" s="5" t="n">
        <v>576344</v>
      </c>
    </row>
    <row r="195">
      <c r="A195" s="4" t="inlineStr">
        <is>
          <t>2020</t>
        </is>
      </c>
      <c r="B195" s="5" t="n">
        <v>656808</v>
      </c>
      <c r="C195" s="5" t="n">
        <v>600005</v>
      </c>
    </row>
    <row r="196">
      <c r="A196" s="4" t="inlineStr">
        <is>
          <t>2019</t>
        </is>
      </c>
      <c r="B196" s="5" t="n">
        <v>511457</v>
      </c>
      <c r="C196" s="5" t="n">
        <v>294005</v>
      </c>
    </row>
    <row r="197">
      <c r="A197" s="4" t="inlineStr">
        <is>
          <t>2018</t>
        </is>
      </c>
      <c r="B197" s="5" t="n">
        <v>245343</v>
      </c>
      <c r="C197" s="5" t="n">
        <v>155252</v>
      </c>
    </row>
    <row r="198">
      <c r="A198" s="4" t="inlineStr">
        <is>
          <t>2017 and prior</t>
        </is>
      </c>
      <c r="B198" s="5" t="n">
        <v>463050</v>
      </c>
      <c r="C198" s="5" t="n">
        <v>451042</v>
      </c>
    </row>
    <row r="199">
      <c r="A199" s="4" t="inlineStr">
        <is>
          <t>Revolving lines of credit</t>
        </is>
      </c>
      <c r="B199" s="5" t="n">
        <v>73715</v>
      </c>
      <c r="C199" s="5" t="n">
        <v>73988</v>
      </c>
    </row>
    <row r="200">
      <c r="A200" s="4" t="inlineStr">
        <is>
          <t>Revolving lines of credit converted to term loans</t>
        </is>
      </c>
      <c r="B200" s="5" t="n">
        <v>23102</v>
      </c>
      <c r="C200" s="5" t="n">
        <v>25970</v>
      </c>
    </row>
    <row r="201">
      <c r="A201" s="4" t="inlineStr">
        <is>
          <t>Total</t>
        </is>
      </c>
      <c r="B201" s="5" t="n">
        <v>3167715</v>
      </c>
      <c r="C201" s="5" t="n">
        <v>2674068</v>
      </c>
    </row>
    <row r="202">
      <c r="A202" s="4" t="inlineStr">
        <is>
          <t>Real estate | Commercial Real Estate | Special mention</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2022</t>
        </is>
      </c>
      <c r="B204" s="5" t="n">
        <v>2218</v>
      </c>
      <c r="C204" s="5" t="n">
        <v>0</v>
      </c>
    </row>
    <row r="205">
      <c r="A205" s="4" t="inlineStr">
        <is>
          <t>2021</t>
        </is>
      </c>
      <c r="B205" s="5" t="n">
        <v>10905</v>
      </c>
      <c r="C205" s="5" t="n">
        <v>0</v>
      </c>
    </row>
    <row r="206">
      <c r="A206" s="4" t="inlineStr">
        <is>
          <t>2020</t>
        </is>
      </c>
      <c r="B206" s="5" t="n">
        <v>46</v>
      </c>
      <c r="C206" s="5" t="n">
        <v>291</v>
      </c>
    </row>
    <row r="207">
      <c r="A207" s="4" t="inlineStr">
        <is>
          <t>2019</t>
        </is>
      </c>
      <c r="B207" s="5" t="n">
        <v>4800</v>
      </c>
      <c r="C207" s="5" t="n">
        <v>8827</v>
      </c>
    </row>
    <row r="208">
      <c r="A208" s="4" t="inlineStr">
        <is>
          <t>2018</t>
        </is>
      </c>
      <c r="B208" s="5" t="n">
        <v>14072</v>
      </c>
      <c r="C208" s="5" t="n">
        <v>20089</v>
      </c>
    </row>
    <row r="209">
      <c r="A209" s="4" t="inlineStr">
        <is>
          <t>2017 and prior</t>
        </is>
      </c>
      <c r="B209" s="5" t="n">
        <v>9494</v>
      </c>
      <c r="C209" s="5" t="n">
        <v>26344</v>
      </c>
    </row>
    <row r="210">
      <c r="A210" s="4" t="inlineStr">
        <is>
          <t>Revolving lines of credit</t>
        </is>
      </c>
      <c r="B210" s="5" t="n">
        <v>0</v>
      </c>
      <c r="C210" s="5" t="n">
        <v>0</v>
      </c>
    </row>
    <row r="211">
      <c r="A211" s="4" t="inlineStr">
        <is>
          <t>Revolving lines of credit converted to term loans</t>
        </is>
      </c>
      <c r="B211" s="5" t="n">
        <v>446</v>
      </c>
      <c r="C211" s="5" t="n">
        <v>0</v>
      </c>
    </row>
    <row r="212">
      <c r="A212" s="4" t="inlineStr">
        <is>
          <t>Total</t>
        </is>
      </c>
      <c r="B212" s="5" t="n">
        <v>41981</v>
      </c>
      <c r="C212" s="5" t="n">
        <v>55551</v>
      </c>
    </row>
    <row r="213">
      <c r="A213" s="4" t="inlineStr">
        <is>
          <t>Real estate | Commercial Real Estate | Substandard-accruing</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2</t>
        </is>
      </c>
      <c r="B215" s="5" t="n">
        <v>0</v>
      </c>
      <c r="C215" s="5" t="n">
        <v>17850</v>
      </c>
    </row>
    <row r="216">
      <c r="A216" s="4" t="inlineStr">
        <is>
          <t>2021</t>
        </is>
      </c>
      <c r="B216" s="5" t="n">
        <v>17850</v>
      </c>
      <c r="C216" s="5" t="n">
        <v>0</v>
      </c>
    </row>
    <row r="217">
      <c r="A217" s="4" t="inlineStr">
        <is>
          <t>2020</t>
        </is>
      </c>
      <c r="B217" s="5" t="n">
        <v>0</v>
      </c>
      <c r="C217" s="5" t="n">
        <v>0</v>
      </c>
    </row>
    <row r="218">
      <c r="A218" s="4" t="inlineStr">
        <is>
          <t>2019</t>
        </is>
      </c>
      <c r="B218" s="5" t="n">
        <v>0</v>
      </c>
      <c r="C218" s="5" t="n">
        <v>40900</v>
      </c>
    </row>
    <row r="219">
      <c r="A219" s="4" t="inlineStr">
        <is>
          <t>2018</t>
        </is>
      </c>
      <c r="B219" s="5" t="n">
        <v>26317</v>
      </c>
      <c r="C219" s="5" t="n">
        <v>37393</v>
      </c>
    </row>
    <row r="220">
      <c r="A220" s="4" t="inlineStr">
        <is>
          <t>2017 and prior</t>
        </is>
      </c>
      <c r="B220" s="5" t="n">
        <v>68767</v>
      </c>
      <c r="C220" s="5" t="n">
        <v>38188</v>
      </c>
    </row>
    <row r="221">
      <c r="A221" s="4" t="inlineStr">
        <is>
          <t>Revolving lines of credit</t>
        </is>
      </c>
      <c r="B221" s="5" t="n">
        <v>0</v>
      </c>
      <c r="C221" s="5" t="n">
        <v>0</v>
      </c>
    </row>
    <row r="222">
      <c r="A222" s="4" t="inlineStr">
        <is>
          <t>Revolving lines of credit converted to term loans</t>
        </is>
      </c>
      <c r="B222" s="5" t="n">
        <v>0</v>
      </c>
      <c r="C222" s="5" t="n">
        <v>2308</v>
      </c>
    </row>
    <row r="223">
      <c r="A223" s="4" t="inlineStr">
        <is>
          <t>Total</t>
        </is>
      </c>
      <c r="B223" s="5" t="n">
        <v>112934</v>
      </c>
      <c r="C223" s="5" t="n">
        <v>136639</v>
      </c>
    </row>
    <row r="224">
      <c r="A224" s="4" t="inlineStr">
        <is>
          <t>Real estate | Commercial Real Estate | Non-accru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2017 and prior</t>
        </is>
      </c>
      <c r="B231" s="5" t="n">
        <v>190</v>
      </c>
      <c r="C231" s="5" t="n">
        <v>198</v>
      </c>
    </row>
    <row r="232">
      <c r="A232" s="4" t="inlineStr">
        <is>
          <t>Revolving lines of credit</t>
        </is>
      </c>
      <c r="B232" s="5" t="n">
        <v>0</v>
      </c>
      <c r="C232" s="5" t="n">
        <v>0</v>
      </c>
    </row>
    <row r="233">
      <c r="A233" s="4" t="inlineStr">
        <is>
          <t>Revolving lines of credit converted to term loans</t>
        </is>
      </c>
      <c r="B233" s="5" t="n">
        <v>0</v>
      </c>
      <c r="C233" s="5" t="n">
        <v>0</v>
      </c>
    </row>
    <row r="234">
      <c r="A234" s="4" t="inlineStr">
        <is>
          <t>Total</t>
        </is>
      </c>
      <c r="B234" s="5" t="n">
        <v>190</v>
      </c>
      <c r="C234" s="5" t="n">
        <v>198</v>
      </c>
    </row>
    <row r="235">
      <c r="A235" s="4" t="inlineStr">
        <is>
          <t>Real estate | Residential Homebuilder Finance</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Total</t>
        </is>
      </c>
      <c r="B237" s="5" t="n">
        <v>610093</v>
      </c>
      <c r="C237" s="4" t="inlineStr">
        <is>
          <t xml:space="preserve"> </t>
        </is>
      </c>
    </row>
    <row r="238">
      <c r="A238" s="4" t="inlineStr">
        <is>
          <t>Real estate | Residential Homebuilder Finance | Pass</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2022</t>
        </is>
      </c>
      <c r="B240" s="5" t="n">
        <v>47888</v>
      </c>
      <c r="C240" s="5" t="n">
        <v>155595</v>
      </c>
    </row>
    <row r="241">
      <c r="A241" s="4" t="inlineStr">
        <is>
          <t>2021</t>
        </is>
      </c>
      <c r="B241" s="5" t="n">
        <v>117866</v>
      </c>
      <c r="C241" s="5" t="n">
        <v>44362</v>
      </c>
    </row>
    <row r="242">
      <c r="A242" s="4" t="inlineStr">
        <is>
          <t>2020</t>
        </is>
      </c>
      <c r="B242" s="5" t="n">
        <v>23022</v>
      </c>
      <c r="C242" s="5" t="n">
        <v>9693</v>
      </c>
    </row>
    <row r="243">
      <c r="A243" s="4" t="inlineStr">
        <is>
          <t>2019</t>
        </is>
      </c>
      <c r="B243" s="5" t="n">
        <v>13735</v>
      </c>
      <c r="C243" s="5" t="n">
        <v>8565</v>
      </c>
    </row>
    <row r="244">
      <c r="A244" s="4" t="inlineStr">
        <is>
          <t>2018</t>
        </is>
      </c>
      <c r="B244" s="5" t="n">
        <v>7648</v>
      </c>
      <c r="C244" s="5" t="n">
        <v>0</v>
      </c>
    </row>
    <row r="245">
      <c r="A245" s="4" t="inlineStr">
        <is>
          <t>2017 and prior</t>
        </is>
      </c>
      <c r="B245" s="5" t="n">
        <v>2471</v>
      </c>
      <c r="C245" s="5" t="n">
        <v>12732</v>
      </c>
    </row>
    <row r="246">
      <c r="A246" s="4" t="inlineStr">
        <is>
          <t>Revolving lines of credit</t>
        </is>
      </c>
      <c r="B246" s="5" t="n">
        <v>394540</v>
      </c>
      <c r="C246" s="5" t="n">
        <v>460888</v>
      </c>
    </row>
    <row r="247">
      <c r="A247" s="4" t="inlineStr">
        <is>
          <t>Revolving lines of credit converted to term loans</t>
        </is>
      </c>
      <c r="B247" s="5" t="n">
        <v>0</v>
      </c>
      <c r="C247" s="5" t="n">
        <v>0</v>
      </c>
    </row>
    <row r="248">
      <c r="A248" s="4" t="inlineStr">
        <is>
          <t>Total</t>
        </is>
      </c>
      <c r="B248" s="5" t="n">
        <v>607170</v>
      </c>
      <c r="C248" s="5" t="n">
        <v>691835</v>
      </c>
    </row>
    <row r="249">
      <c r="A249" s="4" t="inlineStr">
        <is>
          <t>Real estate | Residential Homebuilder Finance | Special mention</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2</t>
        </is>
      </c>
      <c r="B251" s="5" t="n">
        <v>0</v>
      </c>
      <c r="C251" s="5" t="n">
        <v>0</v>
      </c>
    </row>
    <row r="252">
      <c r="A252" s="4" t="inlineStr">
        <is>
          <t>2021</t>
        </is>
      </c>
      <c r="B252" s="5" t="n">
        <v>623</v>
      </c>
      <c r="C252" s="5" t="n">
        <v>0</v>
      </c>
    </row>
    <row r="253">
      <c r="A253" s="4" t="inlineStr">
        <is>
          <t>2020</t>
        </is>
      </c>
      <c r="B253" s="5" t="n">
        <v>0</v>
      </c>
      <c r="C253" s="5" t="n">
        <v>0</v>
      </c>
    </row>
    <row r="254">
      <c r="A254" s="4" t="inlineStr">
        <is>
          <t>2019</t>
        </is>
      </c>
      <c r="B254" s="5" t="n">
        <v>0</v>
      </c>
      <c r="C254" s="5" t="n">
        <v>0</v>
      </c>
    </row>
    <row r="255">
      <c r="A255" s="4" t="inlineStr">
        <is>
          <t>2018</t>
        </is>
      </c>
      <c r="B255" s="5" t="n">
        <v>0</v>
      </c>
      <c r="C255" s="5" t="n">
        <v>0</v>
      </c>
    </row>
    <row r="256">
      <c r="A256" s="4" t="inlineStr">
        <is>
          <t>2017 and prior</t>
        </is>
      </c>
      <c r="B256" s="5" t="n">
        <v>0</v>
      </c>
      <c r="C256" s="5" t="n">
        <v>0</v>
      </c>
    </row>
    <row r="257">
      <c r="A257" s="4" t="inlineStr">
        <is>
          <t>Revolving lines of credit</t>
        </is>
      </c>
      <c r="B257" s="5" t="n">
        <v>2300</v>
      </c>
      <c r="C257" s="5" t="n">
        <v>0</v>
      </c>
    </row>
    <row r="258">
      <c r="A258" s="4" t="inlineStr">
        <is>
          <t>Revolving lines of credit converted to term loans</t>
        </is>
      </c>
      <c r="B258" s="5" t="n">
        <v>0</v>
      </c>
      <c r="C258" s="5" t="n">
        <v>0</v>
      </c>
    </row>
    <row r="259">
      <c r="A259" s="4" t="inlineStr">
        <is>
          <t>Total</t>
        </is>
      </c>
      <c r="B259" s="5" t="n">
        <v>2923</v>
      </c>
      <c r="C259" s="5" t="n">
        <v>0</v>
      </c>
    </row>
    <row r="260">
      <c r="A260" s="4" t="inlineStr">
        <is>
          <t>Real estate | Residential Homebuilder Finance | Substandard-accruing</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2</t>
        </is>
      </c>
      <c r="B262" s="5" t="n">
        <v>0</v>
      </c>
      <c r="C262" s="5" t="n">
        <v>0</v>
      </c>
    </row>
    <row r="263">
      <c r="A263" s="4" t="inlineStr">
        <is>
          <t>2021</t>
        </is>
      </c>
      <c r="B263" s="5" t="n">
        <v>0</v>
      </c>
      <c r="C263" s="5" t="n">
        <v>0</v>
      </c>
    </row>
    <row r="264">
      <c r="A264" s="4" t="inlineStr">
        <is>
          <t>2020</t>
        </is>
      </c>
      <c r="B264" s="5" t="n">
        <v>0</v>
      </c>
      <c r="C264" s="5" t="n">
        <v>0</v>
      </c>
    </row>
    <row r="265">
      <c r="A265" s="4" t="inlineStr">
        <is>
          <t>2019</t>
        </is>
      </c>
      <c r="B265" s="5" t="n">
        <v>0</v>
      </c>
      <c r="C265" s="5" t="n">
        <v>0</v>
      </c>
    </row>
    <row r="266">
      <c r="A266" s="4" t="inlineStr">
        <is>
          <t>2018</t>
        </is>
      </c>
      <c r="B266" s="5" t="n">
        <v>0</v>
      </c>
      <c r="C266" s="5" t="n">
        <v>0</v>
      </c>
    </row>
    <row r="267">
      <c r="A267" s="4" t="inlineStr">
        <is>
          <t>2017 and prior</t>
        </is>
      </c>
      <c r="B267" s="5" t="n">
        <v>0</v>
      </c>
      <c r="C267" s="5" t="n">
        <v>0</v>
      </c>
    </row>
    <row r="268">
      <c r="A268" s="4" t="inlineStr">
        <is>
          <t>Revolving lines of credit</t>
        </is>
      </c>
      <c r="B268" s="5" t="n">
        <v>0</v>
      </c>
      <c r="C268" s="5" t="n">
        <v>0</v>
      </c>
    </row>
    <row r="269">
      <c r="A269" s="4" t="inlineStr">
        <is>
          <t>Revolving lines of credit converted to term loans</t>
        </is>
      </c>
      <c r="B269" s="5" t="n">
        <v>0</v>
      </c>
      <c r="C269" s="5" t="n">
        <v>0</v>
      </c>
    </row>
    <row r="270">
      <c r="A270" s="4" t="inlineStr">
        <is>
          <t>Total</t>
        </is>
      </c>
      <c r="B270" s="5" t="n">
        <v>0</v>
      </c>
      <c r="C270" s="5" t="n">
        <v>0</v>
      </c>
    </row>
    <row r="271">
      <c r="A271" s="4" t="inlineStr">
        <is>
          <t>Real estate | Residential Homebuilder Finance | Non-accrual</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2</t>
        </is>
      </c>
      <c r="B273" s="5" t="n">
        <v>0</v>
      </c>
      <c r="C273" s="5" t="n">
        <v>0</v>
      </c>
    </row>
    <row r="274">
      <c r="A274" s="4" t="inlineStr">
        <is>
          <t>2021</t>
        </is>
      </c>
      <c r="B274" s="5" t="n">
        <v>0</v>
      </c>
      <c r="C274" s="5" t="n">
        <v>0</v>
      </c>
    </row>
    <row r="275">
      <c r="A275" s="4" t="inlineStr">
        <is>
          <t>2020</t>
        </is>
      </c>
      <c r="B275" s="5" t="n">
        <v>0</v>
      </c>
      <c r="C275" s="5" t="n">
        <v>0</v>
      </c>
    </row>
    <row r="276">
      <c r="A276" s="4" t="inlineStr">
        <is>
          <t>2019</t>
        </is>
      </c>
      <c r="B276" s="5" t="n">
        <v>0</v>
      </c>
      <c r="C276" s="5" t="n">
        <v>0</v>
      </c>
    </row>
    <row r="277">
      <c r="A277" s="4" t="inlineStr">
        <is>
          <t>2018</t>
        </is>
      </c>
      <c r="B277" s="5" t="n">
        <v>0</v>
      </c>
      <c r="C277" s="5" t="n">
        <v>0</v>
      </c>
    </row>
    <row r="278">
      <c r="A278" s="4" t="inlineStr">
        <is>
          <t>2017 and prior</t>
        </is>
      </c>
      <c r="B278" s="5" t="n">
        <v>0</v>
      </c>
      <c r="C278" s="5" t="n">
        <v>0</v>
      </c>
    </row>
    <row r="279">
      <c r="A279" s="4" t="inlineStr">
        <is>
          <t>Revolving lines of credit</t>
        </is>
      </c>
      <c r="B279" s="5" t="n">
        <v>0</v>
      </c>
      <c r="C279" s="5" t="n">
        <v>0</v>
      </c>
    </row>
    <row r="280">
      <c r="A280" s="4" t="inlineStr">
        <is>
          <t>Revolving lines of credit converted to term loans</t>
        </is>
      </c>
      <c r="B280" s="5" t="n">
        <v>0</v>
      </c>
      <c r="C280" s="5" t="n">
        <v>0</v>
      </c>
    </row>
    <row r="281">
      <c r="A281" s="4" t="inlineStr">
        <is>
          <t>Total</t>
        </is>
      </c>
      <c r="B281" s="5" t="n">
        <v>0</v>
      </c>
      <c r="C281" s="5" t="n">
        <v>0</v>
      </c>
    </row>
    <row r="282">
      <c r="A282" s="4" t="inlineStr">
        <is>
          <t>Real estate | Other Financing Receivable</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Total</t>
        </is>
      </c>
      <c r="B284" s="5" t="n">
        <v>874878</v>
      </c>
      <c r="C284" s="4" t="inlineStr">
        <is>
          <t xml:space="preserve"> </t>
        </is>
      </c>
    </row>
    <row r="285">
      <c r="A285" s="4" t="inlineStr">
        <is>
          <t>Real estate | Other Financing Receivable | Pas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2</t>
        </is>
      </c>
      <c r="B287" s="5" t="n">
        <v>134821</v>
      </c>
      <c r="C287" s="5" t="n">
        <v>166202</v>
      </c>
    </row>
    <row r="288">
      <c r="A288" s="4" t="inlineStr">
        <is>
          <t>2021</t>
        </is>
      </c>
      <c r="B288" s="5" t="n">
        <v>162251</v>
      </c>
      <c r="C288" s="5" t="n">
        <v>148811</v>
      </c>
    </row>
    <row r="289">
      <c r="A289" s="4" t="inlineStr">
        <is>
          <t>2020</t>
        </is>
      </c>
      <c r="B289" s="5" t="n">
        <v>127499</v>
      </c>
      <c r="C289" s="5" t="n">
        <v>119017</v>
      </c>
    </row>
    <row r="290">
      <c r="A290" s="4" t="inlineStr">
        <is>
          <t>2019</t>
        </is>
      </c>
      <c r="B290" s="5" t="n">
        <v>77889</v>
      </c>
      <c r="C290" s="5" t="n">
        <v>106343</v>
      </c>
    </row>
    <row r="291">
      <c r="A291" s="4" t="inlineStr">
        <is>
          <t>2018</t>
        </is>
      </c>
      <c r="B291" s="5" t="n">
        <v>83726</v>
      </c>
      <c r="C291" s="5" t="n">
        <v>61723</v>
      </c>
    </row>
    <row r="292">
      <c r="A292" s="4" t="inlineStr">
        <is>
          <t>2017 and prior</t>
        </is>
      </c>
      <c r="B292" s="5" t="n">
        <v>179466</v>
      </c>
      <c r="C292" s="5" t="n">
        <v>139723</v>
      </c>
    </row>
    <row r="293">
      <c r="A293" s="4" t="inlineStr">
        <is>
          <t>Revolving lines of credit</t>
        </is>
      </c>
      <c r="B293" s="5" t="n">
        <v>38245</v>
      </c>
      <c r="C293" s="5" t="n">
        <v>47653</v>
      </c>
    </row>
    <row r="294">
      <c r="A294" s="4" t="inlineStr">
        <is>
          <t>Revolving lines of credit converted to term loans</t>
        </is>
      </c>
      <c r="B294" s="5" t="n">
        <v>27185</v>
      </c>
      <c r="C294" s="5" t="n">
        <v>29595</v>
      </c>
    </row>
    <row r="295">
      <c r="A295" s="4" t="inlineStr">
        <is>
          <t>Total</t>
        </is>
      </c>
      <c r="B295" s="5" t="n">
        <v>831082</v>
      </c>
      <c r="C295" s="5" t="n">
        <v>819067</v>
      </c>
    </row>
    <row r="296">
      <c r="A296" s="4" t="inlineStr">
        <is>
          <t>Real estate | Other Financing Receivable | Special mention</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2022</t>
        </is>
      </c>
      <c r="B298" s="5" t="n">
        <v>0</v>
      </c>
      <c r="C298" s="5" t="n">
        <v>0</v>
      </c>
    </row>
    <row r="299">
      <c r="A299" s="4" t="inlineStr">
        <is>
          <t>2021</t>
        </is>
      </c>
      <c r="B299" s="5" t="n">
        <v>0</v>
      </c>
      <c r="C299" s="5" t="n">
        <v>7365</v>
      </c>
    </row>
    <row r="300">
      <c r="A300" s="4" t="inlineStr">
        <is>
          <t>2020</t>
        </is>
      </c>
      <c r="B300" s="5" t="n">
        <v>12972</v>
      </c>
      <c r="C300" s="5" t="n">
        <v>0</v>
      </c>
    </row>
    <row r="301">
      <c r="A301" s="4" t="inlineStr">
        <is>
          <t>2019</t>
        </is>
      </c>
      <c r="B301" s="5" t="n">
        <v>0</v>
      </c>
      <c r="C301" s="5" t="n">
        <v>0</v>
      </c>
    </row>
    <row r="302">
      <c r="A302" s="4" t="inlineStr">
        <is>
          <t>2018</t>
        </is>
      </c>
      <c r="B302" s="5" t="n">
        <v>0</v>
      </c>
      <c r="C302" s="5" t="n">
        <v>845</v>
      </c>
    </row>
    <row r="303">
      <c r="A303" s="4" t="inlineStr">
        <is>
          <t>2017 and prior</t>
        </is>
      </c>
      <c r="B303" s="5" t="n">
        <v>17534</v>
      </c>
      <c r="C303" s="5" t="n">
        <v>4982</v>
      </c>
    </row>
    <row r="304">
      <c r="A304" s="4" t="inlineStr">
        <is>
          <t>Revolving lines of credit</t>
        </is>
      </c>
      <c r="B304" s="5" t="n">
        <v>0</v>
      </c>
      <c r="C304" s="5" t="n">
        <v>0</v>
      </c>
    </row>
    <row r="305">
      <c r="A305" s="4" t="inlineStr">
        <is>
          <t>Revolving lines of credit converted to term loans</t>
        </is>
      </c>
      <c r="B305" s="5" t="n">
        <v>0</v>
      </c>
      <c r="C305" s="5" t="n">
        <v>0</v>
      </c>
    </row>
    <row r="306">
      <c r="A306" s="4" t="inlineStr">
        <is>
          <t>Total</t>
        </is>
      </c>
      <c r="B306" s="5" t="n">
        <v>30506</v>
      </c>
      <c r="C306" s="5" t="n">
        <v>13192</v>
      </c>
    </row>
    <row r="307">
      <c r="A307" s="4" t="inlineStr">
        <is>
          <t>Real estate | Other Financing Receivable | Substandard-accruing</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t>
        </is>
      </c>
      <c r="B309" s="5" t="n">
        <v>0</v>
      </c>
      <c r="C309" s="5" t="n">
        <v>0</v>
      </c>
    </row>
    <row r="310">
      <c r="A310" s="4" t="inlineStr">
        <is>
          <t>2021</t>
        </is>
      </c>
      <c r="B310" s="5" t="n">
        <v>0</v>
      </c>
      <c r="C310" s="5" t="n">
        <v>6424</v>
      </c>
    </row>
    <row r="311">
      <c r="A311" s="4" t="inlineStr">
        <is>
          <t>2020</t>
        </is>
      </c>
      <c r="B311" s="5" t="n">
        <v>0</v>
      </c>
      <c r="C311" s="5" t="n">
        <v>0</v>
      </c>
    </row>
    <row r="312">
      <c r="A312" s="4" t="inlineStr">
        <is>
          <t>2019</t>
        </is>
      </c>
      <c r="B312" s="5" t="n">
        <v>0</v>
      </c>
      <c r="C312" s="5" t="n">
        <v>0</v>
      </c>
    </row>
    <row r="313">
      <c r="A313" s="4" t="inlineStr">
        <is>
          <t>2018</t>
        </is>
      </c>
      <c r="B313" s="5" t="n">
        <v>0</v>
      </c>
      <c r="C313" s="5" t="n">
        <v>16922</v>
      </c>
    </row>
    <row r="314">
      <c r="A314" s="4" t="inlineStr">
        <is>
          <t>2017 and prior</t>
        </is>
      </c>
      <c r="B314" s="5" t="n">
        <v>1080</v>
      </c>
      <c r="C314" s="5" t="n">
        <v>20184</v>
      </c>
    </row>
    <row r="315">
      <c r="A315" s="4" t="inlineStr">
        <is>
          <t>Revolving lines of credit</t>
        </is>
      </c>
      <c r="B315" s="5" t="n">
        <v>0</v>
      </c>
      <c r="C315" s="5" t="n">
        <v>0</v>
      </c>
    </row>
    <row r="316">
      <c r="A316" s="4" t="inlineStr">
        <is>
          <t>Revolving lines of credit converted to term loans</t>
        </is>
      </c>
      <c r="B316" s="5" t="n">
        <v>0</v>
      </c>
      <c r="C316" s="5" t="n">
        <v>0</v>
      </c>
    </row>
    <row r="317">
      <c r="A317" s="4" t="inlineStr">
        <is>
          <t>Total</t>
        </is>
      </c>
      <c r="B317" s="5" t="n">
        <v>1080</v>
      </c>
      <c r="C317" s="5" t="n">
        <v>43530</v>
      </c>
    </row>
    <row r="318">
      <c r="A318" s="4" t="inlineStr">
        <is>
          <t>Real estate | Other Financing Receivable | Non-accrual</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2022</t>
        </is>
      </c>
      <c r="B320" s="5" t="n">
        <v>0</v>
      </c>
      <c r="C320" s="5" t="n">
        <v>0</v>
      </c>
    </row>
    <row r="321">
      <c r="A321" s="4" t="inlineStr">
        <is>
          <t>2021</t>
        </is>
      </c>
      <c r="B321" s="5" t="n">
        <v>0</v>
      </c>
      <c r="C321" s="5" t="n">
        <v>0</v>
      </c>
    </row>
    <row r="322">
      <c r="A322" s="4" t="inlineStr">
        <is>
          <t>2020</t>
        </is>
      </c>
      <c r="B322" s="5" t="n">
        <v>0</v>
      </c>
      <c r="C322" s="5" t="n">
        <v>0</v>
      </c>
    </row>
    <row r="323">
      <c r="A323" s="4" t="inlineStr">
        <is>
          <t>2019</t>
        </is>
      </c>
      <c r="B323" s="5" t="n">
        <v>0</v>
      </c>
      <c r="C323" s="5" t="n">
        <v>0</v>
      </c>
    </row>
    <row r="324">
      <c r="A324" s="4" t="inlineStr">
        <is>
          <t>2018</t>
        </is>
      </c>
      <c r="B324" s="5" t="n">
        <v>0</v>
      </c>
      <c r="C324" s="5" t="n">
        <v>2641</v>
      </c>
    </row>
    <row r="325">
      <c r="A325" s="4" t="inlineStr">
        <is>
          <t>2017 and prior</t>
        </is>
      </c>
      <c r="B325" s="5" t="n">
        <v>0</v>
      </c>
      <c r="C325" s="5" t="n">
        <v>1450</v>
      </c>
    </row>
    <row r="326">
      <c r="A326" s="4" t="inlineStr">
        <is>
          <t>Revolving lines of credit</t>
        </is>
      </c>
      <c r="B326" s="5" t="n">
        <v>0</v>
      </c>
      <c r="C326" s="5" t="n">
        <v>0</v>
      </c>
    </row>
    <row r="327">
      <c r="A327" s="4" t="inlineStr">
        <is>
          <t>Revolving lines of credit converted to term loans</t>
        </is>
      </c>
      <c r="B327" s="5" t="n">
        <v>12210</v>
      </c>
      <c r="C327" s="5" t="n">
        <v>13741</v>
      </c>
    </row>
    <row r="328">
      <c r="A328" s="4" t="inlineStr">
        <is>
          <t>Total</t>
        </is>
      </c>
      <c r="B328" s="5" t="n">
        <v>12210</v>
      </c>
      <c r="C328" s="5" t="n">
        <v>17832</v>
      </c>
    </row>
    <row r="329">
      <c r="A329" s="4" t="inlineStr">
        <is>
          <t>Real estate | Secured by 1-4 family</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Total</t>
        </is>
      </c>
      <c r="B331" s="5" t="n">
        <v>311058</v>
      </c>
      <c r="C331" s="4" t="inlineStr">
        <is>
          <t xml:space="preserve"> </t>
        </is>
      </c>
    </row>
    <row r="332">
      <c r="A332" s="4" t="inlineStr">
        <is>
          <t>Real estate | Secured by 1-4 family | Pass</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2022</t>
        </is>
      </c>
      <c r="B334" s="5" t="n">
        <v>31759</v>
      </c>
      <c r="C334" s="5" t="n">
        <v>96899</v>
      </c>
    </row>
    <row r="335">
      <c r="A335" s="4" t="inlineStr">
        <is>
          <t>2021</t>
        </is>
      </c>
      <c r="B335" s="5" t="n">
        <v>93841</v>
      </c>
      <c r="C335" s="5" t="n">
        <v>60659</v>
      </c>
    </row>
    <row r="336">
      <c r="A336" s="4" t="inlineStr">
        <is>
          <t>2020</t>
        </is>
      </c>
      <c r="B336" s="5" t="n">
        <v>56568</v>
      </c>
      <c r="C336" s="5" t="n">
        <v>40586</v>
      </c>
    </row>
    <row r="337">
      <c r="A337" s="4" t="inlineStr">
        <is>
          <t>2019</t>
        </is>
      </c>
      <c r="B337" s="5" t="n">
        <v>27956</v>
      </c>
      <c r="C337" s="5" t="n">
        <v>22976</v>
      </c>
    </row>
    <row r="338">
      <c r="A338" s="4" t="inlineStr">
        <is>
          <t>2018</t>
        </is>
      </c>
      <c r="B338" s="5" t="n">
        <v>19911</v>
      </c>
      <c r="C338" s="5" t="n">
        <v>31826</v>
      </c>
    </row>
    <row r="339">
      <c r="A339" s="4" t="inlineStr">
        <is>
          <t>2017 and prior</t>
        </is>
      </c>
      <c r="B339" s="5" t="n">
        <v>75462</v>
      </c>
      <c r="C339" s="5" t="n">
        <v>65910</v>
      </c>
    </row>
    <row r="340">
      <c r="A340" s="4" t="inlineStr">
        <is>
          <t>Revolving lines of credit</t>
        </is>
      </c>
      <c r="B340" s="5" t="n">
        <v>4057</v>
      </c>
      <c r="C340" s="5" t="n">
        <v>4535</v>
      </c>
    </row>
    <row r="341">
      <c r="A341" s="4" t="inlineStr">
        <is>
          <t>Revolving lines of credit converted to term loans</t>
        </is>
      </c>
      <c r="B341" s="5" t="n">
        <v>0</v>
      </c>
      <c r="C341" s="5" t="n">
        <v>0</v>
      </c>
    </row>
    <row r="342">
      <c r="A342" s="4" t="inlineStr">
        <is>
          <t>Total</t>
        </is>
      </c>
      <c r="B342" s="5" t="n">
        <v>309554</v>
      </c>
      <c r="C342" s="5" t="n">
        <v>323391</v>
      </c>
    </row>
    <row r="343">
      <c r="A343" s="4" t="inlineStr">
        <is>
          <t>Real estate | Secured by 1-4 family | Special mention</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2</t>
        </is>
      </c>
      <c r="B345" s="5" t="n">
        <v>0</v>
      </c>
      <c r="C345" s="5" t="n">
        <v>0</v>
      </c>
    </row>
    <row r="346">
      <c r="A346" s="4" t="inlineStr">
        <is>
          <t>2021</t>
        </is>
      </c>
      <c r="B346" s="5" t="n">
        <v>0</v>
      </c>
      <c r="C346" s="5" t="n">
        <v>553</v>
      </c>
    </row>
    <row r="347">
      <c r="A347" s="4" t="inlineStr">
        <is>
          <t>2020</t>
        </is>
      </c>
      <c r="B347" s="5" t="n">
        <v>0</v>
      </c>
      <c r="C347" s="5" t="n">
        <v>0</v>
      </c>
    </row>
    <row r="348">
      <c r="A348" s="4" t="inlineStr">
        <is>
          <t>2019</t>
        </is>
      </c>
      <c r="B348" s="5" t="n">
        <v>0</v>
      </c>
      <c r="C348" s="5" t="n">
        <v>0</v>
      </c>
    </row>
    <row r="349">
      <c r="A349" s="4" t="inlineStr">
        <is>
          <t>2018</t>
        </is>
      </c>
      <c r="B349" s="5" t="n">
        <v>0</v>
      </c>
      <c r="C349" s="5" t="n">
        <v>0</v>
      </c>
    </row>
    <row r="350">
      <c r="A350" s="4" t="inlineStr">
        <is>
          <t>2017 and prior</t>
        </is>
      </c>
      <c r="B350" s="5" t="n">
        <v>1156</v>
      </c>
      <c r="C350" s="5" t="n">
        <v>291</v>
      </c>
    </row>
    <row r="351">
      <c r="A351" s="4" t="inlineStr">
        <is>
          <t>Revolving lines of credit</t>
        </is>
      </c>
      <c r="B351" s="5" t="n">
        <v>0</v>
      </c>
      <c r="C351" s="5" t="n">
        <v>0</v>
      </c>
    </row>
    <row r="352">
      <c r="A352" s="4" t="inlineStr">
        <is>
          <t>Revolving lines of credit converted to term loans</t>
        </is>
      </c>
      <c r="B352" s="5" t="n">
        <v>0</v>
      </c>
      <c r="C352" s="5" t="n">
        <v>0</v>
      </c>
    </row>
    <row r="353">
      <c r="A353" s="4" t="inlineStr">
        <is>
          <t>Total</t>
        </is>
      </c>
      <c r="B353" s="5" t="n">
        <v>1156</v>
      </c>
      <c r="C353" s="5" t="n">
        <v>844</v>
      </c>
    </row>
    <row r="354">
      <c r="A354" s="4" t="inlineStr">
        <is>
          <t>Real estate | Secured by 1-4 family | Substandard-accru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2018</t>
        </is>
      </c>
      <c r="B360" s="5" t="n">
        <v>0</v>
      </c>
      <c r="C360" s="5" t="n">
        <v>0</v>
      </c>
    </row>
    <row r="361">
      <c r="A361" s="4" t="inlineStr">
        <is>
          <t>2017 and prior</t>
        </is>
      </c>
      <c r="B361" s="5" t="n">
        <v>167</v>
      </c>
      <c r="C361" s="5" t="n">
        <v>1203</v>
      </c>
    </row>
    <row r="362">
      <c r="A362" s="4" t="inlineStr">
        <is>
          <t>Revolving lines of credit</t>
        </is>
      </c>
      <c r="B362" s="5" t="n">
        <v>0</v>
      </c>
      <c r="C362" s="5" t="n">
        <v>0</v>
      </c>
    </row>
    <row r="363">
      <c r="A363" s="4" t="inlineStr">
        <is>
          <t>Revolving lines of credit converted to term loans</t>
        </is>
      </c>
      <c r="B363" s="5" t="n">
        <v>0</v>
      </c>
      <c r="C363" s="5" t="n">
        <v>0</v>
      </c>
    </row>
    <row r="364">
      <c r="A364" s="4" t="inlineStr">
        <is>
          <t>Total</t>
        </is>
      </c>
      <c r="B364" s="5" t="n">
        <v>167</v>
      </c>
      <c r="C364" s="5" t="n">
        <v>1203</v>
      </c>
    </row>
    <row r="365">
      <c r="A365" s="4" t="inlineStr">
        <is>
          <t>Real estate | Secured by 1-4 family | Non-accrual</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2018</t>
        </is>
      </c>
      <c r="B371" s="5" t="n">
        <v>0</v>
      </c>
      <c r="C371" s="5" t="n">
        <v>0</v>
      </c>
    </row>
    <row r="372">
      <c r="A372" s="4" t="inlineStr">
        <is>
          <t>2017 and prior</t>
        </is>
      </c>
      <c r="B372" s="5" t="n">
        <v>181</v>
      </c>
      <c r="C372" s="5" t="n">
        <v>180</v>
      </c>
    </row>
    <row r="373">
      <c r="A373" s="4" t="inlineStr">
        <is>
          <t>Revolving lines of credit</t>
        </is>
      </c>
      <c r="B373" s="5" t="n">
        <v>0</v>
      </c>
      <c r="C373" s="5" t="n">
        <v>0</v>
      </c>
    </row>
    <row r="374">
      <c r="A374" s="4" t="inlineStr">
        <is>
          <t>Revolving lines of credit converted to term loans</t>
        </is>
      </c>
      <c r="B374" s="5" t="n">
        <v>0</v>
      </c>
      <c r="C374" s="5" t="n">
        <v>0</v>
      </c>
    </row>
    <row r="375">
      <c r="A375" s="4" t="inlineStr">
        <is>
          <t>Total</t>
        </is>
      </c>
      <c r="B375" s="6" t="n">
        <v>181</v>
      </c>
      <c r="C375" s="6" t="n">
        <v>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Allowance for Credit Losses (Details) - USD ($) $ in Thousands</t>
        </is>
      </c>
      <c r="B1" s="2" t="inlineStr">
        <is>
          <t>6 Months Ended</t>
        </is>
      </c>
    </row>
    <row r="2">
      <c r="B2" s="2" t="inlineStr">
        <is>
          <t>Jun. 30, 2022</t>
        </is>
      </c>
      <c r="C2" s="2" t="inlineStr">
        <is>
          <t>Jun. 30, 2021</t>
        </is>
      </c>
    </row>
    <row r="3">
      <c r="A3" s="3" t="inlineStr">
        <is>
          <t>Allowance for Loan and Lease Losses [Roll Forward]</t>
        </is>
      </c>
      <c r="B3" s="4" t="inlineStr">
        <is>
          <t xml:space="preserve"> </t>
        </is>
      </c>
      <c r="C3" s="4" t="inlineStr">
        <is>
          <t xml:space="preserve"> </t>
        </is>
      </c>
    </row>
    <row r="4">
      <c r="A4" s="4" t="inlineStr">
        <is>
          <t>Beginning balance</t>
        </is>
      </c>
      <c r="B4" s="6" t="n">
        <v>211866</v>
      </c>
      <c r="C4" s="6" t="n">
        <v>254615</v>
      </c>
    </row>
    <row r="5">
      <c r="A5" s="4" t="inlineStr">
        <is>
          <t>Provision for credit losses on loans</t>
        </is>
      </c>
      <c r="B5" s="5" t="n">
        <v>19284</v>
      </c>
      <c r="C5" s="5" t="n">
        <v>-24313</v>
      </c>
    </row>
    <row r="6">
      <c r="A6" s="4" t="inlineStr">
        <is>
          <t>Charge-offs</t>
        </is>
      </c>
      <c r="B6" s="5" t="n">
        <v>3328</v>
      </c>
      <c r="C6" s="5" t="n">
        <v>11473</v>
      </c>
    </row>
    <row r="7">
      <c r="A7" s="4" t="inlineStr">
        <is>
          <t>Recoveries</t>
        </is>
      </c>
      <c r="B7" s="5" t="n">
        <v>1191</v>
      </c>
      <c r="C7" s="5" t="n">
        <v>2682</v>
      </c>
    </row>
    <row r="8">
      <c r="A8" s="4" t="inlineStr">
        <is>
          <t>Net charge-offs (recoveries)</t>
        </is>
      </c>
      <c r="B8" s="5" t="n">
        <v>2137</v>
      </c>
      <c r="C8" s="5" t="n">
        <v>8791</v>
      </c>
    </row>
    <row r="9">
      <c r="A9" s="4" t="inlineStr">
        <is>
          <t>Ending balance</t>
        </is>
      </c>
      <c r="B9" s="5" t="n">
        <v>229013</v>
      </c>
      <c r="C9" s="5" t="n">
        <v>221511</v>
      </c>
    </row>
    <row r="10">
      <c r="A10" s="4" t="inlineStr">
        <is>
          <t>Commercial</t>
        </is>
      </c>
      <c r="B10" s="4" t="inlineStr">
        <is>
          <t xml:space="preserve"> </t>
        </is>
      </c>
      <c r="C10" s="4" t="inlineStr">
        <is>
          <t xml:space="preserve"> </t>
        </is>
      </c>
    </row>
    <row r="11">
      <c r="A11" s="3" t="inlineStr">
        <is>
          <t>Allowance for Loan and Lease Losses [Roll Forward]</t>
        </is>
      </c>
      <c r="B11" s="4" t="inlineStr">
        <is>
          <t xml:space="preserve"> </t>
        </is>
      </c>
      <c r="C11" s="4" t="inlineStr">
        <is>
          <t xml:space="preserve"> </t>
        </is>
      </c>
    </row>
    <row r="12">
      <c r="A12" s="4" t="inlineStr">
        <is>
          <t>Beginning balance</t>
        </is>
      </c>
      <c r="B12" s="5" t="n">
        <v>102202</v>
      </c>
      <c r="C12" s="5" t="n">
        <v>73061</v>
      </c>
    </row>
    <row r="13">
      <c r="A13" s="4" t="inlineStr">
        <is>
          <t>Provision for credit losses on loans</t>
        </is>
      </c>
      <c r="B13" s="5" t="n">
        <v>16343</v>
      </c>
      <c r="C13" s="5" t="n">
        <v>12035</v>
      </c>
    </row>
    <row r="14">
      <c r="A14" s="4" t="inlineStr">
        <is>
          <t>Charge-offs</t>
        </is>
      </c>
      <c r="B14" s="5" t="n">
        <v>2978</v>
      </c>
      <c r="C14" s="5" t="n">
        <v>3863</v>
      </c>
    </row>
    <row r="15">
      <c r="A15" s="4" t="inlineStr">
        <is>
          <t>Recoveries</t>
        </is>
      </c>
      <c r="B15" s="5" t="n">
        <v>436</v>
      </c>
      <c r="C15" s="5" t="n">
        <v>1358</v>
      </c>
    </row>
    <row r="16">
      <c r="A16" s="4" t="inlineStr">
        <is>
          <t>Net charge-offs (recoveries)</t>
        </is>
      </c>
      <c r="B16" s="5" t="n">
        <v>2542</v>
      </c>
      <c r="C16" s="5" t="n">
        <v>2505</v>
      </c>
    </row>
    <row r="17">
      <c r="A17" s="4" t="inlineStr">
        <is>
          <t>Ending balance</t>
        </is>
      </c>
      <c r="B17" s="5" t="n">
        <v>116003</v>
      </c>
      <c r="C17" s="5" t="n">
        <v>82591</v>
      </c>
    </row>
    <row r="18">
      <c r="A18" s="4" t="inlineStr">
        <is>
          <t>Energy</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5" t="n">
        <v>52568</v>
      </c>
      <c r="C20" s="5" t="n">
        <v>84064</v>
      </c>
    </row>
    <row r="21">
      <c r="A21" s="4" t="inlineStr">
        <is>
          <t>Provision for credit losses on loans</t>
        </is>
      </c>
      <c r="B21" s="5" t="n">
        <v>-26500</v>
      </c>
      <c r="C21" s="5" t="n">
        <v>-23768</v>
      </c>
    </row>
    <row r="22">
      <c r="A22" s="4" t="inlineStr">
        <is>
          <t>Charge-offs</t>
        </is>
      </c>
      <c r="B22" s="5" t="n">
        <v>0</v>
      </c>
      <c r="C22" s="5" t="n">
        <v>6418</v>
      </c>
    </row>
    <row r="23">
      <c r="A23" s="4" t="inlineStr">
        <is>
          <t>Recoveries</t>
        </is>
      </c>
      <c r="B23" s="5" t="n">
        <v>755</v>
      </c>
      <c r="C23" s="5" t="n">
        <v>1324</v>
      </c>
    </row>
    <row r="24">
      <c r="A24" s="4" t="inlineStr">
        <is>
          <t>Net charge-offs (recoveries)</t>
        </is>
      </c>
      <c r="B24" s="5" t="n">
        <v>-755</v>
      </c>
      <c r="C24" s="5" t="n">
        <v>5094</v>
      </c>
    </row>
    <row r="25">
      <c r="A25" s="4" t="inlineStr">
        <is>
          <t>Ending balance</t>
        </is>
      </c>
      <c r="B25" s="5" t="n">
        <v>26823</v>
      </c>
      <c r="C25" s="5" t="n">
        <v>55202</v>
      </c>
    </row>
    <row r="26">
      <c r="A26" s="4" t="inlineStr">
        <is>
          <t>Mortgage finance</t>
        </is>
      </c>
      <c r="B26" s="4" t="inlineStr">
        <is>
          <t xml:space="preserve"> </t>
        </is>
      </c>
      <c r="C26" s="4" t="inlineStr">
        <is>
          <t xml:space="preserve"> </t>
        </is>
      </c>
    </row>
    <row r="27">
      <c r="A27" s="3" t="inlineStr">
        <is>
          <t>Allowance for Loan and Lease Losses [Roll Forward]</t>
        </is>
      </c>
      <c r="B27" s="4" t="inlineStr">
        <is>
          <t xml:space="preserve"> </t>
        </is>
      </c>
      <c r="C27" s="4" t="inlineStr">
        <is>
          <t xml:space="preserve"> </t>
        </is>
      </c>
    </row>
    <row r="28">
      <c r="A28" s="4" t="inlineStr">
        <is>
          <t>Beginning balance</t>
        </is>
      </c>
      <c r="B28" s="5" t="n">
        <v>6083</v>
      </c>
      <c r="C28" s="5" t="n">
        <v>4699</v>
      </c>
    </row>
    <row r="29">
      <c r="A29" s="4" t="inlineStr">
        <is>
          <t>Provision for credit losses on loans</t>
        </is>
      </c>
      <c r="B29" s="5" t="n">
        <v>12975</v>
      </c>
      <c r="C29" s="5" t="n">
        <v>352</v>
      </c>
    </row>
    <row r="30">
      <c r="A30" s="4" t="inlineStr">
        <is>
          <t>Charge-offs</t>
        </is>
      </c>
      <c r="B30" s="5" t="n">
        <v>0</v>
      </c>
      <c r="C30" s="5" t="n">
        <v>0</v>
      </c>
    </row>
    <row r="31">
      <c r="A31" s="4" t="inlineStr">
        <is>
          <t>Recoveries</t>
        </is>
      </c>
      <c r="B31" s="5" t="n">
        <v>0</v>
      </c>
      <c r="C31" s="5" t="n">
        <v>0</v>
      </c>
    </row>
    <row r="32">
      <c r="A32" s="4" t="inlineStr">
        <is>
          <t>Net charge-offs (recoveries)</t>
        </is>
      </c>
      <c r="B32" s="5" t="n">
        <v>0</v>
      </c>
      <c r="C32" s="5" t="n">
        <v>0</v>
      </c>
    </row>
    <row r="33">
      <c r="A33" s="4" t="inlineStr">
        <is>
          <t>Ending balance</t>
        </is>
      </c>
      <c r="B33" s="5" t="n">
        <v>19058</v>
      </c>
      <c r="C33" s="5" t="n">
        <v>5051</v>
      </c>
    </row>
    <row r="34">
      <c r="A34" s="4" t="inlineStr">
        <is>
          <t>Real estate</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Beginning balance</t>
        </is>
      </c>
      <c r="B36" s="5" t="n">
        <v>51013</v>
      </c>
      <c r="C36" s="5" t="n">
        <v>92791</v>
      </c>
    </row>
    <row r="37">
      <c r="A37" s="4" t="inlineStr">
        <is>
          <t>Provision for credit losses on loans</t>
        </is>
      </c>
      <c r="B37" s="5" t="n">
        <v>16466</v>
      </c>
      <c r="C37" s="5" t="n">
        <v>-12932</v>
      </c>
    </row>
    <row r="38">
      <c r="A38" s="4" t="inlineStr">
        <is>
          <t>Charge-offs</t>
        </is>
      </c>
      <c r="B38" s="5" t="n">
        <v>350</v>
      </c>
      <c r="C38" s="5" t="n">
        <v>1192</v>
      </c>
    </row>
    <row r="39">
      <c r="A39" s="4" t="inlineStr">
        <is>
          <t>Recoveries</t>
        </is>
      </c>
      <c r="B39" s="5" t="n">
        <v>0</v>
      </c>
      <c r="C39" s="5" t="n">
        <v>0</v>
      </c>
    </row>
    <row r="40">
      <c r="A40" s="4" t="inlineStr">
        <is>
          <t>Net charge-offs (recoveries)</t>
        </is>
      </c>
      <c r="B40" s="5" t="n">
        <v>350</v>
      </c>
      <c r="C40" s="5" t="n">
        <v>1192</v>
      </c>
    </row>
    <row r="41">
      <c r="A41" s="4" t="inlineStr">
        <is>
          <t>Ending balance</t>
        </is>
      </c>
      <c r="B41" s="6" t="n">
        <v>67129</v>
      </c>
      <c r="C41" s="6" t="n">
        <v>78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Impact of Adop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22000</v>
      </c>
      <c r="C4" s="6" t="n">
        <v>-19000</v>
      </c>
      <c r="D4" s="6" t="n">
        <v>20000</v>
      </c>
      <c r="E4" s="6" t="n">
        <v>-25000</v>
      </c>
      <c r="F4" s="4" t="inlineStr">
        <is>
          <t xml:space="preserve"> </t>
        </is>
      </c>
    </row>
    <row r="5">
      <c r="A5" s="4" t="inlineStr">
        <is>
          <t>Net charge-offs (recoveries)</t>
        </is>
      </c>
      <c r="B5" s="4" t="inlineStr">
        <is>
          <t xml:space="preserve"> </t>
        </is>
      </c>
      <c r="C5" s="4" t="inlineStr">
        <is>
          <t xml:space="preserve"> </t>
        </is>
      </c>
      <c r="D5" s="5" t="n">
        <v>2137</v>
      </c>
      <c r="E5" s="5" t="n">
        <v>8791</v>
      </c>
      <c r="F5" s="4" t="inlineStr">
        <is>
          <t xml:space="preserve"> </t>
        </is>
      </c>
    </row>
    <row r="6">
      <c r="A6" s="4" t="inlineStr">
        <is>
          <t>Financing receivable, excluding accrued interest, before allowance for credit loss</t>
        </is>
      </c>
      <c r="B6" s="5" t="n">
        <v>24142127</v>
      </c>
      <c r="C6" s="4" t="inlineStr">
        <is>
          <t xml:space="preserve"> </t>
        </is>
      </c>
      <c r="D6" s="5" t="n">
        <v>24142127</v>
      </c>
      <c r="E6" s="4" t="inlineStr">
        <is>
          <t xml:space="preserve"> </t>
        </is>
      </c>
      <c r="F6" s="6" t="n">
        <v>22871961</v>
      </c>
    </row>
    <row r="7">
      <c r="A7" s="4" t="inlineStr">
        <is>
          <t>Criticiz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excluding accrued interest, before allowance for credit loss</t>
        </is>
      </c>
      <c r="B9" s="6" t="n">
        <v>603500</v>
      </c>
      <c r="C9" s="6" t="n">
        <v>891600</v>
      </c>
      <c r="D9" s="5" t="n">
        <v>603500</v>
      </c>
      <c r="E9" s="5" t="n">
        <v>891600</v>
      </c>
      <c r="F9" s="6" t="n">
        <v>582900</v>
      </c>
    </row>
    <row r="10">
      <c r="A10" s="4" t="inlineStr">
        <is>
          <t>Leveraged Le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harge-offs (recoveries)</t>
        </is>
      </c>
      <c r="B12" s="4" t="inlineStr">
        <is>
          <t xml:space="preserve"> </t>
        </is>
      </c>
      <c r="C12" s="4" t="inlineStr">
        <is>
          <t xml:space="preserve"> </t>
        </is>
      </c>
      <c r="D12" s="4" t="inlineStr">
        <is>
          <t xml:space="preserve"> </t>
        </is>
      </c>
      <c r="E12" s="5" t="n">
        <v>8800</v>
      </c>
      <c r="F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 for credit losses</t>
        </is>
      </c>
      <c r="B15" s="4" t="inlineStr">
        <is>
          <t xml:space="preserve"> </t>
        </is>
      </c>
      <c r="C15" s="4" t="inlineStr">
        <is>
          <t xml:space="preserve"> </t>
        </is>
      </c>
      <c r="D15" s="6" t="n">
        <v>-20000</v>
      </c>
      <c r="E15" s="6" t="n">
        <v>25000</v>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42425</v>
      </c>
      <c r="C3" s="6" t="n">
        <v>180663</v>
      </c>
    </row>
    <row r="4">
      <c r="A4" s="4" t="inlineStr">
        <is>
          <t>Interest-bearing cash and cash equivalents</t>
        </is>
      </c>
      <c r="B4" s="5" t="n">
        <v>4032931</v>
      </c>
      <c r="C4" s="5" t="n">
        <v>7765996</v>
      </c>
    </row>
    <row r="5">
      <c r="A5" s="4" t="inlineStr">
        <is>
          <t>Available-for-sale debt securities</t>
        </is>
      </c>
      <c r="B5" s="5" t="n">
        <v>2535646</v>
      </c>
      <c r="C5" s="5" t="n">
        <v>3538201</v>
      </c>
    </row>
    <row r="6">
      <c r="A6" s="4" t="inlineStr">
        <is>
          <t>Held-to-maturity debt securities</t>
        </is>
      </c>
      <c r="B6" s="5" t="n">
        <v>980935</v>
      </c>
      <c r="C6" s="5" t="n">
        <v>0</v>
      </c>
    </row>
    <row r="7">
      <c r="A7" s="4" t="inlineStr">
        <is>
          <t>Equity securities</t>
        </is>
      </c>
      <c r="B7" s="5" t="n">
        <v>36118</v>
      </c>
      <c r="C7" s="5" t="n">
        <v>45607</v>
      </c>
    </row>
    <row r="8">
      <c r="A8" s="4" t="inlineStr">
        <is>
          <t>Investment securities</t>
        </is>
      </c>
      <c r="B8" s="5" t="n">
        <v>3552699</v>
      </c>
      <c r="C8" s="5" t="n">
        <v>3583808</v>
      </c>
    </row>
    <row r="9">
      <c r="A9" s="4" t="inlineStr">
        <is>
          <t>Loans held for sale</t>
        </is>
      </c>
      <c r="B9" s="5" t="n">
        <v>4266</v>
      </c>
      <c r="C9" s="5" t="n">
        <v>8123</v>
      </c>
    </row>
    <row r="10">
      <c r="A10" s="4" t="inlineStr">
        <is>
          <t>Loans held for investment, mortgage finance</t>
        </is>
      </c>
      <c r="B10" s="5" t="n">
        <v>6549507</v>
      </c>
      <c r="C10" s="5" t="n">
        <v>7475497</v>
      </c>
    </row>
    <row r="11">
      <c r="A11" s="4" t="inlineStr">
        <is>
          <t>Loans held for investment</t>
        </is>
      </c>
      <c r="B11" s="5" t="n">
        <v>17517866</v>
      </c>
      <c r="C11" s="5" t="n">
        <v>15331457</v>
      </c>
    </row>
    <row r="12">
      <c r="A12" s="4" t="inlineStr">
        <is>
          <t>Less: Allowance for credit losses on loans</t>
        </is>
      </c>
      <c r="B12" s="5" t="n">
        <v>-229013</v>
      </c>
      <c r="C12" s="5" t="n">
        <v>-211866</v>
      </c>
    </row>
    <row r="13">
      <c r="A13" s="4" t="inlineStr">
        <is>
          <t>Loans held for investment, net</t>
        </is>
      </c>
      <c r="B13" s="5" t="n">
        <v>23838360</v>
      </c>
      <c r="C13" s="5" t="n">
        <v>22595088</v>
      </c>
    </row>
    <row r="14">
      <c r="A14" s="4" t="inlineStr">
        <is>
          <t>Premises and equipment, net</t>
        </is>
      </c>
      <c r="B14" s="5" t="n">
        <v>28722</v>
      </c>
      <c r="C14" s="5" t="n">
        <v>20901</v>
      </c>
    </row>
    <row r="15">
      <c r="A15" s="4" t="inlineStr">
        <is>
          <t>Accrued interest receivable and other assets</t>
        </is>
      </c>
      <c r="B15" s="5" t="n">
        <v>622501</v>
      </c>
      <c r="C15" s="5" t="n">
        <v>559897</v>
      </c>
    </row>
    <row r="16">
      <c r="A16" s="4" t="inlineStr">
        <is>
          <t>Goodwill and intangible assets, net</t>
        </is>
      </c>
      <c r="B16" s="5" t="n">
        <v>17059</v>
      </c>
      <c r="C16" s="5" t="n">
        <v>17262</v>
      </c>
    </row>
    <row r="17">
      <c r="A17" s="4" t="inlineStr">
        <is>
          <t>Total assets</t>
        </is>
      </c>
      <c r="B17" s="5" t="n">
        <v>32338963</v>
      </c>
      <c r="C17" s="5" t="n">
        <v>34731738</v>
      </c>
    </row>
    <row r="18">
      <c r="A18" s="3" t="inlineStr">
        <is>
          <t>Liabilities:</t>
        </is>
      </c>
      <c r="B18" s="4" t="inlineStr">
        <is>
          <t xml:space="preserve"> </t>
        </is>
      </c>
      <c r="C18" s="4" t="inlineStr">
        <is>
          <t xml:space="preserve"> </t>
        </is>
      </c>
    </row>
    <row r="19">
      <c r="A19" s="4" t="inlineStr">
        <is>
          <t>Non-interest bearing deposits</t>
        </is>
      </c>
      <c r="B19" s="5" t="n">
        <v>12555367</v>
      </c>
      <c r="C19" s="5" t="n">
        <v>13390370</v>
      </c>
    </row>
    <row r="20">
      <c r="A20" s="4" t="inlineStr">
        <is>
          <t>Interest bearing deposits</t>
        </is>
      </c>
      <c r="B20" s="5" t="n">
        <v>12884654</v>
      </c>
      <c r="C20" s="5" t="n">
        <v>14718995</v>
      </c>
    </row>
    <row r="21">
      <c r="A21" s="4" t="inlineStr">
        <is>
          <t>Total deposits</t>
        </is>
      </c>
      <c r="B21" s="5" t="n">
        <v>25440021</v>
      </c>
      <c r="C21" s="5" t="n">
        <v>28109365</v>
      </c>
    </row>
    <row r="22">
      <c r="A22" s="4" t="inlineStr">
        <is>
          <t>Accrued interest payable</t>
        </is>
      </c>
      <c r="B22" s="5" t="n">
        <v>8928</v>
      </c>
      <c r="C22" s="5" t="n">
        <v>7699</v>
      </c>
    </row>
    <row r="23">
      <c r="A23" s="4" t="inlineStr">
        <is>
          <t>Other liabilities</t>
        </is>
      </c>
      <c r="B23" s="5" t="n">
        <v>314548</v>
      </c>
      <c r="C23" s="5" t="n">
        <v>273488</v>
      </c>
    </row>
    <row r="24">
      <c r="A24" s="4" t="inlineStr">
        <is>
          <t>Short-term borrowings</t>
        </is>
      </c>
      <c r="B24" s="5" t="n">
        <v>2651536</v>
      </c>
      <c r="C24" s="5" t="n">
        <v>2202832</v>
      </c>
    </row>
    <row r="25">
      <c r="A25" s="4" t="inlineStr">
        <is>
          <t>Long-term debt</t>
        </is>
      </c>
      <c r="B25" s="5" t="n">
        <v>917098</v>
      </c>
      <c r="C25" s="5" t="n">
        <v>928738</v>
      </c>
    </row>
    <row r="26">
      <c r="A26" s="4" t="inlineStr">
        <is>
          <t>Total liabilities</t>
        </is>
      </c>
      <c r="B26" s="5" t="n">
        <v>29332131</v>
      </c>
      <c r="C26" s="5" t="n">
        <v>31522122</v>
      </c>
    </row>
    <row r="27">
      <c r="A27" s="3" t="inlineStr">
        <is>
          <t>Stockholders’ equity:</t>
        </is>
      </c>
      <c r="B27" s="4" t="inlineStr">
        <is>
          <t xml:space="preserve"> </t>
        </is>
      </c>
      <c r="C27" s="4" t="inlineStr">
        <is>
          <t xml:space="preserve"> </t>
        </is>
      </c>
    </row>
    <row r="28">
      <c r="A28" s="4" t="inlineStr">
        <is>
          <t>Issued shares - 300,000 shares issued at June 30, 2022 and December 31, 2021</t>
        </is>
      </c>
      <c r="B28" s="5" t="n">
        <v>300000</v>
      </c>
      <c r="C28" s="5" t="n">
        <v>300000</v>
      </c>
    </row>
    <row r="29">
      <c r="A29" s="4" t="inlineStr">
        <is>
          <t>Issued shares - 50,820,337 and 50,618,911 at June 30, 2022 and December 31, 2021, respectively</t>
        </is>
      </c>
      <c r="B29" s="5" t="n">
        <v>508</v>
      </c>
      <c r="C29" s="5" t="n">
        <v>506</v>
      </c>
    </row>
    <row r="30">
      <c r="A30" s="4" t="inlineStr">
        <is>
          <t>Additional paid-in capital</t>
        </is>
      </c>
      <c r="B30" s="5" t="n">
        <v>1015105</v>
      </c>
      <c r="C30" s="5" t="n">
        <v>1008559</v>
      </c>
    </row>
    <row r="31">
      <c r="A31" s="4" t="inlineStr">
        <is>
          <t>Retained earnings</t>
        </is>
      </c>
      <c r="B31" s="5" t="n">
        <v>2013458</v>
      </c>
      <c r="C31" s="5" t="n">
        <v>1948274</v>
      </c>
    </row>
    <row r="32">
      <c r="A32" s="4" t="inlineStr">
        <is>
          <t>Treasury stock - 942,296 and 417 shares at cost at June 30, 2022 and December 31, 2021, respectively</t>
        </is>
      </c>
      <c r="B32" s="5" t="n">
        <v>-50031</v>
      </c>
      <c r="C32" s="5" t="n">
        <v>-8</v>
      </c>
    </row>
    <row r="33">
      <c r="A33" s="4" t="inlineStr">
        <is>
          <t>Accumulated other comprehensive loss, net of taxes</t>
        </is>
      </c>
      <c r="B33" s="5" t="n">
        <v>-272208</v>
      </c>
      <c r="C33" s="5" t="n">
        <v>-47715</v>
      </c>
    </row>
    <row r="34">
      <c r="A34" s="4" t="inlineStr">
        <is>
          <t>Total stockholders’ equity</t>
        </is>
      </c>
      <c r="B34" s="5" t="n">
        <v>3006832</v>
      </c>
      <c r="C34" s="5" t="n">
        <v>3209616</v>
      </c>
    </row>
    <row r="35">
      <c r="A35" s="4" t="inlineStr">
        <is>
          <t>Total liabilities and stockholders’ equity</t>
        </is>
      </c>
      <c r="B35" s="6" t="n">
        <v>32338963</v>
      </c>
      <c r="C35" s="6" t="n">
        <v>34731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Collateral Dependent (Details) $ in Thousands</t>
        </is>
      </c>
      <c r="B1" s="2" t="inlineStr">
        <is>
          <t>Jun. 30, 2022 USD ($)</t>
        </is>
      </c>
    </row>
    <row r="2">
      <c r="A2" s="4" t="inlineStr">
        <is>
          <t>Real estate | Real Property | Asset Pledged as Collateral</t>
        </is>
      </c>
      <c r="B2" s="4" t="inlineStr">
        <is>
          <t xml:space="preserve"> </t>
        </is>
      </c>
    </row>
    <row r="3">
      <c r="A3" s="3" t="inlineStr">
        <is>
          <t>Financing Receivable, Past Due [Line Items]</t>
        </is>
      </c>
      <c r="B3" s="4" t="inlineStr">
        <is>
          <t xml:space="preserve"> </t>
        </is>
      </c>
    </row>
    <row r="4">
      <c r="A4" s="4" t="inlineStr">
        <is>
          <t>Collateral-dependent real estate loans</t>
        </is>
      </c>
      <c r="B4" s="6" t="n">
        <v>12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llowance for Credit Losses on Loans - Age Analysis (Details) - USD ($)</t>
        </is>
      </c>
      <c r="B1" s="2" t="inlineStr">
        <is>
          <t>6 Months Ended</t>
        </is>
      </c>
    </row>
    <row r="2">
      <c r="B2" s="2" t="inlineStr">
        <is>
          <t>Jun. 30, 2022</t>
        </is>
      </c>
      <c r="C2" s="2" t="inlineStr">
        <is>
          <t>Jun. 30, 2021</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6" t="n">
        <v>24142127000</v>
      </c>
      <c r="C4" s="4" t="inlineStr">
        <is>
          <t xml:space="preserve"> </t>
        </is>
      </c>
      <c r="D4" s="6" t="n">
        <v>22871961000</v>
      </c>
    </row>
    <row r="5">
      <c r="A5" s="4" t="inlineStr">
        <is>
          <t>Non-accrual</t>
        </is>
      </c>
      <c r="B5" s="5" t="n">
        <v>50526000</v>
      </c>
      <c r="C5" s="4" t="inlineStr">
        <is>
          <t xml:space="preserve"> </t>
        </is>
      </c>
      <c r="D5" s="4" t="inlineStr">
        <is>
          <t xml:space="preserve"> </t>
        </is>
      </c>
    </row>
    <row r="6">
      <c r="A6" s="4" t="inlineStr">
        <is>
          <t>Non-Accrual With No Allowance</t>
        </is>
      </c>
      <c r="B6" s="5" t="n">
        <v>32914000</v>
      </c>
      <c r="C6" s="4" t="inlineStr">
        <is>
          <t xml:space="preserve"> </t>
        </is>
      </c>
      <c r="D6" s="4" t="inlineStr">
        <is>
          <t xml:space="preserve"> </t>
        </is>
      </c>
    </row>
    <row r="7">
      <c r="A7" s="4" t="inlineStr">
        <is>
          <t>Premium finance loans past due and still accruing</t>
        </is>
      </c>
      <c r="B7" s="5" t="n">
        <v>3100000</v>
      </c>
      <c r="C7" s="4" t="inlineStr">
        <is>
          <t xml:space="preserve"> </t>
        </is>
      </c>
      <c r="D7" s="4" t="inlineStr">
        <is>
          <t xml:space="preserve"> </t>
        </is>
      </c>
    </row>
    <row r="8">
      <c r="A8" s="4" t="inlineStr">
        <is>
          <t>Nonaccrual, interest income</t>
        </is>
      </c>
      <c r="B8" s="5" t="n">
        <v>0</v>
      </c>
      <c r="C8" s="6" t="n">
        <v>0</v>
      </c>
      <c r="D8" s="4" t="inlineStr">
        <is>
          <t xml:space="preserve"> </t>
        </is>
      </c>
    </row>
    <row r="9">
      <c r="A9" s="4" t="inlineStr">
        <is>
          <t>Interest income reversed</t>
        </is>
      </c>
      <c r="B9" s="5" t="n">
        <v>4000</v>
      </c>
      <c r="C9" s="4" t="inlineStr">
        <is>
          <t xml:space="preserve"> </t>
        </is>
      </c>
      <c r="D9" s="4" t="inlineStr">
        <is>
          <t xml:space="preserve"> </t>
        </is>
      </c>
    </row>
    <row r="10">
      <c r="A10" s="4" t="inlineStr">
        <is>
          <t>30 to 5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5" t="n">
        <v>43477000</v>
      </c>
      <c r="C12" s="4" t="inlineStr">
        <is>
          <t xml:space="preserve"> </t>
        </is>
      </c>
      <c r="D12" s="4" t="inlineStr">
        <is>
          <t xml:space="preserve"> </t>
        </is>
      </c>
    </row>
    <row r="13">
      <c r="A13" s="4" t="inlineStr">
        <is>
          <t>60 to 89 Days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5" t="n">
        <v>13534000</v>
      </c>
      <c r="C15" s="4" t="inlineStr">
        <is>
          <t xml:space="preserve"> </t>
        </is>
      </c>
      <c r="D15" s="4" t="inlineStr">
        <is>
          <t xml:space="preserve"> </t>
        </is>
      </c>
    </row>
    <row r="16">
      <c r="A16" s="4" t="inlineStr">
        <is>
          <t>Greater Than 90 Day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Financing receivable, excluding accrued interest, before allowance for credit loss</t>
        </is>
      </c>
      <c r="B18" s="5" t="n">
        <v>3206000</v>
      </c>
      <c r="C18" s="4" t="inlineStr">
        <is>
          <t xml:space="preserve"> </t>
        </is>
      </c>
      <c r="D18" s="4" t="inlineStr">
        <is>
          <t xml:space="preserve"> </t>
        </is>
      </c>
    </row>
    <row r="19">
      <c r="A19" s="4" t="inlineStr">
        <is>
          <t>Financial Asset,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Financing receivable, excluding accrued interest, before allowance for credit loss</t>
        </is>
      </c>
      <c r="B21" s="5" t="n">
        <v>60217000</v>
      </c>
      <c r="C21" s="4" t="inlineStr">
        <is>
          <t xml:space="preserve"> </t>
        </is>
      </c>
      <c r="D21" s="4" t="inlineStr">
        <is>
          <t xml:space="preserve"> </t>
        </is>
      </c>
    </row>
    <row r="22">
      <c r="A22" s="4" t="inlineStr">
        <is>
          <t>Financial Asset, Not Past Du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Financing receivable, excluding accrued interest, before allowance for credit loss</t>
        </is>
      </c>
      <c r="B24" s="5" t="n">
        <v>24031384000</v>
      </c>
      <c r="C24" s="4" t="inlineStr">
        <is>
          <t xml:space="preserve"> </t>
        </is>
      </c>
      <c r="D24" s="4" t="inlineStr">
        <is>
          <t xml:space="preserve"> </t>
        </is>
      </c>
    </row>
    <row r="25">
      <c r="A25" s="4" t="inlineStr">
        <is>
          <t>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Financing receivable, excluding accrued interest, before allowance for credit loss</t>
        </is>
      </c>
      <c r="B27" s="5" t="n">
        <v>11511532000</v>
      </c>
      <c r="C27" s="4" t="inlineStr">
        <is>
          <t xml:space="preserve"> </t>
        </is>
      </c>
      <c r="D27" s="5" t="n">
        <v>9897561000</v>
      </c>
    </row>
    <row r="28">
      <c r="A28" s="4" t="inlineStr">
        <is>
          <t>Non-accrual</t>
        </is>
      </c>
      <c r="B28" s="5" t="n">
        <v>20373000</v>
      </c>
      <c r="C28" s="4" t="inlineStr">
        <is>
          <t xml:space="preserve"> </t>
        </is>
      </c>
      <c r="D28" s="4" t="inlineStr">
        <is>
          <t xml:space="preserve"> </t>
        </is>
      </c>
    </row>
    <row r="29">
      <c r="A29" s="4" t="inlineStr">
        <is>
          <t>Non-Accrual With No Allowance</t>
        </is>
      </c>
      <c r="B29" s="5" t="n">
        <v>12675000</v>
      </c>
      <c r="C29" s="4" t="inlineStr">
        <is>
          <t xml:space="preserve"> </t>
        </is>
      </c>
      <c r="D29" s="4" t="inlineStr">
        <is>
          <t xml:space="preserve"> </t>
        </is>
      </c>
    </row>
    <row r="30">
      <c r="A30" s="4" t="inlineStr">
        <is>
          <t>Commercial | 30 to 59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Financing receivable, excluding accrued interest, before allowance for credit loss</t>
        </is>
      </c>
      <c r="B32" s="5" t="n">
        <v>13625000</v>
      </c>
      <c r="C32" s="4" t="inlineStr">
        <is>
          <t xml:space="preserve"> </t>
        </is>
      </c>
      <c r="D32" s="4" t="inlineStr">
        <is>
          <t xml:space="preserve"> </t>
        </is>
      </c>
    </row>
    <row r="33">
      <c r="A33" s="4" t="inlineStr">
        <is>
          <t>Commercial | 60 to 89 Days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Financing receivable, excluding accrued interest, before allowance for credit loss</t>
        </is>
      </c>
      <c r="B35" s="5" t="n">
        <v>6395000</v>
      </c>
      <c r="C35" s="4" t="inlineStr">
        <is>
          <t xml:space="preserve"> </t>
        </is>
      </c>
      <c r="D35" s="4" t="inlineStr">
        <is>
          <t xml:space="preserve"> </t>
        </is>
      </c>
    </row>
    <row r="36">
      <c r="A36" s="4" t="inlineStr">
        <is>
          <t>Commercial | Greater Than 90 Days</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Financing receivable, excluding accrued interest, before allowance for credit loss</t>
        </is>
      </c>
      <c r="B38" s="5" t="n">
        <v>3144000</v>
      </c>
      <c r="C38" s="4" t="inlineStr">
        <is>
          <t xml:space="preserve"> </t>
        </is>
      </c>
      <c r="D38" s="4" t="inlineStr">
        <is>
          <t xml:space="preserve"> </t>
        </is>
      </c>
    </row>
    <row r="39">
      <c r="A39" s="4" t="inlineStr">
        <is>
          <t>Commercial | Financial Asset,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Financing receivable, excluding accrued interest, before allowance for credit loss</t>
        </is>
      </c>
      <c r="B41" s="5" t="n">
        <v>23164000</v>
      </c>
      <c r="C41" s="4" t="inlineStr">
        <is>
          <t xml:space="preserve"> </t>
        </is>
      </c>
      <c r="D41" s="4" t="inlineStr">
        <is>
          <t xml:space="preserve"> </t>
        </is>
      </c>
    </row>
    <row r="42">
      <c r="A42" s="4" t="inlineStr">
        <is>
          <t>Commercial | Financial Asset, Not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Financing receivable, excluding accrued interest, before allowance for credit loss</t>
        </is>
      </c>
      <c r="B44" s="5" t="n">
        <v>11467995000</v>
      </c>
      <c r="C44" s="4" t="inlineStr">
        <is>
          <t xml:space="preserve"> </t>
        </is>
      </c>
      <c r="D44" s="4" t="inlineStr">
        <is>
          <t xml:space="preserve"> </t>
        </is>
      </c>
    </row>
    <row r="45">
      <c r="A45" s="4" t="inlineStr">
        <is>
          <t>Energy</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5" t="n">
        <v>962239000</v>
      </c>
      <c r="C47" s="4" t="inlineStr">
        <is>
          <t xml:space="preserve"> </t>
        </is>
      </c>
      <c r="D47" s="5" t="n">
        <v>721373000</v>
      </c>
    </row>
    <row r="48">
      <c r="A48" s="4" t="inlineStr">
        <is>
          <t>Non-accrual</t>
        </is>
      </c>
      <c r="B48" s="5" t="n">
        <v>17572000</v>
      </c>
      <c r="C48" s="4" t="inlineStr">
        <is>
          <t xml:space="preserve"> </t>
        </is>
      </c>
      <c r="D48" s="4" t="inlineStr">
        <is>
          <t xml:space="preserve"> </t>
        </is>
      </c>
    </row>
    <row r="49">
      <c r="A49" s="4" t="inlineStr">
        <is>
          <t>Non-Accrual With No Allowance</t>
        </is>
      </c>
      <c r="B49" s="5" t="n">
        <v>8029000</v>
      </c>
      <c r="C49" s="4" t="inlineStr">
        <is>
          <t xml:space="preserve"> </t>
        </is>
      </c>
      <c r="D49" s="4" t="inlineStr">
        <is>
          <t xml:space="preserve"> </t>
        </is>
      </c>
    </row>
    <row r="50">
      <c r="A50" s="4" t="inlineStr">
        <is>
          <t>Energy | 30 to 5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Financing receivable, excluding accrued interest, before allowance for credit loss</t>
        </is>
      </c>
      <c r="B52" s="5" t="n">
        <v>0</v>
      </c>
      <c r="C52" s="4" t="inlineStr">
        <is>
          <t xml:space="preserve"> </t>
        </is>
      </c>
      <c r="D52" s="4" t="inlineStr">
        <is>
          <t xml:space="preserve"> </t>
        </is>
      </c>
    </row>
    <row r="53">
      <c r="A53" s="4" t="inlineStr">
        <is>
          <t>Energy | 60 to 89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Financing receivable, excluding accrued interest, before allowance for credit loss</t>
        </is>
      </c>
      <c r="B55" s="5" t="n">
        <v>0</v>
      </c>
      <c r="C55" s="4" t="inlineStr">
        <is>
          <t xml:space="preserve"> </t>
        </is>
      </c>
      <c r="D55" s="4" t="inlineStr">
        <is>
          <t xml:space="preserve"> </t>
        </is>
      </c>
    </row>
    <row r="56">
      <c r="A56" s="4" t="inlineStr">
        <is>
          <t>Energy | Greater Than 90 Days</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Financing receivable, excluding accrued interest, before allowance for credit loss</t>
        </is>
      </c>
      <c r="B58" s="5" t="n">
        <v>0</v>
      </c>
      <c r="C58" s="4" t="inlineStr">
        <is>
          <t xml:space="preserve"> </t>
        </is>
      </c>
      <c r="D58" s="4" t="inlineStr">
        <is>
          <t xml:space="preserve"> </t>
        </is>
      </c>
    </row>
    <row r="59">
      <c r="A59" s="4" t="inlineStr">
        <is>
          <t>Energy | Financial Asset, Past Du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Financing receivable, excluding accrued interest, before allowance for credit loss</t>
        </is>
      </c>
      <c r="B61" s="5" t="n">
        <v>0</v>
      </c>
      <c r="C61" s="4" t="inlineStr">
        <is>
          <t xml:space="preserve"> </t>
        </is>
      </c>
      <c r="D61" s="4" t="inlineStr">
        <is>
          <t xml:space="preserve"> </t>
        </is>
      </c>
    </row>
    <row r="62">
      <c r="A62" s="4" t="inlineStr">
        <is>
          <t>Energy | Financial Asset, Not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Financing receivable, excluding accrued interest, before allowance for credit loss</t>
        </is>
      </c>
      <c r="B64" s="5" t="n">
        <v>944667000</v>
      </c>
      <c r="C64" s="4" t="inlineStr">
        <is>
          <t xml:space="preserve"> </t>
        </is>
      </c>
      <c r="D64" s="4" t="inlineStr">
        <is>
          <t xml:space="preserve"> </t>
        </is>
      </c>
    </row>
    <row r="65">
      <c r="A65" s="4" t="inlineStr">
        <is>
          <t>Mortgage financ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Financing receivable, excluding accrued interest, before allowance for credit loss</t>
        </is>
      </c>
      <c r="B67" s="5" t="n">
        <v>6549507000</v>
      </c>
      <c r="C67" s="4" t="inlineStr">
        <is>
          <t xml:space="preserve"> </t>
        </is>
      </c>
      <c r="D67" s="5" t="n">
        <v>7475497000</v>
      </c>
    </row>
    <row r="68">
      <c r="A68" s="4" t="inlineStr">
        <is>
          <t>Non-accrual</t>
        </is>
      </c>
      <c r="B68" s="5" t="n">
        <v>0</v>
      </c>
      <c r="C68" s="4" t="inlineStr">
        <is>
          <t xml:space="preserve"> </t>
        </is>
      </c>
      <c r="D68" s="4" t="inlineStr">
        <is>
          <t xml:space="preserve"> </t>
        </is>
      </c>
    </row>
    <row r="69">
      <c r="A69" s="4" t="inlineStr">
        <is>
          <t>Non-Accrual With No Allowance</t>
        </is>
      </c>
      <c r="B69" s="5" t="n">
        <v>0</v>
      </c>
      <c r="C69" s="4" t="inlineStr">
        <is>
          <t xml:space="preserve"> </t>
        </is>
      </c>
      <c r="D69" s="4" t="inlineStr">
        <is>
          <t xml:space="preserve"> </t>
        </is>
      </c>
    </row>
    <row r="70">
      <c r="A70" s="4" t="inlineStr">
        <is>
          <t>Mortgage finance | 30 to 59 Days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Financing receivable, excluding accrued interest, before allowance for credit loss</t>
        </is>
      </c>
      <c r="B72" s="5" t="n">
        <v>0</v>
      </c>
      <c r="C72" s="4" t="inlineStr">
        <is>
          <t xml:space="preserve"> </t>
        </is>
      </c>
      <c r="D72" s="4" t="inlineStr">
        <is>
          <t xml:space="preserve"> </t>
        </is>
      </c>
    </row>
    <row r="73">
      <c r="A73" s="4" t="inlineStr">
        <is>
          <t>Mortgage finance | 60 to 89 Days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Financing receivable, excluding accrued interest, before allowance for credit loss</t>
        </is>
      </c>
      <c r="B75" s="5" t="n">
        <v>0</v>
      </c>
      <c r="C75" s="4" t="inlineStr">
        <is>
          <t xml:space="preserve"> </t>
        </is>
      </c>
      <c r="D75" s="4" t="inlineStr">
        <is>
          <t xml:space="preserve"> </t>
        </is>
      </c>
    </row>
    <row r="76">
      <c r="A76" s="4" t="inlineStr">
        <is>
          <t>Mortgage finance | Greater Than 90 Days</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Financing receivable, excluding accrued interest, before allowance for credit loss</t>
        </is>
      </c>
      <c r="B78" s="5" t="n">
        <v>0</v>
      </c>
      <c r="C78" s="4" t="inlineStr">
        <is>
          <t xml:space="preserve"> </t>
        </is>
      </c>
      <c r="D78" s="4" t="inlineStr">
        <is>
          <t xml:space="preserve"> </t>
        </is>
      </c>
    </row>
    <row r="79">
      <c r="A79" s="4" t="inlineStr">
        <is>
          <t>Mortgage finance | Financial Asset, Past Due</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Financing receivable, excluding accrued interest, before allowance for credit loss</t>
        </is>
      </c>
      <c r="B81" s="5" t="n">
        <v>0</v>
      </c>
      <c r="C81" s="4" t="inlineStr">
        <is>
          <t xml:space="preserve"> </t>
        </is>
      </c>
      <c r="D81" s="4" t="inlineStr">
        <is>
          <t xml:space="preserve"> </t>
        </is>
      </c>
    </row>
    <row r="82">
      <c r="A82" s="4" t="inlineStr">
        <is>
          <t>Mortgage finance | Financial Asset, Not Past Du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Financing receivable, excluding accrued interest, before allowance for credit loss</t>
        </is>
      </c>
      <c r="B84" s="5" t="n">
        <v>6549507000</v>
      </c>
      <c r="C84" s="4" t="inlineStr">
        <is>
          <t xml:space="preserve"> </t>
        </is>
      </c>
      <c r="D84" s="4" t="inlineStr">
        <is>
          <t xml:space="preserve"> </t>
        </is>
      </c>
    </row>
    <row r="85">
      <c r="A85" s="4" t="inlineStr">
        <is>
          <t>Real estat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Financing receivable, excluding accrued interest, before allowance for credit loss</t>
        </is>
      </c>
      <c r="B87" s="5" t="n">
        <v>5118849000</v>
      </c>
      <c r="C87" s="4" t="inlineStr">
        <is>
          <t xml:space="preserve"> </t>
        </is>
      </c>
      <c r="D87" s="6" t="n">
        <v>4777530000</v>
      </c>
    </row>
    <row r="88">
      <c r="A88" s="4" t="inlineStr">
        <is>
          <t>Real estate | Commercial Real Estat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Financing receivable, excluding accrued interest, before allowance for credit loss</t>
        </is>
      </c>
      <c r="B90" s="5" t="n">
        <v>3322820000</v>
      </c>
      <c r="C90" s="4" t="inlineStr">
        <is>
          <t xml:space="preserve"> </t>
        </is>
      </c>
      <c r="D90" s="4" t="inlineStr">
        <is>
          <t xml:space="preserve"> </t>
        </is>
      </c>
    </row>
    <row r="91">
      <c r="A91" s="4" t="inlineStr">
        <is>
          <t>Non-accrual</t>
        </is>
      </c>
      <c r="B91" s="5" t="n">
        <v>190000</v>
      </c>
      <c r="C91" s="4" t="inlineStr">
        <is>
          <t xml:space="preserve"> </t>
        </is>
      </c>
      <c r="D91" s="4" t="inlineStr">
        <is>
          <t xml:space="preserve"> </t>
        </is>
      </c>
    </row>
    <row r="92">
      <c r="A92" s="4" t="inlineStr">
        <is>
          <t>Non-Accrual With No Allowance</t>
        </is>
      </c>
      <c r="B92" s="5" t="n">
        <v>0</v>
      </c>
      <c r="C92" s="4" t="inlineStr">
        <is>
          <t xml:space="preserve"> </t>
        </is>
      </c>
      <c r="D92" s="4" t="inlineStr">
        <is>
          <t xml:space="preserve"> </t>
        </is>
      </c>
    </row>
    <row r="93">
      <c r="A93" s="4" t="inlineStr">
        <is>
          <t>Real estate | Residential Homebuilder Finance</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Financing receivable, excluding accrued interest, before allowance for credit loss</t>
        </is>
      </c>
      <c r="B95" s="5" t="n">
        <v>610093000</v>
      </c>
      <c r="C95" s="4" t="inlineStr">
        <is>
          <t xml:space="preserve"> </t>
        </is>
      </c>
      <c r="D95" s="4" t="inlineStr">
        <is>
          <t xml:space="preserve"> </t>
        </is>
      </c>
    </row>
    <row r="96">
      <c r="A96" s="4" t="inlineStr">
        <is>
          <t>Non-accrual</t>
        </is>
      </c>
      <c r="B96" s="5" t="n">
        <v>0</v>
      </c>
      <c r="C96" s="4" t="inlineStr">
        <is>
          <t xml:space="preserve"> </t>
        </is>
      </c>
      <c r="D96" s="4" t="inlineStr">
        <is>
          <t xml:space="preserve"> </t>
        </is>
      </c>
    </row>
    <row r="97">
      <c r="A97" s="4" t="inlineStr">
        <is>
          <t>Non-Accrual With No Allowance</t>
        </is>
      </c>
      <c r="B97" s="5" t="n">
        <v>0</v>
      </c>
      <c r="C97" s="4" t="inlineStr">
        <is>
          <t xml:space="preserve"> </t>
        </is>
      </c>
      <c r="D97" s="4" t="inlineStr">
        <is>
          <t xml:space="preserve"> </t>
        </is>
      </c>
    </row>
    <row r="98">
      <c r="A98" s="4" t="inlineStr">
        <is>
          <t>Real estate | Other Financing Receivabl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Financing receivable, excluding accrued interest, before allowance for credit loss</t>
        </is>
      </c>
      <c r="B100" s="5" t="n">
        <v>874878000</v>
      </c>
      <c r="C100" s="4" t="inlineStr">
        <is>
          <t xml:space="preserve"> </t>
        </is>
      </c>
      <c r="D100" s="4" t="inlineStr">
        <is>
          <t xml:space="preserve"> </t>
        </is>
      </c>
    </row>
    <row r="101">
      <c r="A101" s="4" t="inlineStr">
        <is>
          <t>Non-accrual</t>
        </is>
      </c>
      <c r="B101" s="5" t="n">
        <v>12210000</v>
      </c>
      <c r="C101" s="4" t="inlineStr">
        <is>
          <t xml:space="preserve"> </t>
        </is>
      </c>
      <c r="D101" s="4" t="inlineStr">
        <is>
          <t xml:space="preserve"> </t>
        </is>
      </c>
    </row>
    <row r="102">
      <c r="A102" s="4" t="inlineStr">
        <is>
          <t>Non-Accrual With No Allowance</t>
        </is>
      </c>
      <c r="B102" s="5" t="n">
        <v>12210000</v>
      </c>
      <c r="C102" s="4" t="inlineStr">
        <is>
          <t xml:space="preserve"> </t>
        </is>
      </c>
      <c r="D102" s="4" t="inlineStr">
        <is>
          <t xml:space="preserve"> </t>
        </is>
      </c>
    </row>
    <row r="103">
      <c r="A103" s="4" t="inlineStr">
        <is>
          <t>Real estate | Secured by 1-4 family</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Financing receivable, excluding accrued interest, before allowance for credit loss</t>
        </is>
      </c>
      <c r="B105" s="5" t="n">
        <v>311058000</v>
      </c>
      <c r="C105" s="4" t="inlineStr">
        <is>
          <t xml:space="preserve"> </t>
        </is>
      </c>
      <c r="D105" s="4" t="inlineStr">
        <is>
          <t xml:space="preserve"> </t>
        </is>
      </c>
    </row>
    <row r="106">
      <c r="A106" s="4" t="inlineStr">
        <is>
          <t>Non-accrual</t>
        </is>
      </c>
      <c r="B106" s="5" t="n">
        <v>181000</v>
      </c>
      <c r="C106" s="4" t="inlineStr">
        <is>
          <t xml:space="preserve"> </t>
        </is>
      </c>
      <c r="D106" s="4" t="inlineStr">
        <is>
          <t xml:space="preserve"> </t>
        </is>
      </c>
    </row>
    <row r="107">
      <c r="A107" s="4" t="inlineStr">
        <is>
          <t>Non-Accrual With No Allowance</t>
        </is>
      </c>
      <c r="B107" s="5" t="n">
        <v>0</v>
      </c>
      <c r="C107" s="4" t="inlineStr">
        <is>
          <t xml:space="preserve"> </t>
        </is>
      </c>
      <c r="D107" s="4" t="inlineStr">
        <is>
          <t xml:space="preserve"> </t>
        </is>
      </c>
    </row>
    <row r="108">
      <c r="A108" s="4" t="inlineStr">
        <is>
          <t>Real estate | 30 to 59 Days Past Due | Commercial Real Estat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Financing receivable, excluding accrued interest, before allowance for credit loss</t>
        </is>
      </c>
      <c r="B110" s="5" t="n">
        <v>29852000</v>
      </c>
      <c r="C110" s="4" t="inlineStr">
        <is>
          <t xml:space="preserve"> </t>
        </is>
      </c>
      <c r="D110" s="4" t="inlineStr">
        <is>
          <t xml:space="preserve"> </t>
        </is>
      </c>
    </row>
    <row r="111">
      <c r="A111" s="4" t="inlineStr">
        <is>
          <t>Real estate | 30 to 59 Days Past Due | Residential Homebuilder Financ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Financing receivable, excluding accrued interest, before allowance for credit loss</t>
        </is>
      </c>
      <c r="B113" s="5" t="n">
        <v>0</v>
      </c>
      <c r="C113" s="4" t="inlineStr">
        <is>
          <t xml:space="preserve"> </t>
        </is>
      </c>
      <c r="D113" s="4" t="inlineStr">
        <is>
          <t xml:space="preserve"> </t>
        </is>
      </c>
    </row>
    <row r="114">
      <c r="A114" s="4" t="inlineStr">
        <is>
          <t>Real estate | 30 to 59 Days Past Due | Other Financing Receivable</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Financing receivable, excluding accrued interest, before allowance for credit loss</t>
        </is>
      </c>
      <c r="B116" s="5" t="n">
        <v>0</v>
      </c>
      <c r="C116" s="4" t="inlineStr">
        <is>
          <t xml:space="preserve"> </t>
        </is>
      </c>
      <c r="D116" s="4" t="inlineStr">
        <is>
          <t xml:space="preserve"> </t>
        </is>
      </c>
    </row>
    <row r="117">
      <c r="A117" s="4" t="inlineStr">
        <is>
          <t>Real estate | 30 to 59 Days Past Due | Secured by 1-4 family</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Financing receivable, excluding accrued interest, before allowance for credit loss</t>
        </is>
      </c>
      <c r="B119" s="5" t="n">
        <v>0</v>
      </c>
      <c r="C119" s="4" t="inlineStr">
        <is>
          <t xml:space="preserve"> </t>
        </is>
      </c>
      <c r="D119" s="4" t="inlineStr">
        <is>
          <t xml:space="preserve"> </t>
        </is>
      </c>
    </row>
    <row r="120">
      <c r="A120" s="4" t="inlineStr">
        <is>
          <t>Real estate | 60 to 89 Days Past Due | Commercial Real Estate</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Financing receivable, excluding accrued interest, before allowance for credit loss</t>
        </is>
      </c>
      <c r="B122" s="5" t="n">
        <v>4139000</v>
      </c>
      <c r="C122" s="4" t="inlineStr">
        <is>
          <t xml:space="preserve"> </t>
        </is>
      </c>
      <c r="D122" s="4" t="inlineStr">
        <is>
          <t xml:space="preserve"> </t>
        </is>
      </c>
    </row>
    <row r="123">
      <c r="A123" s="4" t="inlineStr">
        <is>
          <t>Real estate | 60 to 89 Days Past Due | Residential Homebuilder Finance</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Financing receivable, excluding accrued interest, before allowance for credit loss</t>
        </is>
      </c>
      <c r="B125" s="5" t="n">
        <v>3000000</v>
      </c>
      <c r="C125" s="4" t="inlineStr">
        <is>
          <t xml:space="preserve"> </t>
        </is>
      </c>
      <c r="D125" s="4" t="inlineStr">
        <is>
          <t xml:space="preserve"> </t>
        </is>
      </c>
    </row>
    <row r="126">
      <c r="A126" s="4" t="inlineStr">
        <is>
          <t>Real estate | 60 to 89 Days Past Due | Other Financing Receivable</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Financing receivable, excluding accrued interest, before allowance for credit loss</t>
        </is>
      </c>
      <c r="B128" s="5" t="n">
        <v>0</v>
      </c>
      <c r="C128" s="4" t="inlineStr">
        <is>
          <t xml:space="preserve"> </t>
        </is>
      </c>
      <c r="D128" s="4" t="inlineStr">
        <is>
          <t xml:space="preserve"> </t>
        </is>
      </c>
    </row>
    <row r="129">
      <c r="A129" s="4" t="inlineStr">
        <is>
          <t>Real estate | 60 to 89 Days Past Due | Secured by 1-4 family</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Financing receivable, excluding accrued interest, before allowance for credit loss</t>
        </is>
      </c>
      <c r="B131" s="5" t="n">
        <v>0</v>
      </c>
      <c r="C131" s="4" t="inlineStr">
        <is>
          <t xml:space="preserve"> </t>
        </is>
      </c>
      <c r="D131" s="4" t="inlineStr">
        <is>
          <t xml:space="preserve"> </t>
        </is>
      </c>
    </row>
    <row r="132">
      <c r="A132" s="4" t="inlineStr">
        <is>
          <t>Real estate | Greater Than 90 Days | Commercial Real Estate</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Financing receivable, excluding accrued interest, before allowance for credit loss</t>
        </is>
      </c>
      <c r="B134" s="5" t="n">
        <v>0</v>
      </c>
      <c r="C134" s="4" t="inlineStr">
        <is>
          <t xml:space="preserve"> </t>
        </is>
      </c>
      <c r="D134" s="4" t="inlineStr">
        <is>
          <t xml:space="preserve"> </t>
        </is>
      </c>
    </row>
    <row r="135">
      <c r="A135" s="4" t="inlineStr">
        <is>
          <t>Real estate | Greater Than 90 Days | Residential Homebuilder Finance</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Financing receivable, excluding accrued interest, before allowance for credit loss</t>
        </is>
      </c>
      <c r="B137" s="5" t="n">
        <v>0</v>
      </c>
      <c r="C137" s="4" t="inlineStr">
        <is>
          <t xml:space="preserve"> </t>
        </is>
      </c>
      <c r="D137" s="4" t="inlineStr">
        <is>
          <t xml:space="preserve"> </t>
        </is>
      </c>
    </row>
    <row r="138">
      <c r="A138" s="4" t="inlineStr">
        <is>
          <t>Real estate | Greater Than 90 Days | Other Financing Receivabl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Financing receivable, excluding accrued interest, before allowance for credit loss</t>
        </is>
      </c>
      <c r="B140" s="5" t="n">
        <v>0</v>
      </c>
      <c r="C140" s="4" t="inlineStr">
        <is>
          <t xml:space="preserve"> </t>
        </is>
      </c>
      <c r="D140" s="4" t="inlineStr">
        <is>
          <t xml:space="preserve"> </t>
        </is>
      </c>
    </row>
    <row r="141">
      <c r="A141" s="4" t="inlineStr">
        <is>
          <t>Real estate | Greater Than 90 Days | Secured by 1-4 family</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Financing receivable, excluding accrued interest, before allowance for credit loss</t>
        </is>
      </c>
      <c r="B143" s="5" t="n">
        <v>62000</v>
      </c>
      <c r="C143" s="4" t="inlineStr">
        <is>
          <t xml:space="preserve"> </t>
        </is>
      </c>
      <c r="D143" s="4" t="inlineStr">
        <is>
          <t xml:space="preserve"> </t>
        </is>
      </c>
    </row>
    <row r="144">
      <c r="A144" s="4" t="inlineStr">
        <is>
          <t>Real estate | Financial Asset, Past Due | Commercial Real Estate</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Financing receivable, excluding accrued interest, before allowance for credit loss</t>
        </is>
      </c>
      <c r="B146" s="5" t="n">
        <v>33991000</v>
      </c>
      <c r="C146" s="4" t="inlineStr">
        <is>
          <t xml:space="preserve"> </t>
        </is>
      </c>
      <c r="D146" s="4" t="inlineStr">
        <is>
          <t xml:space="preserve"> </t>
        </is>
      </c>
    </row>
    <row r="147">
      <c r="A147" s="4" t="inlineStr">
        <is>
          <t>Real estate | Financial Asset, Past Due | Residential Homebuilder Finance</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5" t="n">
        <v>3000000</v>
      </c>
      <c r="C149" s="4" t="inlineStr">
        <is>
          <t xml:space="preserve"> </t>
        </is>
      </c>
      <c r="D149" s="4" t="inlineStr">
        <is>
          <t xml:space="preserve"> </t>
        </is>
      </c>
    </row>
    <row r="150">
      <c r="A150" s="4" t="inlineStr">
        <is>
          <t>Real estate | Financial Asset, Past Due | Other Financing Receivabl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Financing receivable, excluding accrued interest, before allowance for credit loss</t>
        </is>
      </c>
      <c r="B152" s="5" t="n">
        <v>0</v>
      </c>
      <c r="C152" s="4" t="inlineStr">
        <is>
          <t xml:space="preserve"> </t>
        </is>
      </c>
      <c r="D152" s="4" t="inlineStr">
        <is>
          <t xml:space="preserve"> </t>
        </is>
      </c>
    </row>
    <row r="153">
      <c r="A153" s="4" t="inlineStr">
        <is>
          <t>Real estate | Financial Asset, Past Due | Secured by 1-4 family</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Financing receivable, excluding accrued interest, before allowance for credit loss</t>
        </is>
      </c>
      <c r="B155" s="5" t="n">
        <v>62000</v>
      </c>
      <c r="C155" s="4" t="inlineStr">
        <is>
          <t xml:space="preserve"> </t>
        </is>
      </c>
      <c r="D155" s="4" t="inlineStr">
        <is>
          <t xml:space="preserve"> </t>
        </is>
      </c>
    </row>
    <row r="156">
      <c r="A156" s="4" t="inlineStr">
        <is>
          <t>Real estate | Financial Asset, Not Past Due | Commercial Real Estate</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Financing receivable, excluding accrued interest, before allowance for credit loss</t>
        </is>
      </c>
      <c r="B158" s="5" t="n">
        <v>3288639000</v>
      </c>
      <c r="C158" s="4" t="inlineStr">
        <is>
          <t xml:space="preserve"> </t>
        </is>
      </c>
      <c r="D158" s="4" t="inlineStr">
        <is>
          <t xml:space="preserve"> </t>
        </is>
      </c>
    </row>
    <row r="159">
      <c r="A159" s="4" t="inlineStr">
        <is>
          <t>Real estate | Financial Asset, Not Past Due | Residential Homebuilder Finance</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Financing receivable, excluding accrued interest, before allowance for credit loss</t>
        </is>
      </c>
      <c r="B161" s="5" t="n">
        <v>607093000</v>
      </c>
      <c r="C161" s="4" t="inlineStr">
        <is>
          <t xml:space="preserve"> </t>
        </is>
      </c>
      <c r="D161" s="4" t="inlineStr">
        <is>
          <t xml:space="preserve"> </t>
        </is>
      </c>
    </row>
    <row r="162">
      <c r="A162" s="4" t="inlineStr">
        <is>
          <t>Real estate | Financial Asset, Not Past Due | Other Financing Receivable</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Financing receivable, excluding accrued interest, before allowance for credit loss</t>
        </is>
      </c>
      <c r="B164" s="5" t="n">
        <v>862668000</v>
      </c>
      <c r="C164" s="4" t="inlineStr">
        <is>
          <t xml:space="preserve"> </t>
        </is>
      </c>
      <c r="D164" s="4" t="inlineStr">
        <is>
          <t xml:space="preserve"> </t>
        </is>
      </c>
    </row>
    <row r="165">
      <c r="A165" s="4" t="inlineStr">
        <is>
          <t>Real estate | Financial Asset, Not Past Due | Secured by 1-4 family</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Financing receivable, excluding accrued interest, before allowance for credit loss</t>
        </is>
      </c>
      <c r="B167" s="6" t="n">
        <v>310815000</v>
      </c>
      <c r="C167" s="4" t="inlineStr">
        <is>
          <t xml:space="preserve"> </t>
        </is>
      </c>
      <c r="D16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structured Loans (Details) - USD ($) $ in M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Nonaccrual loans that met the criteria for restructured</t>
        </is>
      </c>
      <c r="B3" s="8" t="n">
        <v>17.3</v>
      </c>
      <c r="C3" s="8" t="n">
        <v>1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Short-term Borrowings and Long-term Debt (Details) - USD ($) $ in Thousands</t>
        </is>
      </c>
      <c r="B1" s="2" t="inlineStr">
        <is>
          <t>Jun. 30, 2022</t>
        </is>
      </c>
      <c r="C1" s="2" t="inlineStr">
        <is>
          <t>Dec. 31, 2021</t>
        </is>
      </c>
      <c r="D1" s="2" t="inlineStr">
        <is>
          <t>May 06, 2021</t>
        </is>
      </c>
      <c r="E1" s="2" t="inlineStr">
        <is>
          <t>Jan. 31,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mount outstanding at year-end</t>
        </is>
      </c>
      <c r="B3" s="6" t="n">
        <v>2651536</v>
      </c>
      <c r="C3" s="6" t="n">
        <v>2202832</v>
      </c>
      <c r="D3" s="4" t="inlineStr">
        <is>
          <t xml:space="preserve"> </t>
        </is>
      </c>
      <c r="E3" s="4" t="inlineStr">
        <is>
          <t xml:space="preserve"> </t>
        </is>
      </c>
    </row>
    <row r="4">
      <c r="A4" s="4" t="inlineStr">
        <is>
          <t>Long-term debt</t>
        </is>
      </c>
      <c r="B4" s="5" t="n">
        <v>917098</v>
      </c>
      <c r="C4" s="5" t="n">
        <v>928738</v>
      </c>
      <c r="D4" s="4" t="inlineStr">
        <is>
          <t xml:space="preserve"> </t>
        </is>
      </c>
      <c r="E4" s="4" t="inlineStr">
        <is>
          <t xml:space="preserve"> </t>
        </is>
      </c>
    </row>
    <row r="5">
      <c r="A5" s="4" t="inlineStr">
        <is>
          <t>Customer repurchase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outstanding at year-end</t>
        </is>
      </c>
      <c r="B7" s="5" t="n">
        <v>1536</v>
      </c>
      <c r="C7" s="4" t="inlineStr">
        <is>
          <t xml:space="preserve"> </t>
        </is>
      </c>
      <c r="D7" s="4" t="inlineStr">
        <is>
          <t xml:space="preserve"> </t>
        </is>
      </c>
      <c r="E7" s="4" t="inlineStr">
        <is>
          <t xml:space="preserve"> </t>
        </is>
      </c>
    </row>
    <row r="8">
      <c r="A8" s="4" t="inlineStr">
        <is>
          <t>Federal Home Loan Bank borrowing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outstanding at year-end</t>
        </is>
      </c>
      <c r="B10" s="5" t="n">
        <v>2650000</v>
      </c>
      <c r="C10" s="4" t="inlineStr">
        <is>
          <t xml:space="preserve"> </t>
        </is>
      </c>
      <c r="D10" s="4" t="inlineStr">
        <is>
          <t xml:space="preserve"> </t>
        </is>
      </c>
      <c r="E10" s="4" t="inlineStr">
        <is>
          <t xml:space="preserve"> </t>
        </is>
      </c>
    </row>
    <row r="11">
      <c r="A11" s="4" t="inlineStr">
        <is>
          <t>Senior Unsecured Credit-Linked Notes, Due 202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5" t="n">
        <v>258497</v>
      </c>
      <c r="C13" s="5" t="n">
        <v>270487</v>
      </c>
      <c r="D13" s="4" t="inlineStr">
        <is>
          <t xml:space="preserve"> </t>
        </is>
      </c>
      <c r="E13" s="4" t="inlineStr">
        <is>
          <t xml:space="preserve"> </t>
        </is>
      </c>
    </row>
    <row r="14">
      <c r="A14" s="4" t="inlineStr">
        <is>
          <t>5.75% Subordinated Notes,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ubordinated debt</t>
        </is>
      </c>
      <c r="B16" s="5" t="n">
        <v>174066</v>
      </c>
      <c r="C16" s="5" t="n">
        <v>173935</v>
      </c>
      <c r="D16" s="4" t="inlineStr">
        <is>
          <t xml:space="preserve"> </t>
        </is>
      </c>
      <c r="E16" s="4" t="inlineStr">
        <is>
          <t xml:space="preserve"> </t>
        </is>
      </c>
    </row>
    <row r="17">
      <c r="A17" s="4" t="inlineStr">
        <is>
          <t>Stated interest rate</t>
        </is>
      </c>
      <c r="B17" s="4" t="inlineStr">
        <is>
          <t xml:space="preserve"> </t>
        </is>
      </c>
      <c r="C17" s="4" t="inlineStr">
        <is>
          <t xml:space="preserve"> </t>
        </is>
      </c>
      <c r="D17" s="4" t="inlineStr">
        <is>
          <t xml:space="preserve"> </t>
        </is>
      </c>
      <c r="E17" s="9" t="n">
        <v>0.0575</v>
      </c>
    </row>
    <row r="18">
      <c r="A18" s="4" t="inlineStr">
        <is>
          <t>4.00% Subordinated Notes, Due 2031</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ubordinated debt</t>
        </is>
      </c>
      <c r="B20" s="5" t="n">
        <v>371129</v>
      </c>
      <c r="C20" s="5" t="n">
        <v>370910</v>
      </c>
      <c r="D20" s="4" t="inlineStr">
        <is>
          <t xml:space="preserve"> </t>
        </is>
      </c>
      <c r="E20" s="4" t="inlineStr">
        <is>
          <t xml:space="preserve"> </t>
        </is>
      </c>
    </row>
    <row r="21">
      <c r="A21" s="4" t="inlineStr">
        <is>
          <t>Stated interest rate</t>
        </is>
      </c>
      <c r="B21" s="4" t="inlineStr">
        <is>
          <t xml:space="preserve"> </t>
        </is>
      </c>
      <c r="C21" s="4" t="inlineStr">
        <is>
          <t xml:space="preserve"> </t>
        </is>
      </c>
      <c r="D21" s="10" t="n">
        <v>0.04</v>
      </c>
      <c r="E21" s="4" t="inlineStr">
        <is>
          <t xml:space="preserve"> </t>
        </is>
      </c>
    </row>
    <row r="22">
      <c r="A22" s="4" t="inlineStr">
        <is>
          <t>Floating Rate Subordinated Debentures, Due 2032 to 203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ubordinated debt</t>
        </is>
      </c>
      <c r="B24" s="6" t="n">
        <v>113406</v>
      </c>
      <c r="C24" s="5" t="n">
        <v>113406</v>
      </c>
      <c r="D24" s="4" t="inlineStr">
        <is>
          <t xml:space="preserve"> </t>
        </is>
      </c>
      <c r="E24" s="4" t="inlineStr">
        <is>
          <t xml:space="preserve"> </t>
        </is>
      </c>
    </row>
    <row r="25">
      <c r="A25" s="4" t="inlineStr">
        <is>
          <t>Customer repurchase agreement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 outstanding at year-end</t>
        </is>
      </c>
      <c r="B27" s="4" t="inlineStr">
        <is>
          <t xml:space="preserve"> </t>
        </is>
      </c>
      <c r="C27" s="5" t="n">
        <v>2832</v>
      </c>
      <c r="D27" s="4" t="inlineStr">
        <is>
          <t xml:space="preserve"> </t>
        </is>
      </c>
      <c r="E27" s="4" t="inlineStr">
        <is>
          <t xml:space="preserve"> </t>
        </is>
      </c>
    </row>
    <row r="28">
      <c r="A28" s="4" t="inlineStr">
        <is>
          <t>Federal Home Loan Bank borrowing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mount outstanding at year-end</t>
        </is>
      </c>
      <c r="B30" s="4" t="inlineStr">
        <is>
          <t xml:space="preserve"> </t>
        </is>
      </c>
      <c r="C30" s="6" t="n">
        <v>2200000</v>
      </c>
      <c r="D30" s="4" t="inlineStr">
        <is>
          <t xml:space="preserve"> </t>
        </is>
      </c>
      <c r="E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with Off-Balance Sheet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f allowance for off-balance sheet credit losses</t>
        </is>
      </c>
      <c r="B4" s="6" t="n">
        <v>16492</v>
      </c>
      <c r="C4" s="6" t="n">
        <v>17147</v>
      </c>
      <c r="D4" s="6" t="n">
        <v>17265</v>
      </c>
      <c r="E4" s="6" t="n">
        <v>17434</v>
      </c>
      <c r="F4" s="4" t="inlineStr">
        <is>
          <t xml:space="preserve"> </t>
        </is>
      </c>
    </row>
    <row r="5">
      <c r="A5" s="4" t="inlineStr">
        <is>
          <t>Provision for off-balance sheet credit losses</t>
        </is>
      </c>
      <c r="B5" s="5" t="n">
        <v>1489</v>
      </c>
      <c r="C5" s="5" t="n">
        <v>-400</v>
      </c>
      <c r="D5" s="5" t="n">
        <v>716</v>
      </c>
      <c r="E5" s="5" t="n">
        <v>-687</v>
      </c>
      <c r="F5" s="4" t="inlineStr">
        <is>
          <t xml:space="preserve"> </t>
        </is>
      </c>
    </row>
    <row r="6">
      <c r="A6" s="4" t="inlineStr">
        <is>
          <t>Ending balance of allowance for off-balance sheet credit losses</t>
        </is>
      </c>
      <c r="B6" s="5" t="n">
        <v>17981</v>
      </c>
      <c r="C6" s="6" t="n">
        <v>16747</v>
      </c>
      <c r="D6" s="5" t="n">
        <v>17981</v>
      </c>
      <c r="E6" s="6" t="n">
        <v>16747</v>
      </c>
      <c r="F6" s="4" t="inlineStr">
        <is>
          <t xml:space="preserve"> </t>
        </is>
      </c>
    </row>
    <row r="7">
      <c r="A7" s="4" t="inlineStr">
        <is>
          <t>Commitments to extend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balance sheet liability</t>
        </is>
      </c>
      <c r="B9" s="5" t="n">
        <v>10194949</v>
      </c>
      <c r="C9" s="4" t="inlineStr">
        <is>
          <t xml:space="preserve"> </t>
        </is>
      </c>
      <c r="D9" s="5" t="n">
        <v>10194949</v>
      </c>
      <c r="E9" s="4" t="inlineStr">
        <is>
          <t xml:space="preserve"> </t>
        </is>
      </c>
      <c r="F9" s="6" t="n">
        <v>9445763</v>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balance sheet liability</t>
        </is>
      </c>
      <c r="B12" s="6" t="n">
        <v>378217</v>
      </c>
      <c r="C12" s="4" t="inlineStr">
        <is>
          <t xml:space="preserve"> </t>
        </is>
      </c>
      <c r="D12" s="6" t="n">
        <v>378217</v>
      </c>
      <c r="E12" s="4" t="inlineStr">
        <is>
          <t xml:space="preserve"> </t>
        </is>
      </c>
      <c r="F12" s="6" t="n">
        <v>3576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14" customWidth="1" min="6" max="6"/>
    <col width="22" customWidth="1" min="7" max="7"/>
  </cols>
  <sheetData>
    <row r="1">
      <c r="A1" s="1" t="inlineStr">
        <is>
          <t>Regulatory Restrictions - Additional Information (Details) $ / shares in Units, $ in Thousands</t>
        </is>
      </c>
      <c r="B1" s="2" t="inlineStr">
        <is>
          <t>3 Months Ended</t>
        </is>
      </c>
      <c r="C1" s="2" t="inlineStr">
        <is>
          <t>6 Months Ended</t>
        </is>
      </c>
    </row>
    <row r="2">
      <c r="B2" s="2" t="inlineStr">
        <is>
          <t>Jun. 30, 2022 USD ($)</t>
        </is>
      </c>
      <c r="C2" s="2" t="inlineStr">
        <is>
          <t>Jun. 30, 2022 USD ($) $ / shares shares</t>
        </is>
      </c>
      <c r="D2" s="2" t="inlineStr">
        <is>
          <t>Apr. 19, 2022 USD ($)</t>
        </is>
      </c>
      <c r="E2" s="2" t="inlineStr">
        <is>
          <t>Dec. 31, 2021 USD ($)</t>
        </is>
      </c>
      <c r="F2" s="2" t="inlineStr">
        <is>
          <t>Jan. 01, 2019</t>
        </is>
      </c>
      <c r="G2" s="2" t="inlineStr">
        <is>
          <t>Dec. 31, 2009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32338963</v>
      </c>
      <c r="C4" s="6" t="n">
        <v>32338963</v>
      </c>
      <c r="D4" s="4" t="inlineStr">
        <is>
          <t xml:space="preserve"> </t>
        </is>
      </c>
      <c r="E4" s="6" t="n">
        <v>34731738</v>
      </c>
      <c r="F4" s="4" t="inlineStr">
        <is>
          <t xml:space="preserve"> </t>
        </is>
      </c>
      <c r="G4" s="6" t="n">
        <v>15000000</v>
      </c>
    </row>
    <row r="5">
      <c r="A5" s="4" t="inlineStr">
        <is>
          <t>Share repurchase program, authorized amount</t>
        </is>
      </c>
      <c r="B5" s="4" t="inlineStr">
        <is>
          <t xml:space="preserve"> </t>
        </is>
      </c>
      <c r="C5" s="4" t="inlineStr">
        <is>
          <t xml:space="preserve"> </t>
        </is>
      </c>
      <c r="D5" s="6" t="n">
        <v>150000</v>
      </c>
      <c r="E5" s="4" t="inlineStr">
        <is>
          <t xml:space="preserve"> </t>
        </is>
      </c>
      <c r="F5" s="4" t="inlineStr">
        <is>
          <t xml:space="preserve"> </t>
        </is>
      </c>
      <c r="G5" s="4" t="inlineStr">
        <is>
          <t xml:space="preserve"> </t>
        </is>
      </c>
    </row>
    <row r="6">
      <c r="A6" s="4" t="inlineStr">
        <is>
          <t>Stock Repurchased During Period, Shares | shares</t>
        </is>
      </c>
      <c r="B6" s="4" t="inlineStr">
        <is>
          <t xml:space="preserve"> </t>
        </is>
      </c>
      <c r="C6" s="5" t="n">
        <v>941879</v>
      </c>
      <c r="D6" s="4" t="inlineStr">
        <is>
          <t xml:space="preserve"> </t>
        </is>
      </c>
      <c r="E6" s="4" t="inlineStr">
        <is>
          <t xml:space="preserve"> </t>
        </is>
      </c>
      <c r="F6" s="4" t="inlineStr">
        <is>
          <t xml:space="preserve"> </t>
        </is>
      </c>
      <c r="G6" s="4" t="inlineStr">
        <is>
          <t xml:space="preserve"> </t>
        </is>
      </c>
    </row>
    <row r="7">
      <c r="A7" s="4" t="inlineStr">
        <is>
          <t>Stock Repurchased During Period, Value</t>
        </is>
      </c>
      <c r="B7" s="6" t="n">
        <v>50023</v>
      </c>
      <c r="C7" s="6" t="n">
        <v>50023</v>
      </c>
      <c r="D7" s="4" t="inlineStr">
        <is>
          <t xml:space="preserve"> </t>
        </is>
      </c>
      <c r="E7" s="4" t="inlineStr">
        <is>
          <t xml:space="preserve"> </t>
        </is>
      </c>
      <c r="F7" s="4" t="inlineStr">
        <is>
          <t xml:space="preserve"> </t>
        </is>
      </c>
      <c r="G7" s="4" t="inlineStr">
        <is>
          <t xml:space="preserve"> </t>
        </is>
      </c>
    </row>
    <row r="8">
      <c r="A8" s="4" t="inlineStr">
        <is>
          <t>Repurchase Of Common Stock Price Per Share | $ / shares</t>
        </is>
      </c>
      <c r="B8" s="4" t="inlineStr">
        <is>
          <t xml:space="preserve"> </t>
        </is>
      </c>
      <c r="C8" s="7" t="n">
        <v>53.11</v>
      </c>
      <c r="D8" s="4" t="inlineStr">
        <is>
          <t xml:space="preserve"> </t>
        </is>
      </c>
      <c r="E8" s="4" t="inlineStr">
        <is>
          <t xml:space="preserve"> </t>
        </is>
      </c>
      <c r="F8" s="4" t="inlineStr">
        <is>
          <t xml:space="preserve"> </t>
        </is>
      </c>
      <c r="G8" s="4" t="inlineStr">
        <is>
          <t xml:space="preserve"> </t>
        </is>
      </c>
    </row>
    <row r="9">
      <c r="A9" s="4" t="inlineStr">
        <is>
          <t>Basel III, Phased-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T1, Tier 1, and total capital to risk-weighted assets capital conservation buffer</t>
        </is>
      </c>
      <c r="B11" s="4" t="inlineStr">
        <is>
          <t xml:space="preserve"> </t>
        </is>
      </c>
      <c r="C11" s="4" t="inlineStr">
        <is>
          <t xml:space="preserve"> </t>
        </is>
      </c>
      <c r="D11" s="4" t="inlineStr">
        <is>
          <t xml:space="preserve"> </t>
        </is>
      </c>
      <c r="E11" s="4" t="inlineStr">
        <is>
          <t xml:space="preserve"> </t>
        </is>
      </c>
      <c r="F11" s="11" t="n">
        <v>0.025</v>
      </c>
      <c r="G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egulatory Restrictions - Schedule of Compliance With Regulatory Capital Requirements (Details) $ in Thousands</t>
        </is>
      </c>
      <c r="B1" s="2" t="inlineStr">
        <is>
          <t>Jun. 30, 2022 USD ($)</t>
        </is>
      </c>
      <c r="C1" s="2" t="inlineStr">
        <is>
          <t>Dec. 31, 2021 USD ($)</t>
        </is>
      </c>
      <c r="D1" s="2" t="inlineStr">
        <is>
          <t>Jan. 01, 2019</t>
        </is>
      </c>
    </row>
    <row r="2">
      <c r="A2" s="3" t="inlineStr">
        <is>
          <t>Common Equity Tier 1 [Abstract]</t>
        </is>
      </c>
      <c r="B2" s="4" t="inlineStr">
        <is>
          <t xml:space="preserve"> </t>
        </is>
      </c>
      <c r="C2" s="4" t="inlineStr">
        <is>
          <t xml:space="preserve"> </t>
        </is>
      </c>
      <c r="D2" s="4" t="inlineStr">
        <is>
          <t xml:space="preserve"> </t>
        </is>
      </c>
    </row>
    <row r="3">
      <c r="A3" s="4" t="inlineStr">
        <is>
          <t>CET1, actual amount</t>
        </is>
      </c>
      <c r="B3" s="6" t="n">
        <v>2969107</v>
      </c>
      <c r="C3" s="6" t="n">
        <v>2949785</v>
      </c>
      <c r="D3" s="4" t="inlineStr">
        <is>
          <t xml:space="preserve"> </t>
        </is>
      </c>
    </row>
    <row r="4">
      <c r="A4" s="3" t="inlineStr">
        <is>
          <t>Total capital (to risk-weighted assets):</t>
        </is>
      </c>
      <c r="B4" s="4" t="inlineStr">
        <is>
          <t xml:space="preserve"> </t>
        </is>
      </c>
      <c r="C4" s="4" t="inlineStr">
        <is>
          <t xml:space="preserve"> </t>
        </is>
      </c>
      <c r="D4" s="4" t="inlineStr">
        <is>
          <t xml:space="preserve"> </t>
        </is>
      </c>
    </row>
    <row r="5">
      <c r="A5" s="4" t="inlineStr">
        <is>
          <t>Total capital (to risk weighted assets), actual amount</t>
        </is>
      </c>
      <c r="B5" s="5" t="n">
        <v>4091380</v>
      </c>
      <c r="C5" s="5" t="n">
        <v>4085540</v>
      </c>
      <c r="D5" s="4" t="inlineStr">
        <is>
          <t xml:space="preserve"> </t>
        </is>
      </c>
    </row>
    <row r="6">
      <c r="A6" s="4" t="inlineStr">
        <is>
          <t>Total capital (to risk weighted assets) to be well capitalized under prompt corrective action provisions, amount</t>
        </is>
      </c>
      <c r="B6" s="5" t="n">
        <v>2837531</v>
      </c>
      <c r="C6" s="5" t="n">
        <v>2666348</v>
      </c>
      <c r="D6" s="4" t="inlineStr">
        <is>
          <t xml:space="preserve"> </t>
        </is>
      </c>
    </row>
    <row r="7">
      <c r="A7" s="3" t="inlineStr">
        <is>
          <t>Tier 1 capital (to risk-weighted assets):</t>
        </is>
      </c>
      <c r="B7" s="4" t="inlineStr">
        <is>
          <t xml:space="preserve"> </t>
        </is>
      </c>
      <c r="C7" s="4" t="inlineStr">
        <is>
          <t xml:space="preserve"> </t>
        </is>
      </c>
      <c r="D7" s="4" t="inlineStr">
        <is>
          <t xml:space="preserve"> </t>
        </is>
      </c>
    </row>
    <row r="8">
      <c r="A8" s="4" t="inlineStr">
        <is>
          <t>Tier 1 capital (to risk-weighted assets), actual amount</t>
        </is>
      </c>
      <c r="B8" s="5" t="n">
        <v>3379107</v>
      </c>
      <c r="C8" s="5" t="n">
        <v>3359785</v>
      </c>
      <c r="D8" s="4" t="inlineStr">
        <is>
          <t xml:space="preserve"> </t>
        </is>
      </c>
    </row>
    <row r="9">
      <c r="A9" s="4" t="inlineStr">
        <is>
          <t>Tier 1 capital (to risk weighted assets) to be well capitalized under prompt corrective action provisions, amount</t>
        </is>
      </c>
      <c r="B9" s="5" t="n">
        <v>1702519</v>
      </c>
      <c r="C9" s="5" t="n">
        <v>1599809</v>
      </c>
      <c r="D9" s="4" t="inlineStr">
        <is>
          <t xml:space="preserve"> </t>
        </is>
      </c>
    </row>
    <row r="10">
      <c r="A10" s="3" t="inlineStr">
        <is>
          <t>Tier 1 capital (to average assets):</t>
        </is>
      </c>
      <c r="B10" s="4" t="inlineStr">
        <is>
          <t xml:space="preserve"> </t>
        </is>
      </c>
      <c r="C10" s="4" t="inlineStr">
        <is>
          <t xml:space="preserve"> </t>
        </is>
      </c>
      <c r="D10" s="4" t="inlineStr">
        <is>
          <t xml:space="preserve"> </t>
        </is>
      </c>
    </row>
    <row r="11">
      <c r="A11" s="4" t="inlineStr">
        <is>
          <t>Tier 1 capital (to average assets), actual amount</t>
        </is>
      </c>
      <c r="B11" s="6" t="n">
        <v>3379107</v>
      </c>
      <c r="C11" s="6" t="n">
        <v>3359785</v>
      </c>
      <c r="D11" s="4" t="inlineStr">
        <is>
          <t xml:space="preserve"> </t>
        </is>
      </c>
    </row>
    <row r="12">
      <c r="A12" s="3" t="inlineStr">
        <is>
          <t>Banking Regulation, Risk-Based Information [Abstract]</t>
        </is>
      </c>
      <c r="B12" s="4" t="inlineStr">
        <is>
          <t xml:space="preserve"> </t>
        </is>
      </c>
      <c r="C12" s="4" t="inlineStr">
        <is>
          <t xml:space="preserve"> </t>
        </is>
      </c>
      <c r="D12" s="4" t="inlineStr">
        <is>
          <t xml:space="preserve"> </t>
        </is>
      </c>
    </row>
    <row r="13">
      <c r="A13" s="4" t="inlineStr">
        <is>
          <t>CET1, actual ratio</t>
        </is>
      </c>
      <c r="B13" s="9" t="n">
        <v>0.1046</v>
      </c>
      <c r="C13" s="9" t="n">
        <v>0.1106</v>
      </c>
      <c r="D13" s="4" t="inlineStr">
        <is>
          <t xml:space="preserve"> </t>
        </is>
      </c>
    </row>
    <row r="14">
      <c r="A14" s="4" t="inlineStr">
        <is>
          <t>Total capital (to risk weighted assets), actual ratio</t>
        </is>
      </c>
      <c r="B14" s="12" t="n">
        <v>0.1442</v>
      </c>
      <c r="C14" s="12" t="n">
        <v>0.1532</v>
      </c>
      <c r="D14" s="4" t="inlineStr">
        <is>
          <t xml:space="preserve"> </t>
        </is>
      </c>
    </row>
    <row r="15">
      <c r="A15" s="4" t="inlineStr">
        <is>
          <t>Total capital (to risk weighted assets) to be well capitalized under prompt corrective action provisions, ratio</t>
        </is>
      </c>
      <c r="B15" s="12" t="n">
        <v>0.1</v>
      </c>
      <c r="C15" s="12" t="n">
        <v>0.1</v>
      </c>
      <c r="D15" s="4" t="inlineStr">
        <is>
          <t xml:space="preserve"> </t>
        </is>
      </c>
    </row>
    <row r="16">
      <c r="A16" s="4" t="inlineStr">
        <is>
          <t>Tier 1 capital (to risk-weighted assets), actual ratio</t>
        </is>
      </c>
      <c r="B16" s="12" t="n">
        <v>0.1191</v>
      </c>
      <c r="C16" s="12" t="n">
        <v>0.126</v>
      </c>
      <c r="D16" s="4" t="inlineStr">
        <is>
          <t xml:space="preserve"> </t>
        </is>
      </c>
    </row>
    <row r="17">
      <c r="A17" s="4" t="inlineStr">
        <is>
          <t>Tier 1 capital (to risk weighted assets) to be well capitalized under prompt corrective action provisions, ratio</t>
        </is>
      </c>
      <c r="B17" s="12" t="n">
        <v>0.06</v>
      </c>
      <c r="C17" s="12" t="n">
        <v>0.06</v>
      </c>
      <c r="D17" s="4" t="inlineStr">
        <is>
          <t xml:space="preserve"> </t>
        </is>
      </c>
    </row>
    <row r="18">
      <c r="A18" s="4" t="inlineStr">
        <is>
          <t>Tier 1 capital (to average assets), actual ratio</t>
        </is>
      </c>
      <c r="B18" s="12" t="n">
        <v>0.1067</v>
      </c>
      <c r="C18" s="12" t="n">
        <v>0.0901</v>
      </c>
      <c r="D18" s="4" t="inlineStr">
        <is>
          <t xml:space="preserve"> </t>
        </is>
      </c>
    </row>
    <row r="19">
      <c r="A19" s="4" t="inlineStr">
        <is>
          <t>Bank</t>
        </is>
      </c>
      <c r="B19" s="4" t="inlineStr">
        <is>
          <t xml:space="preserve"> </t>
        </is>
      </c>
      <c r="C19" s="4" t="inlineStr">
        <is>
          <t xml:space="preserve"> </t>
        </is>
      </c>
      <c r="D19" s="4" t="inlineStr">
        <is>
          <t xml:space="preserve"> </t>
        </is>
      </c>
    </row>
    <row r="20">
      <c r="A20" s="3" t="inlineStr">
        <is>
          <t>Common Equity Tier 1 [Abstract]</t>
        </is>
      </c>
      <c r="B20" s="4" t="inlineStr">
        <is>
          <t xml:space="preserve"> </t>
        </is>
      </c>
      <c r="C20" s="4" t="inlineStr">
        <is>
          <t xml:space="preserve"> </t>
        </is>
      </c>
      <c r="D20" s="4" t="inlineStr">
        <is>
          <t xml:space="preserve"> </t>
        </is>
      </c>
    </row>
    <row r="21">
      <c r="A21" s="4" t="inlineStr">
        <is>
          <t>CET1, actual amount</t>
        </is>
      </c>
      <c r="B21" s="6" t="n">
        <v>3139566</v>
      </c>
      <c r="C21" s="6" t="n">
        <v>3013170</v>
      </c>
      <c r="D21" s="4" t="inlineStr">
        <is>
          <t xml:space="preserve"> </t>
        </is>
      </c>
    </row>
    <row r="22">
      <c r="A22" s="4" t="inlineStr">
        <is>
          <t>CET1 to be well capitalized under prompt corrective action provisions, amount</t>
        </is>
      </c>
      <c r="B22" s="5" t="n">
        <v>1843334</v>
      </c>
      <c r="C22" s="5" t="n">
        <v>1732996</v>
      </c>
      <c r="D22" s="4" t="inlineStr">
        <is>
          <t xml:space="preserve"> </t>
        </is>
      </c>
    </row>
    <row r="23">
      <c r="A23" s="3" t="inlineStr">
        <is>
          <t>Total capital (to risk-weighted assets):</t>
        </is>
      </c>
      <c r="B23" s="4" t="inlineStr">
        <is>
          <t xml:space="preserve"> </t>
        </is>
      </c>
      <c r="C23" s="4" t="inlineStr">
        <is>
          <t xml:space="preserve"> </t>
        </is>
      </c>
      <c r="D23" s="4" t="inlineStr">
        <is>
          <t xml:space="preserve"> </t>
        </is>
      </c>
    </row>
    <row r="24">
      <c r="A24" s="4" t="inlineStr">
        <is>
          <t>Total capital (to risk weighted assets), actual amount</t>
        </is>
      </c>
      <c r="B24" s="5" t="n">
        <v>3690710</v>
      </c>
      <c r="C24" s="5" t="n">
        <v>3578014</v>
      </c>
      <c r="D24" s="4" t="inlineStr">
        <is>
          <t xml:space="preserve"> </t>
        </is>
      </c>
    </row>
    <row r="25">
      <c r="A25" s="4" t="inlineStr">
        <is>
          <t>Total capital (to risk weighted assets) to be well capitalized under prompt corrective action provisions, amount</t>
        </is>
      </c>
      <c r="B25" s="5" t="n">
        <v>2835899</v>
      </c>
      <c r="C25" s="5" t="n">
        <v>2666148</v>
      </c>
      <c r="D25" s="4" t="inlineStr">
        <is>
          <t xml:space="preserve"> </t>
        </is>
      </c>
    </row>
    <row r="26">
      <c r="A26" s="3" t="inlineStr">
        <is>
          <t>Tier 1 capital (to risk-weighted assets):</t>
        </is>
      </c>
      <c r="B26" s="4" t="inlineStr">
        <is>
          <t xml:space="preserve"> </t>
        </is>
      </c>
      <c r="C26" s="4" t="inlineStr">
        <is>
          <t xml:space="preserve"> </t>
        </is>
      </c>
      <c r="D26" s="4" t="inlineStr">
        <is>
          <t xml:space="preserve"> </t>
        </is>
      </c>
    </row>
    <row r="27">
      <c r="A27" s="4" t="inlineStr">
        <is>
          <t>Tier 1 capital (to risk-weighted assets), actual amount</t>
        </is>
      </c>
      <c r="B27" s="5" t="n">
        <v>3299566</v>
      </c>
      <c r="C27" s="5" t="n">
        <v>3173170</v>
      </c>
      <c r="D27" s="4" t="inlineStr">
        <is>
          <t xml:space="preserve"> </t>
        </is>
      </c>
    </row>
    <row r="28">
      <c r="A28" s="4" t="inlineStr">
        <is>
          <t>Tier 1 capital (to risk weighted assets) to be well capitalized under prompt corrective action provisions, amount</t>
        </is>
      </c>
      <c r="B28" s="5" t="n">
        <v>2268719</v>
      </c>
      <c r="C28" s="5" t="n">
        <v>2132918</v>
      </c>
      <c r="D28" s="4" t="inlineStr">
        <is>
          <t xml:space="preserve"> </t>
        </is>
      </c>
    </row>
    <row r="29">
      <c r="A29" s="3" t="inlineStr">
        <is>
          <t>Tier 1 capital (to average assets):</t>
        </is>
      </c>
      <c r="B29" s="4" t="inlineStr">
        <is>
          <t xml:space="preserve"> </t>
        </is>
      </c>
      <c r="C29" s="4" t="inlineStr">
        <is>
          <t xml:space="preserve"> </t>
        </is>
      </c>
      <c r="D29" s="4" t="inlineStr">
        <is>
          <t xml:space="preserve"> </t>
        </is>
      </c>
    </row>
    <row r="30">
      <c r="A30" s="4" t="inlineStr">
        <is>
          <t>Tier 1 capital (to average assets), actual amount</t>
        </is>
      </c>
      <c r="B30" s="5" t="n">
        <v>3299566</v>
      </c>
      <c r="C30" s="5" t="n">
        <v>3173170</v>
      </c>
      <c r="D30" s="4" t="inlineStr">
        <is>
          <t xml:space="preserve"> </t>
        </is>
      </c>
    </row>
    <row r="31">
      <c r="A31" s="4" t="inlineStr">
        <is>
          <t>Tier 1 capital (to average assets) to be well capitalized under prompt corrective action provisions, amount</t>
        </is>
      </c>
      <c r="B31" s="6" t="n">
        <v>1583014</v>
      </c>
      <c r="C31" s="6" t="n">
        <v>1863346</v>
      </c>
      <c r="D31" s="4" t="inlineStr">
        <is>
          <t xml:space="preserve"> </t>
        </is>
      </c>
    </row>
    <row r="32">
      <c r="A32" s="3" t="inlineStr">
        <is>
          <t>Banking Regulation, Risk-Based Information [Abstract]</t>
        </is>
      </c>
      <c r="B32" s="4" t="inlineStr">
        <is>
          <t xml:space="preserve"> </t>
        </is>
      </c>
      <c r="C32" s="4" t="inlineStr">
        <is>
          <t xml:space="preserve"> </t>
        </is>
      </c>
      <c r="D32" s="4" t="inlineStr">
        <is>
          <t xml:space="preserve"> </t>
        </is>
      </c>
    </row>
    <row r="33">
      <c r="A33" s="4" t="inlineStr">
        <is>
          <t>CET1, actual ratio</t>
        </is>
      </c>
      <c r="B33" s="9" t="n">
        <v>0.1107</v>
      </c>
      <c r="C33" s="9" t="n">
        <v>0.113</v>
      </c>
      <c r="D33" s="4" t="inlineStr">
        <is>
          <t xml:space="preserve"> </t>
        </is>
      </c>
    </row>
    <row r="34">
      <c r="A34" s="4" t="inlineStr">
        <is>
          <t>CET1 to be well capitalized under prompt corrective action provisions, ratio</t>
        </is>
      </c>
      <c r="B34" s="9" t="n">
        <v>0.065</v>
      </c>
      <c r="C34" s="9" t="n">
        <v>0.065</v>
      </c>
      <c r="D34" s="4" t="inlineStr">
        <is>
          <t xml:space="preserve"> </t>
        </is>
      </c>
    </row>
    <row r="35">
      <c r="A35" s="4" t="inlineStr">
        <is>
          <t>Total capital (to risk weighted assets), actual ratio</t>
        </is>
      </c>
      <c r="B35" s="12" t="n">
        <v>0.1301</v>
      </c>
      <c r="C35" s="12" t="n">
        <v>0.1342</v>
      </c>
      <c r="D35" s="4" t="inlineStr">
        <is>
          <t xml:space="preserve"> </t>
        </is>
      </c>
    </row>
    <row r="36">
      <c r="A36" s="4" t="inlineStr">
        <is>
          <t>Total capital (to risk weighted assets) to be well capitalized under prompt corrective action provisions, ratio</t>
        </is>
      </c>
      <c r="B36" s="12" t="n">
        <v>0.1</v>
      </c>
      <c r="C36" s="12" t="n">
        <v>0.1</v>
      </c>
      <c r="D36" s="4" t="inlineStr">
        <is>
          <t xml:space="preserve"> </t>
        </is>
      </c>
    </row>
    <row r="37">
      <c r="A37" s="4" t="inlineStr">
        <is>
          <t>Tier 1 capital (to risk-weighted assets), actual ratio</t>
        </is>
      </c>
      <c r="B37" s="12" t="n">
        <v>0.1163</v>
      </c>
      <c r="C37" s="12" t="n">
        <v>0.119</v>
      </c>
      <c r="D37" s="4" t="inlineStr">
        <is>
          <t xml:space="preserve"> </t>
        </is>
      </c>
    </row>
    <row r="38">
      <c r="A38" s="4" t="inlineStr">
        <is>
          <t>Tier 1 capital (to risk weighted assets) to be well capitalized under prompt corrective action provisions, ratio</t>
        </is>
      </c>
      <c r="B38" s="12" t="n">
        <v>0.08</v>
      </c>
      <c r="C38" s="12" t="n">
        <v>0.08</v>
      </c>
      <c r="D38" s="4" t="inlineStr">
        <is>
          <t xml:space="preserve"> </t>
        </is>
      </c>
    </row>
    <row r="39">
      <c r="A39" s="4" t="inlineStr">
        <is>
          <t>Tier 1 capital (to average assets), actual ratio</t>
        </is>
      </c>
      <c r="B39" s="12" t="n">
        <v>0.1042</v>
      </c>
      <c r="C39" s="12" t="n">
        <v>0.0851</v>
      </c>
      <c r="D39" s="4" t="inlineStr">
        <is>
          <t xml:space="preserve"> </t>
        </is>
      </c>
    </row>
    <row r="40">
      <c r="A40" s="4" t="inlineStr">
        <is>
          <t>Tier 1 capital (to average assets) to be well capitalized under prompt corrective action provisions, ratio</t>
        </is>
      </c>
      <c r="B40" s="12" t="n">
        <v>0.05</v>
      </c>
      <c r="C40" s="12" t="n">
        <v>0.05</v>
      </c>
      <c r="D40" s="4" t="inlineStr">
        <is>
          <t xml:space="preserve"> </t>
        </is>
      </c>
    </row>
    <row r="41">
      <c r="A41" s="4" t="inlineStr">
        <is>
          <t>Basel III, Phased-In</t>
        </is>
      </c>
      <c r="B41" s="4" t="inlineStr">
        <is>
          <t xml:space="preserve"> </t>
        </is>
      </c>
      <c r="C41" s="4" t="inlineStr">
        <is>
          <t xml:space="preserve"> </t>
        </is>
      </c>
      <c r="D41" s="4" t="inlineStr">
        <is>
          <t xml:space="preserve"> </t>
        </is>
      </c>
    </row>
    <row r="42">
      <c r="A42" s="3" t="inlineStr">
        <is>
          <t>Common Equity Tier 1 [Abstract]</t>
        </is>
      </c>
      <c r="B42" s="4" t="inlineStr">
        <is>
          <t xml:space="preserve"> </t>
        </is>
      </c>
      <c r="C42" s="4" t="inlineStr">
        <is>
          <t xml:space="preserve"> </t>
        </is>
      </c>
      <c r="D42" s="4" t="inlineStr">
        <is>
          <t xml:space="preserve"> </t>
        </is>
      </c>
    </row>
    <row r="43">
      <c r="A43" s="4" t="inlineStr">
        <is>
          <t>CET1 for capital adequacy purposes, amount</t>
        </is>
      </c>
      <c r="B43" s="6" t="n">
        <v>1986272</v>
      </c>
      <c r="C43" s="6" t="n">
        <v>1866444</v>
      </c>
      <c r="D43" s="4" t="inlineStr">
        <is>
          <t xml:space="preserve"> </t>
        </is>
      </c>
    </row>
    <row r="44">
      <c r="A44" s="3" t="inlineStr">
        <is>
          <t>Total capital (to risk-weighted assets):</t>
        </is>
      </c>
      <c r="B44" s="4" t="inlineStr">
        <is>
          <t xml:space="preserve"> </t>
        </is>
      </c>
      <c r="C44" s="4" t="inlineStr">
        <is>
          <t xml:space="preserve"> </t>
        </is>
      </c>
      <c r="D44" s="4" t="inlineStr">
        <is>
          <t xml:space="preserve"> </t>
        </is>
      </c>
    </row>
    <row r="45">
      <c r="A45" s="4" t="inlineStr">
        <is>
          <t>Total capital (to risk weighted assets) for capital adequacy purposes, amount</t>
        </is>
      </c>
      <c r="B45" s="5" t="n">
        <v>2979408</v>
      </c>
      <c r="C45" s="5" t="n">
        <v>2799666</v>
      </c>
      <c r="D45" s="4" t="inlineStr">
        <is>
          <t xml:space="preserve"> </t>
        </is>
      </c>
    </row>
    <row r="46">
      <c r="A46" s="3" t="inlineStr">
        <is>
          <t>Tier 1 capital (to risk-weighted assets):</t>
        </is>
      </c>
      <c r="B46" s="4" t="inlineStr">
        <is>
          <t xml:space="preserve"> </t>
        </is>
      </c>
      <c r="C46" s="4" t="inlineStr">
        <is>
          <t xml:space="preserve"> </t>
        </is>
      </c>
      <c r="D46" s="4" t="inlineStr">
        <is>
          <t xml:space="preserve"> </t>
        </is>
      </c>
    </row>
    <row r="47">
      <c r="A47" s="4" t="inlineStr">
        <is>
          <t>Tier 1 capital (to risk-weighted assets) for capital adequacy purposes, amount</t>
        </is>
      </c>
      <c r="B47" s="5" t="n">
        <v>2411901</v>
      </c>
      <c r="C47" s="5" t="n">
        <v>2266396</v>
      </c>
      <c r="D47" s="4" t="inlineStr">
        <is>
          <t xml:space="preserve"> </t>
        </is>
      </c>
    </row>
    <row r="48">
      <c r="A48" s="3" t="inlineStr">
        <is>
          <t>Tier 1 capital (to average assets):</t>
        </is>
      </c>
      <c r="B48" s="4" t="inlineStr">
        <is>
          <t xml:space="preserve"> </t>
        </is>
      </c>
      <c r="C48" s="4" t="inlineStr">
        <is>
          <t xml:space="preserve"> </t>
        </is>
      </c>
      <c r="D48" s="4" t="inlineStr">
        <is>
          <t xml:space="preserve"> </t>
        </is>
      </c>
    </row>
    <row r="49">
      <c r="A49" s="4" t="inlineStr">
        <is>
          <t>Tier 1 capital (to average assets) for capital adequacy purposes, amount</t>
        </is>
      </c>
      <c r="B49" s="6" t="n">
        <v>1266734</v>
      </c>
      <c r="C49" s="6" t="n">
        <v>1490902</v>
      </c>
      <c r="D49" s="4" t="inlineStr">
        <is>
          <t xml:space="preserve"> </t>
        </is>
      </c>
    </row>
    <row r="50">
      <c r="A50" s="3" t="inlineStr">
        <is>
          <t>Banking Regulation, Risk-Based Information [Abstract]</t>
        </is>
      </c>
      <c r="B50" s="4" t="inlineStr">
        <is>
          <t xml:space="preserve"> </t>
        </is>
      </c>
      <c r="C50" s="4" t="inlineStr">
        <is>
          <t xml:space="preserve"> </t>
        </is>
      </c>
      <c r="D50" s="4" t="inlineStr">
        <is>
          <t xml:space="preserve"> </t>
        </is>
      </c>
    </row>
    <row r="51">
      <c r="A51" s="4" t="inlineStr">
        <is>
          <t>CET1 for capital adequacy purposes, ratio</t>
        </is>
      </c>
      <c r="B51" s="10" t="n">
        <v>0.07000000000000001</v>
      </c>
      <c r="C51" s="10" t="n">
        <v>0.07000000000000001</v>
      </c>
      <c r="D51" s="4" t="inlineStr">
        <is>
          <t xml:space="preserve"> </t>
        </is>
      </c>
    </row>
    <row r="52">
      <c r="A52" s="4" t="inlineStr">
        <is>
          <t>Total capital (to risk weighted assets) for capital adequacy purposes, ratio</t>
        </is>
      </c>
      <c r="B52" s="12" t="n">
        <v>0.105</v>
      </c>
      <c r="C52" s="12" t="n">
        <v>0.105</v>
      </c>
      <c r="D52" s="4" t="inlineStr">
        <is>
          <t xml:space="preserve"> </t>
        </is>
      </c>
    </row>
    <row r="53">
      <c r="A53" s="4" t="inlineStr">
        <is>
          <t>Tier 1 capital (to risk-weighted assets) for capital adequacy purposes, ratio</t>
        </is>
      </c>
      <c r="B53" s="12" t="n">
        <v>0.08500000000000001</v>
      </c>
      <c r="C53" s="12" t="n">
        <v>0.08500000000000001</v>
      </c>
      <c r="D53" s="4" t="inlineStr">
        <is>
          <t xml:space="preserve"> </t>
        </is>
      </c>
    </row>
    <row r="54">
      <c r="A54" s="4" t="inlineStr">
        <is>
          <t>Tier 1 capital (to average assets) for capital adequacy purposes, ratio</t>
        </is>
      </c>
      <c r="B54" s="12" t="n">
        <v>0.04</v>
      </c>
      <c r="C54" s="12" t="n">
        <v>0.04</v>
      </c>
      <c r="D54" s="4" t="inlineStr">
        <is>
          <t xml:space="preserve"> </t>
        </is>
      </c>
    </row>
    <row r="55">
      <c r="A55" s="4" t="inlineStr">
        <is>
          <t>Tier 1 capital (to average assets) to be well capitalized under prompt corrective action provisions, ratio</t>
        </is>
      </c>
      <c r="B55" s="4" t="inlineStr">
        <is>
          <t xml:space="preserve"> </t>
        </is>
      </c>
      <c r="C55" s="4" t="inlineStr">
        <is>
          <t xml:space="preserve"> </t>
        </is>
      </c>
      <c r="D55" s="11" t="n">
        <v>0.025</v>
      </c>
    </row>
    <row r="56">
      <c r="A56" s="4" t="inlineStr">
        <is>
          <t>Basel III, Phased-In | Bank</t>
        </is>
      </c>
      <c r="B56" s="4" t="inlineStr">
        <is>
          <t xml:space="preserve"> </t>
        </is>
      </c>
      <c r="C56" s="4" t="inlineStr">
        <is>
          <t xml:space="preserve"> </t>
        </is>
      </c>
      <c r="D56" s="4" t="inlineStr">
        <is>
          <t xml:space="preserve"> </t>
        </is>
      </c>
    </row>
    <row r="57">
      <c r="A57" s="3" t="inlineStr">
        <is>
          <t>Common Equity Tier 1 [Abstract]</t>
        </is>
      </c>
      <c r="B57" s="4" t="inlineStr">
        <is>
          <t xml:space="preserve"> </t>
        </is>
      </c>
      <c r="C57" s="4" t="inlineStr">
        <is>
          <t xml:space="preserve"> </t>
        </is>
      </c>
      <c r="D57" s="4" t="inlineStr">
        <is>
          <t xml:space="preserve"> </t>
        </is>
      </c>
    </row>
    <row r="58">
      <c r="A58" s="4" t="inlineStr">
        <is>
          <t>CET1 for capital adequacy purposes, amount</t>
        </is>
      </c>
      <c r="B58" s="6" t="n">
        <v>1985129</v>
      </c>
      <c r="C58" s="6" t="n">
        <v>1866303</v>
      </c>
      <c r="D58" s="4" t="inlineStr">
        <is>
          <t xml:space="preserve"> </t>
        </is>
      </c>
    </row>
    <row r="59">
      <c r="A59" s="3" t="inlineStr">
        <is>
          <t>Total capital (to risk-weighted assets):</t>
        </is>
      </c>
      <c r="B59" s="4" t="inlineStr">
        <is>
          <t xml:space="preserve"> </t>
        </is>
      </c>
      <c r="C59" s="4" t="inlineStr">
        <is>
          <t xml:space="preserve"> </t>
        </is>
      </c>
      <c r="D59" s="4" t="inlineStr">
        <is>
          <t xml:space="preserve"> </t>
        </is>
      </c>
    </row>
    <row r="60">
      <c r="A60" s="4" t="inlineStr">
        <is>
          <t>Total capital (to risk weighted assets) for capital adequacy purposes, amount</t>
        </is>
      </c>
      <c r="B60" s="5" t="n">
        <v>2977694</v>
      </c>
      <c r="C60" s="5" t="n">
        <v>2799455</v>
      </c>
      <c r="D60" s="4" t="inlineStr">
        <is>
          <t xml:space="preserve"> </t>
        </is>
      </c>
    </row>
    <row r="61">
      <c r="A61" s="3" t="inlineStr">
        <is>
          <t>Tier 1 capital (to risk-weighted assets):</t>
        </is>
      </c>
      <c r="B61" s="4" t="inlineStr">
        <is>
          <t xml:space="preserve"> </t>
        </is>
      </c>
      <c r="C61" s="4" t="inlineStr">
        <is>
          <t xml:space="preserve"> </t>
        </is>
      </c>
      <c r="D61" s="4" t="inlineStr">
        <is>
          <t xml:space="preserve"> </t>
        </is>
      </c>
    </row>
    <row r="62">
      <c r="A62" s="4" t="inlineStr">
        <is>
          <t>Tier 1 capital (to risk-weighted assets) for capital adequacy purposes, amount</t>
        </is>
      </c>
      <c r="B62" s="5" t="n">
        <v>2410514</v>
      </c>
      <c r="C62" s="5" t="n">
        <v>2266225</v>
      </c>
      <c r="D62" s="4" t="inlineStr">
        <is>
          <t xml:space="preserve"> </t>
        </is>
      </c>
    </row>
    <row r="63">
      <c r="A63" s="3" t="inlineStr">
        <is>
          <t>Tier 1 capital (to average assets):</t>
        </is>
      </c>
      <c r="B63" s="4" t="inlineStr">
        <is>
          <t xml:space="preserve"> </t>
        </is>
      </c>
      <c r="C63" s="4" t="inlineStr">
        <is>
          <t xml:space="preserve"> </t>
        </is>
      </c>
      <c r="D63" s="4" t="inlineStr">
        <is>
          <t xml:space="preserve"> </t>
        </is>
      </c>
    </row>
    <row r="64">
      <c r="A64" s="4" t="inlineStr">
        <is>
          <t>Tier 1 capital (to average assets) for capital adequacy purposes, amount</t>
        </is>
      </c>
      <c r="B64" s="6" t="n">
        <v>1266412</v>
      </c>
      <c r="C64" s="6" t="n">
        <v>1490677</v>
      </c>
      <c r="D64" s="4" t="inlineStr">
        <is>
          <t xml:space="preserve"> </t>
        </is>
      </c>
    </row>
    <row r="65">
      <c r="A65" s="3" t="inlineStr">
        <is>
          <t>Banking Regulation, Risk-Based Information [Abstract]</t>
        </is>
      </c>
      <c r="B65" s="4" t="inlineStr">
        <is>
          <t xml:space="preserve"> </t>
        </is>
      </c>
      <c r="C65" s="4" t="inlineStr">
        <is>
          <t xml:space="preserve"> </t>
        </is>
      </c>
      <c r="D65" s="4" t="inlineStr">
        <is>
          <t xml:space="preserve"> </t>
        </is>
      </c>
    </row>
    <row r="66">
      <c r="A66" s="4" t="inlineStr">
        <is>
          <t>CET1 for capital adequacy purposes, ratio</t>
        </is>
      </c>
      <c r="B66" s="10" t="n">
        <v>0.07000000000000001</v>
      </c>
      <c r="C66" s="10" t="n">
        <v>0.07000000000000001</v>
      </c>
      <c r="D66" s="4" t="inlineStr">
        <is>
          <t xml:space="preserve"> </t>
        </is>
      </c>
    </row>
    <row r="67">
      <c r="A67" s="4" t="inlineStr">
        <is>
          <t>Total capital (to risk weighted assets) for capital adequacy purposes, ratio</t>
        </is>
      </c>
      <c r="B67" s="12" t="n">
        <v>0.105</v>
      </c>
      <c r="C67" s="12" t="n">
        <v>0.105</v>
      </c>
      <c r="D67" s="4" t="inlineStr">
        <is>
          <t xml:space="preserve"> </t>
        </is>
      </c>
    </row>
    <row r="68">
      <c r="A68" s="4" t="inlineStr">
        <is>
          <t>Tier 1 capital (to risk-weighted assets) for capital adequacy purposes, ratio</t>
        </is>
      </c>
      <c r="B68" s="12" t="n">
        <v>0.08500000000000001</v>
      </c>
      <c r="C68" s="12" t="n">
        <v>0.08500000000000001</v>
      </c>
      <c r="D68" s="4" t="inlineStr">
        <is>
          <t xml:space="preserve"> </t>
        </is>
      </c>
    </row>
    <row r="69">
      <c r="A69" s="4" t="inlineStr">
        <is>
          <t>Tier 1 capital (to average assets) for capital adequacy purposes, ratio</t>
        </is>
      </c>
      <c r="B69" s="12" t="n">
        <v>0.04</v>
      </c>
      <c r="C69" s="12" t="n">
        <v>0.04</v>
      </c>
      <c r="D6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5024</v>
      </c>
      <c r="C4" s="6" t="n">
        <v>8436</v>
      </c>
      <c r="D4" s="6" t="n">
        <v>10612</v>
      </c>
      <c r="E4" s="6" t="n">
        <v>14804</v>
      </c>
      <c r="F4" s="4" t="inlineStr">
        <is>
          <t xml:space="preserve"> </t>
        </is>
      </c>
    </row>
    <row r="5">
      <c r="A5" s="4" t="inlineStr">
        <is>
          <t>Unrecognized compensation expense related to unvested stock-settled awards</t>
        </is>
      </c>
      <c r="B5" s="5" t="n">
        <v>42688</v>
      </c>
      <c r="C5" s="4" t="inlineStr">
        <is>
          <t xml:space="preserve"> </t>
        </is>
      </c>
      <c r="D5" s="6" t="n">
        <v>42688</v>
      </c>
      <c r="E5" s="4" t="inlineStr">
        <is>
          <t xml:space="preserve"> </t>
        </is>
      </c>
      <c r="F5" s="4" t="inlineStr">
        <is>
          <t xml:space="preserve"> </t>
        </is>
      </c>
    </row>
    <row r="6">
      <c r="A6" s="4" t="inlineStr">
        <is>
          <t>Weighted average period over which unrecognized compensation expense is expected to be recognized (in years)</t>
        </is>
      </c>
      <c r="B6" s="4" t="inlineStr">
        <is>
          <t xml:space="preserve"> </t>
        </is>
      </c>
      <c r="C6" s="4" t="inlineStr">
        <is>
          <t xml:space="preserve"> </t>
        </is>
      </c>
      <c r="D6" s="4" t="inlineStr">
        <is>
          <t>2 years 6 months</t>
        </is>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5" t="n">
        <v>5022</v>
      </c>
      <c r="C9" s="5" t="n">
        <v>8315</v>
      </c>
      <c r="D9" s="6" t="n">
        <v>10429</v>
      </c>
      <c r="E9" s="5" t="n">
        <v>13775</v>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5" t="n">
        <v>0</v>
      </c>
      <c r="C12" s="5" t="n">
        <v>0</v>
      </c>
      <c r="D12" s="5" t="n">
        <v>0</v>
      </c>
      <c r="E12" s="5" t="n">
        <v>1</v>
      </c>
      <c r="F12" s="4" t="inlineStr">
        <is>
          <t xml:space="preserve"> </t>
        </is>
      </c>
    </row>
    <row r="13">
      <c r="A13" s="4" t="inlineStr">
        <is>
          <t>Cash-settled performanc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t>
        </is>
      </c>
      <c r="B15" s="6" t="n">
        <v>2</v>
      </c>
      <c r="C15" s="6" t="n">
        <v>121</v>
      </c>
      <c r="D15" s="6" t="n">
        <v>183</v>
      </c>
      <c r="E15" s="6" t="n">
        <v>1028</v>
      </c>
      <c r="F15" s="4" t="inlineStr">
        <is>
          <t xml:space="preserve"> </t>
        </is>
      </c>
    </row>
    <row r="16">
      <c r="A16" s="4" t="inlineStr">
        <is>
          <t>Long-Term Incentive Plan 201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under the plan</t>
        </is>
      </c>
      <c r="B18" s="4" t="inlineStr">
        <is>
          <t xml:space="preserve"> </t>
        </is>
      </c>
      <c r="C18" s="4" t="inlineStr">
        <is>
          <t xml:space="preserve"> </t>
        </is>
      </c>
      <c r="D18" s="4" t="inlineStr">
        <is>
          <t xml:space="preserve"> </t>
        </is>
      </c>
      <c r="E18" s="4" t="inlineStr">
        <is>
          <t xml:space="preserve"> </t>
        </is>
      </c>
      <c r="F18" s="5" t="n">
        <v>11248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2535646</v>
      </c>
      <c r="C3" s="6" t="n">
        <v>3538201</v>
      </c>
    </row>
    <row r="4">
      <c r="A4" s="4" t="inlineStr">
        <is>
          <t>Equity securities</t>
        </is>
      </c>
      <c r="B4" s="5" t="n">
        <v>36118</v>
      </c>
      <c r="C4" s="5" t="n">
        <v>45607</v>
      </c>
    </row>
    <row r="5">
      <c r="A5" s="4" t="inlineStr">
        <is>
          <t>Derivative assets</t>
        </is>
      </c>
      <c r="B5" s="5" t="n">
        <v>11049</v>
      </c>
      <c r="C5" s="5" t="n">
        <v>37788</v>
      </c>
    </row>
    <row r="6">
      <c r="A6" s="4" t="inlineStr">
        <is>
          <t>Derivative liabilities</t>
        </is>
      </c>
      <c r="B6" s="5" t="n">
        <v>46215</v>
      </c>
      <c r="C6" s="5" t="n">
        <v>37788</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625803</v>
      </c>
      <c r="C9" s="4" t="inlineStr">
        <is>
          <t xml:space="preserve"> </t>
        </is>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108618</v>
      </c>
      <c r="C12" s="5" t="n">
        <v>120944</v>
      </c>
    </row>
    <row r="13">
      <c r="A13" s="4" t="inlineStr">
        <is>
          <t>Tax-exempt 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4" t="inlineStr">
        <is>
          <t xml:space="preserve"> </t>
        </is>
      </c>
      <c r="C15" s="5" t="n">
        <v>180033</v>
      </c>
    </row>
    <row r="16">
      <c r="A16" s="4" t="inlineStr">
        <is>
          <t>Credit risk transfer (“CR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1670</v>
      </c>
      <c r="C18" s="5" t="n">
        <v>11846</v>
      </c>
    </row>
    <row r="19">
      <c r="A19" s="4" t="inlineStr">
        <is>
          <t>Fair value measurements, recurring basi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held for sale</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Non-qualified deferred compensation plan liabilities</t>
        </is>
      </c>
      <c r="B24" s="5" t="n">
        <v>22938</v>
      </c>
      <c r="C24" s="5" t="n">
        <v>29695</v>
      </c>
    </row>
    <row r="25">
      <c r="A25" s="4" t="inlineStr">
        <is>
          <t>Fair value measurements, recurring basis |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625803</v>
      </c>
      <c r="C27" s="4" t="inlineStr">
        <is>
          <t xml:space="preserve"> </t>
        </is>
      </c>
    </row>
    <row r="28">
      <c r="A28" s="4" t="inlineStr">
        <is>
          <t>Fair value measurements, recurring basis | 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0</v>
      </c>
      <c r="C30" s="5" t="n">
        <v>0</v>
      </c>
    </row>
    <row r="31">
      <c r="A31" s="4" t="inlineStr">
        <is>
          <t>Fair value measurements, recurring basis | Level 1 | 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0</v>
      </c>
      <c r="C33" s="5" t="n">
        <v>0</v>
      </c>
    </row>
    <row r="34">
      <c r="A34" s="4" t="inlineStr">
        <is>
          <t>Fair value measurements, recurring basis | Level 1 | Tax-exempt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4" t="inlineStr">
        <is>
          <t xml:space="preserve"> </t>
        </is>
      </c>
      <c r="C36" s="5" t="n">
        <v>0</v>
      </c>
    </row>
    <row r="37">
      <c r="A37" s="4" t="inlineStr">
        <is>
          <t>Fair value measurements, recurring basis | Level 1 | Credit risk transfer (“CR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5" t="n">
        <v>0</v>
      </c>
      <c r="C39" s="5" t="n">
        <v>0</v>
      </c>
    </row>
    <row r="40">
      <c r="A40" s="4" t="inlineStr">
        <is>
          <t>Fair value measurements, recurring basis | Level 1 | Equit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5" t="n">
        <v>24724</v>
      </c>
      <c r="C42" s="5" t="n">
        <v>33589</v>
      </c>
    </row>
    <row r="43">
      <c r="A43" s="4" t="inlineStr">
        <is>
          <t>Fair value measurements, recurring basi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t>
        </is>
      </c>
      <c r="B45" s="5" t="n">
        <v>0</v>
      </c>
      <c r="C45" s="5" t="n">
        <v>465</v>
      </c>
    </row>
    <row r="46">
      <c r="A46" s="4" t="inlineStr">
        <is>
          <t>Derivative liabilities</t>
        </is>
      </c>
      <c r="B46" s="4" t="inlineStr">
        <is>
          <t xml:space="preserve"> </t>
        </is>
      </c>
      <c r="C46" s="5" t="n">
        <v>37788</v>
      </c>
    </row>
    <row r="47">
      <c r="A47" s="4" t="inlineStr">
        <is>
          <t>Non-qualified deferred compensation plan liabilities</t>
        </is>
      </c>
      <c r="B47" s="5" t="n">
        <v>0</v>
      </c>
      <c r="C47" s="5" t="n">
        <v>0</v>
      </c>
    </row>
    <row r="48">
      <c r="A48" s="4" t="inlineStr">
        <is>
          <t>Fair value measurements, recurring basis | Level 2 | U.S. Treasur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0</v>
      </c>
      <c r="C50" s="4" t="inlineStr">
        <is>
          <t xml:space="preserve"> </t>
        </is>
      </c>
    </row>
    <row r="51">
      <c r="A51" s="4" t="inlineStr">
        <is>
          <t>Fair value measurements, recurring basis | Level 2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108618</v>
      </c>
      <c r="C53" s="5" t="n">
        <v>120944</v>
      </c>
    </row>
    <row r="54">
      <c r="A54" s="4" t="inlineStr">
        <is>
          <t>Fair value measurements, recurring basis | Level 2 | Residential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5" t="n">
        <v>1789555</v>
      </c>
      <c r="C56" s="5" t="n">
        <v>3225378</v>
      </c>
    </row>
    <row r="57">
      <c r="A57" s="4" t="inlineStr">
        <is>
          <t>Fair value measurements, recurring basis | Level 2 | Tax-exempt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4" t="inlineStr">
        <is>
          <t xml:space="preserve"> </t>
        </is>
      </c>
      <c r="C59" s="5" t="n">
        <v>0</v>
      </c>
    </row>
    <row r="60">
      <c r="A60" s="4" t="inlineStr">
        <is>
          <t>Fair value measurements, recurring basis | Level 2 | Credit risk transfer (“CR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t>
        </is>
      </c>
      <c r="B62" s="5" t="n">
        <v>0</v>
      </c>
      <c r="C62" s="5" t="n">
        <v>0</v>
      </c>
    </row>
    <row r="63">
      <c r="A63" s="4" t="inlineStr">
        <is>
          <t>Fair value measurements, recurring basis | Level 2 | Equit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5" t="n">
        <v>11394</v>
      </c>
      <c r="C65" s="5" t="n">
        <v>12018</v>
      </c>
    </row>
    <row r="66">
      <c r="A66" s="4" t="inlineStr">
        <is>
          <t>Fair value measurements, recurring basi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held for sale</t>
        </is>
      </c>
      <c r="B68" s="5" t="n">
        <v>4266</v>
      </c>
      <c r="C68" s="5" t="n">
        <v>7658</v>
      </c>
    </row>
    <row r="69">
      <c r="A69" s="4" t="inlineStr">
        <is>
          <t>Derivative assets</t>
        </is>
      </c>
      <c r="B69" s="5" t="n">
        <v>0</v>
      </c>
      <c r="C69" s="5" t="n">
        <v>0</v>
      </c>
    </row>
    <row r="70">
      <c r="A70" s="4" t="inlineStr">
        <is>
          <t>Derivative liabilities</t>
        </is>
      </c>
      <c r="B70" s="5" t="n">
        <v>0</v>
      </c>
      <c r="C70" s="5" t="n">
        <v>0</v>
      </c>
    </row>
    <row r="71">
      <c r="A71" s="4" t="inlineStr">
        <is>
          <t>Non-qualified deferred compensation plan liabilities</t>
        </is>
      </c>
      <c r="B71" s="5" t="n">
        <v>0</v>
      </c>
      <c r="C71" s="5" t="n">
        <v>0</v>
      </c>
    </row>
    <row r="72">
      <c r="A72" s="4" t="inlineStr">
        <is>
          <t>Fair value measurements, recurring basis | Level 3 | U.S. Treasury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securities</t>
        </is>
      </c>
      <c r="B74" s="5" t="n">
        <v>0</v>
      </c>
      <c r="C74" s="4" t="inlineStr">
        <is>
          <t xml:space="preserve"> </t>
        </is>
      </c>
    </row>
    <row r="75">
      <c r="A75" s="4" t="inlineStr">
        <is>
          <t>Fair value measurements, recurring basis | Level 3 | U.S. government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5" t="n">
        <v>0</v>
      </c>
      <c r="C77" s="5" t="n">
        <v>0</v>
      </c>
    </row>
    <row r="78">
      <c r="A78" s="4" t="inlineStr">
        <is>
          <t>Fair value measurements, recurring basis | Level 3 | Residential mortgage-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bt securities</t>
        </is>
      </c>
      <c r="B80" s="5" t="n">
        <v>0</v>
      </c>
      <c r="C80" s="5" t="n">
        <v>0</v>
      </c>
    </row>
    <row r="81">
      <c r="A81" s="4" t="inlineStr">
        <is>
          <t>Fair value measurements, recurring basis | Level 3 | Tax-exempt asset-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t>
        </is>
      </c>
      <c r="B83" s="4" t="inlineStr">
        <is>
          <t xml:space="preserve"> </t>
        </is>
      </c>
      <c r="C83" s="5" t="n">
        <v>180033</v>
      </c>
    </row>
    <row r="84">
      <c r="A84" s="4" t="inlineStr">
        <is>
          <t>Fair value measurements, recurring basis | Level 3 | Credit risk transfer (“CR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securities</t>
        </is>
      </c>
      <c r="B86" s="5" t="n">
        <v>11670</v>
      </c>
      <c r="C86" s="5" t="n">
        <v>11846</v>
      </c>
    </row>
    <row r="87">
      <c r="A87" s="4" t="inlineStr">
        <is>
          <t>Fair value measurements, recurring basis | Level 3 | Equit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securities</t>
        </is>
      </c>
      <c r="B89" s="6" t="n">
        <v>0</v>
      </c>
      <c r="C89" s="5" t="n">
        <v>0</v>
      </c>
    </row>
    <row r="90">
      <c r="A90" s="4" t="inlineStr">
        <is>
          <t>Not Designated as Hedging Instrument [Member] | Fair value measurements, recurring basis |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s</t>
        </is>
      </c>
      <c r="B92" s="4" t="inlineStr">
        <is>
          <t xml:space="preserve"> </t>
        </is>
      </c>
      <c r="C92" s="6" t="n">
        <v>37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x-exempt asset-backed securiti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65845</v>
      </c>
      <c r="C5" s="6" t="n">
        <v>181566</v>
      </c>
      <c r="D5" s="6" t="n">
        <v>180033</v>
      </c>
      <c r="E5" s="6" t="n">
        <v>199176</v>
      </c>
    </row>
    <row r="6">
      <c r="A6" s="4" t="inlineStr">
        <is>
          <t>Purchases / Additions</t>
        </is>
      </c>
      <c r="B6" s="5" t="n">
        <v>0</v>
      </c>
      <c r="C6" s="5" t="n">
        <v>0</v>
      </c>
      <c r="D6" s="5" t="n">
        <v>0</v>
      </c>
      <c r="E6" s="5" t="n">
        <v>0</v>
      </c>
    </row>
    <row r="7">
      <c r="A7" s="4" t="inlineStr">
        <is>
          <t>Sales / Reductions</t>
        </is>
      </c>
      <c r="B7" s="5" t="n">
        <v>-166890</v>
      </c>
      <c r="C7" s="5" t="n">
        <v>-142</v>
      </c>
      <c r="D7" s="5" t="n">
        <v>-170626</v>
      </c>
      <c r="E7" s="5" t="n">
        <v>-11513</v>
      </c>
    </row>
    <row r="8">
      <c r="A8" s="4" t="inlineStr">
        <is>
          <t>Realized</t>
        </is>
      </c>
      <c r="B8" s="5" t="n">
        <v>0</v>
      </c>
      <c r="C8" s="5" t="n">
        <v>0</v>
      </c>
      <c r="D8" s="5" t="n">
        <v>0</v>
      </c>
      <c r="E8" s="5" t="n">
        <v>0</v>
      </c>
    </row>
    <row r="9">
      <c r="A9" s="4" t="inlineStr">
        <is>
          <t>Unrealized</t>
        </is>
      </c>
      <c r="B9" s="5" t="n">
        <v>1045</v>
      </c>
      <c r="C9" s="5" t="n">
        <v>4530</v>
      </c>
      <c r="D9" s="5" t="n">
        <v>-9407</v>
      </c>
      <c r="E9" s="5" t="n">
        <v>-1709</v>
      </c>
    </row>
    <row r="10">
      <c r="A10" s="4" t="inlineStr">
        <is>
          <t>Balance at End of Period</t>
        </is>
      </c>
      <c r="B10" s="5" t="n">
        <v>0</v>
      </c>
      <c r="C10" s="5" t="n">
        <v>185954</v>
      </c>
      <c r="D10" s="5" t="n">
        <v>0</v>
      </c>
      <c r="E10" s="5" t="n">
        <v>185954</v>
      </c>
    </row>
    <row r="11">
      <c r="A11" s="4" t="inlineStr">
        <is>
          <t>Credit risk transfer (“CRT”) securitie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1901</v>
      </c>
      <c r="C13" s="5" t="n">
        <v>11465</v>
      </c>
      <c r="D13" s="5" t="n">
        <v>11846</v>
      </c>
      <c r="E13" s="5" t="n">
        <v>11417</v>
      </c>
    </row>
    <row r="14">
      <c r="A14" s="4" t="inlineStr">
        <is>
          <t>Purchases / Additions</t>
        </is>
      </c>
      <c r="B14" s="5" t="n">
        <v>0</v>
      </c>
      <c r="C14" s="5" t="n">
        <v>0</v>
      </c>
      <c r="D14" s="5" t="n">
        <v>0</v>
      </c>
      <c r="E14" s="5" t="n">
        <v>0</v>
      </c>
    </row>
    <row r="15">
      <c r="A15" s="4" t="inlineStr">
        <is>
          <t>Sales / Reductions</t>
        </is>
      </c>
      <c r="B15" s="5" t="n">
        <v>0</v>
      </c>
      <c r="C15" s="5" t="n">
        <v>0</v>
      </c>
      <c r="D15" s="5" t="n">
        <v>0</v>
      </c>
      <c r="E15" s="5" t="n">
        <v>0</v>
      </c>
    </row>
    <row r="16">
      <c r="A16" s="4" t="inlineStr">
        <is>
          <t>Realized</t>
        </is>
      </c>
      <c r="B16" s="5" t="n">
        <v>0</v>
      </c>
      <c r="C16" s="5" t="n">
        <v>0</v>
      </c>
      <c r="D16" s="5" t="n">
        <v>0</v>
      </c>
      <c r="E16" s="5" t="n">
        <v>0</v>
      </c>
    </row>
    <row r="17">
      <c r="A17" s="4" t="inlineStr">
        <is>
          <t>Unrealized</t>
        </is>
      </c>
      <c r="B17" s="5" t="n">
        <v>-231</v>
      </c>
      <c r="C17" s="5" t="n">
        <v>248</v>
      </c>
      <c r="D17" s="5" t="n">
        <v>-176</v>
      </c>
      <c r="E17" s="5" t="n">
        <v>296</v>
      </c>
    </row>
    <row r="18">
      <c r="A18" s="4" t="inlineStr">
        <is>
          <t>Balance at End of Period</t>
        </is>
      </c>
      <c r="B18" s="5" t="n">
        <v>11670</v>
      </c>
      <c r="C18" s="5" t="n">
        <v>11713</v>
      </c>
      <c r="D18" s="5" t="n">
        <v>11670</v>
      </c>
      <c r="E18" s="5" t="n">
        <v>11713</v>
      </c>
    </row>
    <row r="19">
      <c r="A19" s="4" t="inlineStr">
        <is>
          <t>Loans Held For Sale</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8085</v>
      </c>
      <c r="C21" s="5" t="n">
        <v>7275</v>
      </c>
      <c r="D21" s="5" t="n">
        <v>7658</v>
      </c>
      <c r="E21" s="5" t="n">
        <v>6933</v>
      </c>
    </row>
    <row r="22">
      <c r="A22" s="4" t="inlineStr">
        <is>
          <t>Purchases / Additions</t>
        </is>
      </c>
      <c r="B22" s="5" t="n">
        <v>0</v>
      </c>
      <c r="C22" s="5" t="n">
        <v>1148</v>
      </c>
      <c r="D22" s="5" t="n">
        <v>1327</v>
      </c>
      <c r="E22" s="5" t="n">
        <v>1685</v>
      </c>
    </row>
    <row r="23">
      <c r="A23" s="4" t="inlineStr">
        <is>
          <t>Sales / Reductions</t>
        </is>
      </c>
      <c r="B23" s="5" t="n">
        <v>-4029</v>
      </c>
      <c r="C23" s="5" t="n">
        <v>-246</v>
      </c>
      <c r="D23" s="5" t="n">
        <v>-4600</v>
      </c>
      <c r="E23" s="5" t="n">
        <v>-525</v>
      </c>
    </row>
    <row r="24">
      <c r="A24" s="4" t="inlineStr">
        <is>
          <t>Realized</t>
        </is>
      </c>
      <c r="B24" s="5" t="n">
        <v>0</v>
      </c>
      <c r="C24" s="5" t="n">
        <v>0</v>
      </c>
      <c r="D24" s="5" t="n">
        <v>0</v>
      </c>
      <c r="E24" s="5" t="n">
        <v>5</v>
      </c>
    </row>
    <row r="25">
      <c r="A25" s="4" t="inlineStr">
        <is>
          <t>Unrealized</t>
        </is>
      </c>
      <c r="B25" s="5" t="n">
        <v>210</v>
      </c>
      <c r="C25" s="5" t="n">
        <v>50</v>
      </c>
      <c r="D25" s="5" t="n">
        <v>-119</v>
      </c>
      <c r="E25" s="5" t="n">
        <v>129</v>
      </c>
    </row>
    <row r="26">
      <c r="A26" s="4" t="inlineStr">
        <is>
          <t>Balance at End of Period</t>
        </is>
      </c>
      <c r="B26" s="6" t="n">
        <v>4266</v>
      </c>
      <c r="C26" s="6" t="n">
        <v>8227</v>
      </c>
      <c r="D26" s="6" t="n">
        <v>4266</v>
      </c>
      <c r="E26" s="6" t="n">
        <v>8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Liquidation value</t>
        </is>
      </c>
      <c r="B4" s="6" t="n">
        <v>1000</v>
      </c>
      <c r="C4" s="6" t="n">
        <v>1000</v>
      </c>
    </row>
    <row r="5">
      <c r="A5" s="4" t="inlineStr">
        <is>
          <t>Preferred stock, shares authorized</t>
        </is>
      </c>
      <c r="B5" s="5" t="n">
        <v>10000000</v>
      </c>
      <c r="C5" s="5" t="n">
        <v>10000000</v>
      </c>
    </row>
    <row r="6">
      <c r="A6" s="4" t="inlineStr">
        <is>
          <t>Preferred stock, shares issued</t>
        </is>
      </c>
      <c r="B6" s="5" t="n">
        <v>300000</v>
      </c>
      <c r="C6" s="5" t="n">
        <v>30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0820337</v>
      </c>
      <c r="C9" s="5" t="n">
        <v>50618911</v>
      </c>
    </row>
    <row r="10">
      <c r="A10" s="4" t="inlineStr">
        <is>
          <t>Treasury stock, shares</t>
        </is>
      </c>
      <c r="B10" s="5" t="n">
        <v>942296</v>
      </c>
      <c r="C10" s="5"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Disclosures (Details 2)</t>
        </is>
      </c>
      <c r="B1" s="2" t="inlineStr">
        <is>
          <t>Jun. 30, 2022</t>
        </is>
      </c>
      <c r="C1" s="2" t="inlineStr">
        <is>
          <t>Dec. 31, 2021</t>
        </is>
      </c>
    </row>
    <row r="2">
      <c r="A2" s="4" t="inlineStr">
        <is>
          <t>Measurement Input, Discount Rate</t>
        </is>
      </c>
      <c r="B2" s="4" t="inlineStr">
        <is>
          <t xml:space="preserve"> </t>
        </is>
      </c>
      <c r="C2" s="4" t="inlineStr">
        <is>
          <t xml:space="preserve"> </t>
        </is>
      </c>
    </row>
    <row r="3">
      <c r="A3" s="3" t="inlineStr">
        <is>
          <t>Fair Value Assets Measured On Non Recurring Basis Unobservable Input Reconciliation [Line Items]</t>
        </is>
      </c>
      <c r="B3" s="4" t="inlineStr">
        <is>
          <t xml:space="preserve"> </t>
        </is>
      </c>
      <c r="C3" s="4" t="inlineStr">
        <is>
          <t xml:space="preserve"> </t>
        </is>
      </c>
    </row>
    <row r="4">
      <c r="A4" s="4" t="inlineStr">
        <is>
          <t>Loans Held-for-sale, measurement input</t>
        </is>
      </c>
      <c r="B4" s="11" t="n">
        <v>0.902</v>
      </c>
      <c r="C4" s="11" t="n">
        <v>0.978</v>
      </c>
    </row>
    <row r="5">
      <c r="A5" s="4" t="inlineStr">
        <is>
          <t>Minimum | Credit risk transfer (“CRT”) securities</t>
        </is>
      </c>
      <c r="B5" s="4" t="inlineStr">
        <is>
          <t xml:space="preserve"> </t>
        </is>
      </c>
      <c r="C5" s="4" t="inlineStr">
        <is>
          <t xml:space="preserve"> </t>
        </is>
      </c>
    </row>
    <row r="6">
      <c r="A6" s="3" t="inlineStr">
        <is>
          <t>Fair Value Assets Measured On Non Recurring Basis Unobservable Input Reconciliation [Line Items]</t>
        </is>
      </c>
      <c r="B6" s="4" t="inlineStr">
        <is>
          <t xml:space="preserve"> </t>
        </is>
      </c>
      <c r="C6" s="4" t="inlineStr">
        <is>
          <t xml:space="preserve"> </t>
        </is>
      </c>
    </row>
    <row r="7">
      <c r="A7" s="4" t="inlineStr">
        <is>
          <t>AFS, term</t>
        </is>
      </c>
      <c r="B7" s="4" t="inlineStr">
        <is>
          <t>5 years 4 months 6 days</t>
        </is>
      </c>
      <c r="C7" s="4" t="inlineStr">
        <is>
          <t xml:space="preserve"> </t>
        </is>
      </c>
    </row>
    <row r="8">
      <c r="A8" s="4" t="inlineStr">
        <is>
          <t>Minimum | Measurement Input, Discount Rate | Credit risk transfer (“CRT”) securities</t>
        </is>
      </c>
      <c r="B8" s="4" t="inlineStr">
        <is>
          <t xml:space="preserve"> </t>
        </is>
      </c>
      <c r="C8" s="4" t="inlineStr">
        <is>
          <t xml:space="preserve"> </t>
        </is>
      </c>
    </row>
    <row r="9">
      <c r="A9" s="3" t="inlineStr">
        <is>
          <t>Fair Value Assets Measured On Non Recurring Basis Unobservable Input Reconciliation [Line Items]</t>
        </is>
      </c>
      <c r="B9" s="4" t="inlineStr">
        <is>
          <t xml:space="preserve"> </t>
        </is>
      </c>
      <c r="C9" s="4" t="inlineStr">
        <is>
          <t xml:space="preserve"> </t>
        </is>
      </c>
    </row>
    <row r="10">
      <c r="A10" s="4" t="inlineStr">
        <is>
          <t>AFS, measurement input</t>
        </is>
      </c>
      <c r="B10" s="12" t="n">
        <v>0.0588</v>
      </c>
      <c r="C10" s="4" t="inlineStr">
        <is>
          <t xml:space="preserve"> </t>
        </is>
      </c>
    </row>
    <row r="11">
      <c r="A11" s="4" t="inlineStr">
        <is>
          <t>Maximum | Credit risk transfer (“CRT”) securities</t>
        </is>
      </c>
      <c r="B11" s="4" t="inlineStr">
        <is>
          <t xml:space="preserve"> </t>
        </is>
      </c>
      <c r="C11" s="4" t="inlineStr">
        <is>
          <t xml:space="preserve"> </t>
        </is>
      </c>
    </row>
    <row r="12">
      <c r="A12" s="3" t="inlineStr">
        <is>
          <t>Fair Value Assets Measured On Non Recurring Basis Unobservable Input Reconciliation [Line Items]</t>
        </is>
      </c>
      <c r="B12" s="4" t="inlineStr">
        <is>
          <t xml:space="preserve"> </t>
        </is>
      </c>
      <c r="C12" s="4" t="inlineStr">
        <is>
          <t xml:space="preserve"> </t>
        </is>
      </c>
    </row>
    <row r="13">
      <c r="A13" s="4" t="inlineStr">
        <is>
          <t>AFS, term</t>
        </is>
      </c>
      <c r="B13" s="4" t="inlineStr">
        <is>
          <t>9 years 1 month 24 days</t>
        </is>
      </c>
      <c r="C13" s="4" t="inlineStr">
        <is>
          <t xml:space="preserve"> </t>
        </is>
      </c>
    </row>
    <row r="14">
      <c r="A14" s="4" t="inlineStr">
        <is>
          <t>Maximum | Measurement Input, Discount Rate | Credit risk transfer (“CRT”) securities</t>
        </is>
      </c>
      <c r="B14" s="4" t="inlineStr">
        <is>
          <t xml:space="preserve"> </t>
        </is>
      </c>
      <c r="C14" s="4" t="inlineStr">
        <is>
          <t xml:space="preserve"> </t>
        </is>
      </c>
    </row>
    <row r="15">
      <c r="A15" s="3" t="inlineStr">
        <is>
          <t>Fair Value Assets Measured On Non Recurring Basis Unobservable Input Reconciliation [Line Items]</t>
        </is>
      </c>
      <c r="B15" s="4" t="inlineStr">
        <is>
          <t xml:space="preserve"> </t>
        </is>
      </c>
      <c r="C15" s="4" t="inlineStr">
        <is>
          <t xml:space="preserve"> </t>
        </is>
      </c>
    </row>
    <row r="16">
      <c r="A16" s="4" t="inlineStr">
        <is>
          <t>AFS, measurement input</t>
        </is>
      </c>
      <c r="B16" s="12" t="n">
        <v>0.1066</v>
      </c>
      <c r="C16" s="4" t="inlineStr">
        <is>
          <t xml:space="preserve"> </t>
        </is>
      </c>
    </row>
    <row r="17">
      <c r="A17" s="4" t="inlineStr">
        <is>
          <t>Weighted Average | Measurement Input, Discount Rate | Tax-exempt asset-backed securities</t>
        </is>
      </c>
      <c r="B17" s="4" t="inlineStr">
        <is>
          <t xml:space="preserve"> </t>
        </is>
      </c>
      <c r="C17" s="4" t="inlineStr">
        <is>
          <t xml:space="preserve"> </t>
        </is>
      </c>
    </row>
    <row r="18">
      <c r="A18" s="3" t="inlineStr">
        <is>
          <t>Fair Value Assets Measured On Non Recurring Basis Unobservable Input Reconciliation [Line Items]</t>
        </is>
      </c>
      <c r="B18" s="4" t="inlineStr">
        <is>
          <t xml:space="preserve"> </t>
        </is>
      </c>
      <c r="C18" s="4" t="inlineStr">
        <is>
          <t xml:space="preserve"> </t>
        </is>
      </c>
    </row>
    <row r="19">
      <c r="A19" s="4" t="inlineStr">
        <is>
          <t>AFS, measurement input</t>
        </is>
      </c>
      <c r="B19" s="4" t="inlineStr">
        <is>
          <t xml:space="preserve"> </t>
        </is>
      </c>
      <c r="C19" s="12" t="n">
        <v>0.026</v>
      </c>
    </row>
    <row r="20">
      <c r="A20" s="4" t="inlineStr">
        <is>
          <t>AFS, term</t>
        </is>
      </c>
      <c r="B20" s="4" t="inlineStr">
        <is>
          <t xml:space="preserve"> </t>
        </is>
      </c>
      <c r="C20" s="4" t="inlineStr">
        <is>
          <t>4 years 7 months 9 days</t>
        </is>
      </c>
    </row>
    <row r="21">
      <c r="A21" s="4" t="inlineStr">
        <is>
          <t>Weighted Average | Measurement Input, Discount Rate | Credit risk transfer (“CRT”) securities</t>
        </is>
      </c>
      <c r="B21" s="4" t="inlineStr">
        <is>
          <t xml:space="preserve"> </t>
        </is>
      </c>
      <c r="C21" s="4" t="inlineStr">
        <is>
          <t xml:space="preserve"> </t>
        </is>
      </c>
    </row>
    <row r="22">
      <c r="A22" s="3" t="inlineStr">
        <is>
          <t>Fair Value Assets Measured On Non Recurring Basis Unobservable Input Reconciliation [Line Items]</t>
        </is>
      </c>
      <c r="B22" s="4" t="inlineStr">
        <is>
          <t xml:space="preserve"> </t>
        </is>
      </c>
      <c r="C22" s="4" t="inlineStr">
        <is>
          <t xml:space="preserve"> </t>
        </is>
      </c>
    </row>
    <row r="23">
      <c r="A23" s="4" t="inlineStr">
        <is>
          <t>AFS, measurement input</t>
        </is>
      </c>
      <c r="B23" s="12" t="n">
        <v>0.0747</v>
      </c>
      <c r="C23" s="12" t="n">
        <v>0.0497</v>
      </c>
    </row>
    <row r="24">
      <c r="A24" s="4" t="inlineStr">
        <is>
          <t>AFS, term</t>
        </is>
      </c>
      <c r="B24" s="4" t="inlineStr">
        <is>
          <t>6 years 7 months 13 days</t>
        </is>
      </c>
      <c r="C24" s="4" t="inlineStr">
        <is>
          <t>6 years 4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tails 3)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6" t="n">
        <v>2535646</v>
      </c>
      <c r="C3" s="6" t="n">
        <v>3538201</v>
      </c>
    </row>
    <row r="4">
      <c r="A4" s="4" t="inlineStr">
        <is>
          <t>Held-to-maturity debt securities</t>
        </is>
      </c>
      <c r="B4" s="5" t="n">
        <v>980935</v>
      </c>
      <c r="C4" s="5" t="n">
        <v>0</v>
      </c>
    </row>
    <row r="5">
      <c r="A5" s="4" t="inlineStr">
        <is>
          <t>Equity securities</t>
        </is>
      </c>
      <c r="B5" s="5" t="n">
        <v>36118</v>
      </c>
      <c r="C5" s="5" t="n">
        <v>45607</v>
      </c>
    </row>
    <row r="6">
      <c r="A6" s="4" t="inlineStr">
        <is>
          <t>Derivative assets</t>
        </is>
      </c>
      <c r="B6" s="5" t="n">
        <v>11049</v>
      </c>
      <c r="C6" s="5" t="n">
        <v>37788</v>
      </c>
    </row>
    <row r="7">
      <c r="A7" s="4" t="inlineStr">
        <is>
          <t>Long-term debt</t>
        </is>
      </c>
      <c r="B7" s="5" t="n">
        <v>917098</v>
      </c>
      <c r="C7" s="5" t="n">
        <v>928738</v>
      </c>
    </row>
    <row r="8">
      <c r="A8" s="4" t="inlineStr">
        <is>
          <t>Derivative liabilities</t>
        </is>
      </c>
      <c r="B8" s="5" t="n">
        <v>46215</v>
      </c>
      <c r="C8" s="5" t="n">
        <v>3778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4275356</v>
      </c>
      <c r="C11" s="5" t="n">
        <v>7946659</v>
      </c>
    </row>
    <row r="12">
      <c r="A12" s="4" t="inlineStr">
        <is>
          <t>Available-for-sale debt securities</t>
        </is>
      </c>
      <c r="B12" s="5" t="n">
        <v>2535646</v>
      </c>
      <c r="C12" s="5" t="n">
        <v>3538201</v>
      </c>
    </row>
    <row r="13">
      <c r="A13" s="4" t="inlineStr">
        <is>
          <t>Held-to-maturity debt securities</t>
        </is>
      </c>
      <c r="B13" s="5" t="n">
        <v>980935</v>
      </c>
      <c r="C13" s="4" t="inlineStr">
        <is>
          <t xml:space="preserve"> </t>
        </is>
      </c>
    </row>
    <row r="14">
      <c r="A14" s="4" t="inlineStr">
        <is>
          <t>Equity securities</t>
        </is>
      </c>
      <c r="B14" s="5" t="n">
        <v>36118</v>
      </c>
      <c r="C14" s="5" t="n">
        <v>45607</v>
      </c>
    </row>
    <row r="15">
      <c r="A15" s="4" t="inlineStr">
        <is>
          <t>Loans held for sale</t>
        </is>
      </c>
      <c r="B15" s="5" t="n">
        <v>4266</v>
      </c>
      <c r="C15" s="5" t="n">
        <v>8123</v>
      </c>
    </row>
    <row r="16">
      <c r="A16" s="4" t="inlineStr">
        <is>
          <t>Loans held for investment, net</t>
        </is>
      </c>
      <c r="B16" s="5" t="n">
        <v>23838360</v>
      </c>
      <c r="C16" s="5" t="n">
        <v>22595088</v>
      </c>
    </row>
    <row r="17">
      <c r="A17" s="4" t="inlineStr">
        <is>
          <t>Derivative assets</t>
        </is>
      </c>
      <c r="B17" s="5" t="n">
        <v>11049</v>
      </c>
      <c r="C17" s="5" t="n">
        <v>37788</v>
      </c>
    </row>
    <row r="18">
      <c r="A18" s="4" t="inlineStr">
        <is>
          <t>Total deposits</t>
        </is>
      </c>
      <c r="B18" s="5" t="n">
        <v>25440021</v>
      </c>
      <c r="C18" s="5" t="n">
        <v>28109365</v>
      </c>
    </row>
    <row r="19">
      <c r="A19" s="4" t="inlineStr">
        <is>
          <t>Short-term borrowings</t>
        </is>
      </c>
      <c r="B19" s="5" t="n">
        <v>2651536</v>
      </c>
      <c r="C19" s="5" t="n">
        <v>2202832</v>
      </c>
    </row>
    <row r="20">
      <c r="A20" s="4" t="inlineStr">
        <is>
          <t>Long-term debt</t>
        </is>
      </c>
      <c r="B20" s="5" t="n">
        <v>917098</v>
      </c>
      <c r="C20" s="5" t="n">
        <v>928738</v>
      </c>
    </row>
    <row r="21">
      <c r="A21" s="4" t="inlineStr">
        <is>
          <t>Derivative liabilities</t>
        </is>
      </c>
      <c r="B21" s="5" t="n">
        <v>46215</v>
      </c>
      <c r="C21" s="5" t="n">
        <v>37788</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4275356</v>
      </c>
      <c r="C24" s="5" t="n">
        <v>7946659</v>
      </c>
    </row>
    <row r="25">
      <c r="A25" s="4" t="inlineStr">
        <is>
          <t>Available-for-sale debt securities</t>
        </is>
      </c>
      <c r="B25" s="5" t="n">
        <v>2535646</v>
      </c>
      <c r="C25" s="5" t="n">
        <v>3538201</v>
      </c>
    </row>
    <row r="26">
      <c r="A26" s="4" t="inlineStr">
        <is>
          <t>Held-to-maturity debt securities</t>
        </is>
      </c>
      <c r="B26" s="5" t="n">
        <v>899247</v>
      </c>
      <c r="C26" s="4" t="inlineStr">
        <is>
          <t xml:space="preserve"> </t>
        </is>
      </c>
    </row>
    <row r="27">
      <c r="A27" s="4" t="inlineStr">
        <is>
          <t>Equity securities</t>
        </is>
      </c>
      <c r="B27" s="5" t="n">
        <v>36118</v>
      </c>
      <c r="C27" s="5" t="n">
        <v>45607</v>
      </c>
    </row>
    <row r="28">
      <c r="A28" s="4" t="inlineStr">
        <is>
          <t>Loans held for sale</t>
        </is>
      </c>
      <c r="B28" s="5" t="n">
        <v>4266</v>
      </c>
      <c r="C28" s="5" t="n">
        <v>8123</v>
      </c>
    </row>
    <row r="29">
      <c r="A29" s="4" t="inlineStr">
        <is>
          <t>Loans held for investment, net</t>
        </is>
      </c>
      <c r="B29" s="5" t="n">
        <v>23741360</v>
      </c>
      <c r="C29" s="5" t="n">
        <v>22631252</v>
      </c>
    </row>
    <row r="30">
      <c r="A30" s="4" t="inlineStr">
        <is>
          <t>Derivative assets</t>
        </is>
      </c>
      <c r="B30" s="5" t="n">
        <v>11049</v>
      </c>
      <c r="C30" s="5" t="n">
        <v>37788</v>
      </c>
    </row>
    <row r="31">
      <c r="A31" s="4" t="inlineStr">
        <is>
          <t>Total deposits</t>
        </is>
      </c>
      <c r="B31" s="5" t="n">
        <v>25439069</v>
      </c>
      <c r="C31" s="5" t="n">
        <v>28109762</v>
      </c>
    </row>
    <row r="32">
      <c r="A32" s="4" t="inlineStr">
        <is>
          <t>Short-term borrowings</t>
        </is>
      </c>
      <c r="B32" s="5" t="n">
        <v>2651536</v>
      </c>
      <c r="C32" s="5" t="n">
        <v>2202832</v>
      </c>
    </row>
    <row r="33">
      <c r="A33" s="4" t="inlineStr">
        <is>
          <t>Long-term debt</t>
        </is>
      </c>
      <c r="B33" s="5" t="n">
        <v>882258</v>
      </c>
      <c r="C33" s="5" t="n">
        <v>952404</v>
      </c>
    </row>
    <row r="34">
      <c r="A34" s="4" t="inlineStr">
        <is>
          <t>Derivative liabilities</t>
        </is>
      </c>
      <c r="B34" s="5" t="n">
        <v>46215</v>
      </c>
      <c r="C34" s="5" t="n">
        <v>37788</v>
      </c>
    </row>
    <row r="35">
      <c r="A35" s="4" t="inlineStr">
        <is>
          <t>Level 1 | Estimated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5" t="n">
        <v>4275356</v>
      </c>
      <c r="C37" s="5" t="n">
        <v>7946659</v>
      </c>
    </row>
    <row r="38">
      <c r="A38" s="4" t="inlineStr">
        <is>
          <t>Available-for-sale debt securities</t>
        </is>
      </c>
      <c r="B38" s="5" t="n">
        <v>625803</v>
      </c>
      <c r="C38" s="4" t="inlineStr">
        <is>
          <t xml:space="preserve"> </t>
        </is>
      </c>
    </row>
    <row r="39">
      <c r="A39" s="4" t="inlineStr">
        <is>
          <t>Equity securities</t>
        </is>
      </c>
      <c r="B39" s="5" t="n">
        <v>24724</v>
      </c>
      <c r="C39" s="5" t="n">
        <v>33589</v>
      </c>
    </row>
    <row r="40">
      <c r="A40" s="4" t="inlineStr">
        <is>
          <t>Level 2 | Estimated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for-sale debt securities</t>
        </is>
      </c>
      <c r="B42" s="5" t="n">
        <v>1898173</v>
      </c>
      <c r="C42" s="5" t="n">
        <v>3346322</v>
      </c>
    </row>
    <row r="43">
      <c r="A43" s="4" t="inlineStr">
        <is>
          <t>Held-to-maturity debt securities</t>
        </is>
      </c>
      <c r="B43" s="5" t="n">
        <v>899247</v>
      </c>
      <c r="C43" s="4" t="inlineStr">
        <is>
          <t xml:space="preserve"> </t>
        </is>
      </c>
    </row>
    <row r="44">
      <c r="A44" s="4" t="inlineStr">
        <is>
          <t>Equity securities</t>
        </is>
      </c>
      <c r="B44" s="5" t="n">
        <v>11394</v>
      </c>
      <c r="C44" s="5" t="n">
        <v>12018</v>
      </c>
    </row>
    <row r="45">
      <c r="A45" s="4" t="inlineStr">
        <is>
          <t>Loans held for sale</t>
        </is>
      </c>
      <c r="B45" s="4" t="inlineStr">
        <is>
          <t xml:space="preserve"> </t>
        </is>
      </c>
      <c r="C45" s="5" t="n">
        <v>465</v>
      </c>
    </row>
    <row r="46">
      <c r="A46" s="4" t="inlineStr">
        <is>
          <t>Derivative assets</t>
        </is>
      </c>
      <c r="B46" s="5" t="n">
        <v>11049</v>
      </c>
      <c r="C46" s="5" t="n">
        <v>37788</v>
      </c>
    </row>
    <row r="47">
      <c r="A47" s="4" t="inlineStr">
        <is>
          <t>Short-term borrowings</t>
        </is>
      </c>
      <c r="B47" s="5" t="n">
        <v>2651536</v>
      </c>
      <c r="C47" s="5" t="n">
        <v>2202832</v>
      </c>
    </row>
    <row r="48">
      <c r="A48" s="4" t="inlineStr">
        <is>
          <t>Long-term debt</t>
        </is>
      </c>
      <c r="B48" s="5" t="n">
        <v>882258</v>
      </c>
      <c r="C48" s="5" t="n">
        <v>952404</v>
      </c>
    </row>
    <row r="49">
      <c r="A49" s="4" t="inlineStr">
        <is>
          <t>Derivative liabilities</t>
        </is>
      </c>
      <c r="B49" s="5" t="n">
        <v>46215</v>
      </c>
      <c r="C49" s="5" t="n">
        <v>37788</v>
      </c>
    </row>
    <row r="50">
      <c r="A50" s="4" t="inlineStr">
        <is>
          <t>Level 3 | Estimated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debt securities</t>
        </is>
      </c>
      <c r="B52" s="5" t="n">
        <v>11670</v>
      </c>
      <c r="C52" s="5" t="n">
        <v>191879</v>
      </c>
    </row>
    <row r="53">
      <c r="A53" s="4" t="inlineStr">
        <is>
          <t>Loans held for sale</t>
        </is>
      </c>
      <c r="B53" s="5" t="n">
        <v>4266</v>
      </c>
      <c r="C53" s="5" t="n">
        <v>7658</v>
      </c>
    </row>
    <row r="54">
      <c r="A54" s="4" t="inlineStr">
        <is>
          <t>Loans held for investment, net</t>
        </is>
      </c>
      <c r="B54" s="5" t="n">
        <v>23741360</v>
      </c>
      <c r="C54" s="5" t="n">
        <v>22631252</v>
      </c>
    </row>
    <row r="55">
      <c r="A55" s="4" t="inlineStr">
        <is>
          <t>Total deposits</t>
        </is>
      </c>
      <c r="B55" s="6" t="n">
        <v>25439069</v>
      </c>
      <c r="C55" s="6" t="n">
        <v>281097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Estimated fair value, asset derivative</t>
        </is>
      </c>
      <c r="B3" s="6" t="n">
        <v>51623</v>
      </c>
      <c r="C3" s="6" t="n">
        <v>41016</v>
      </c>
    </row>
    <row r="4">
      <c r="A4" s="4" t="inlineStr">
        <is>
          <t>Estimated fair value, liability derivative</t>
        </is>
      </c>
      <c r="B4" s="5" t="n">
        <v>51620</v>
      </c>
      <c r="C4" s="5" t="n">
        <v>41016</v>
      </c>
    </row>
    <row r="5">
      <c r="A5" s="4" t="inlineStr">
        <is>
          <t>Netting adjustment - offsetting derivative assets/liabilities, estimated fair value, asset derivative</t>
        </is>
      </c>
      <c r="B5" s="5" t="n">
        <v>-4980</v>
      </c>
      <c r="C5" s="5" t="n">
        <v>-3228</v>
      </c>
    </row>
    <row r="6">
      <c r="A6" s="4" t="inlineStr">
        <is>
          <t>Netting adjustment - offsetting derivative assets/liabilities, estimated fair value, liability derivative</t>
        </is>
      </c>
      <c r="B6" s="5" t="n">
        <v>-4980</v>
      </c>
      <c r="C6" s="5" t="n">
        <v>-3228</v>
      </c>
    </row>
    <row r="7">
      <c r="A7" s="4" t="inlineStr">
        <is>
          <t>Netting adjustment - cash collateral received/posted, estimated fair value, asset derivative</t>
        </is>
      </c>
      <c r="B7" s="5" t="n">
        <v>-35594</v>
      </c>
      <c r="C7" s="5" t="n">
        <v>0</v>
      </c>
    </row>
    <row r="8">
      <c r="A8" s="4" t="inlineStr">
        <is>
          <t>Netting adjustment - cash collateral received/posted, estimated fair value, liability derivative</t>
        </is>
      </c>
      <c r="B8" s="5" t="n">
        <v>-425</v>
      </c>
      <c r="C8" s="5" t="n">
        <v>0</v>
      </c>
    </row>
    <row r="9">
      <c r="A9" s="4" t="inlineStr">
        <is>
          <t>Asset Derivative</t>
        </is>
      </c>
      <c r="B9" s="5" t="n">
        <v>11049</v>
      </c>
      <c r="C9" s="5" t="n">
        <v>37788</v>
      </c>
    </row>
    <row r="10">
      <c r="A10" s="4" t="inlineStr">
        <is>
          <t>Liability Derivative</t>
        </is>
      </c>
      <c r="B10" s="5" t="n">
        <v>46215</v>
      </c>
      <c r="C10" s="5" t="n">
        <v>37788</v>
      </c>
    </row>
    <row r="11">
      <c r="A11" s="4" t="inlineStr">
        <is>
          <t>Interest rate swap | Cash Flow Hedging | Derivatives designated as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750000</v>
      </c>
      <c r="C13" s="5" t="n">
        <v>0</v>
      </c>
    </row>
    <row r="14">
      <c r="A14" s="4" t="inlineStr">
        <is>
          <t>Estimated fair value, asset derivative</t>
        </is>
      </c>
      <c r="B14" s="5" t="n">
        <v>1103</v>
      </c>
      <c r="C14" s="5" t="n">
        <v>0</v>
      </c>
    </row>
    <row r="15">
      <c r="A15" s="4" t="inlineStr">
        <is>
          <t>Estimated fair value, liability derivative</t>
        </is>
      </c>
      <c r="B15" s="5" t="n">
        <v>1180</v>
      </c>
      <c r="C15" s="5" t="n">
        <v>0</v>
      </c>
    </row>
    <row r="16">
      <c r="A16" s="4" t="inlineStr">
        <is>
          <t>Interest rate swap | Customer-Initiated and Other Derivatives | Not Designated as Hedging Instrumen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563862</v>
      </c>
      <c r="C18" s="5" t="n">
        <v>3536090</v>
      </c>
    </row>
    <row r="19">
      <c r="A19" s="4" t="inlineStr">
        <is>
          <t>Estimated fair value, asset derivative</t>
        </is>
      </c>
      <c r="B19" s="5" t="n">
        <v>48096</v>
      </c>
      <c r="C19" s="5" t="n">
        <v>40922</v>
      </c>
    </row>
    <row r="20">
      <c r="A20" s="4" t="inlineStr">
        <is>
          <t>Estimated fair value, liability derivative</t>
        </is>
      </c>
      <c r="B20" s="5" t="n">
        <v>48096</v>
      </c>
      <c r="C20" s="5" t="n">
        <v>40922</v>
      </c>
    </row>
    <row r="21">
      <c r="A21" s="4" t="inlineStr">
        <is>
          <t>Caps and floors written | Customer-Initiated and Other Derivatives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122810</v>
      </c>
      <c r="C23" s="5" t="n">
        <v>191291</v>
      </c>
    </row>
    <row r="24">
      <c r="A24" s="4" t="inlineStr">
        <is>
          <t>Estimated fair value, asset derivative</t>
        </is>
      </c>
      <c r="B24" s="5" t="n">
        <v>0</v>
      </c>
      <c r="C24" s="5" t="n">
        <v>94</v>
      </c>
    </row>
    <row r="25">
      <c r="A25" s="4" t="inlineStr">
        <is>
          <t>Estimated fair value, liability derivative</t>
        </is>
      </c>
      <c r="B25" s="5" t="n">
        <v>1197</v>
      </c>
      <c r="C25" s="5" t="n">
        <v>0</v>
      </c>
    </row>
    <row r="26">
      <c r="A26" s="4" t="inlineStr">
        <is>
          <t>Caps and floors purchased | Customer-Initiated and Other Derivatives | Not Designated as Hedging Instrumen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122810</v>
      </c>
      <c r="C28" s="5" t="n">
        <v>191291</v>
      </c>
    </row>
    <row r="29">
      <c r="A29" s="4" t="inlineStr">
        <is>
          <t>Estimated fair value, asset derivative</t>
        </is>
      </c>
      <c r="B29" s="5" t="n">
        <v>1197</v>
      </c>
      <c r="C29" s="5" t="n">
        <v>0</v>
      </c>
    </row>
    <row r="30">
      <c r="A30" s="4" t="inlineStr">
        <is>
          <t>Estimated fair value, liability derivative</t>
        </is>
      </c>
      <c r="B30" s="5" t="n">
        <v>0</v>
      </c>
      <c r="C30" s="5" t="n">
        <v>94</v>
      </c>
    </row>
    <row r="31">
      <c r="A31" s="4" t="inlineStr">
        <is>
          <t>Forward contracts | Customer-Initiated and Other Derivatives | Not Designated as Hedging Instrument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395239</v>
      </c>
      <c r="C33" s="5" t="n">
        <v>0</v>
      </c>
    </row>
    <row r="34">
      <c r="A34" s="4" t="inlineStr">
        <is>
          <t>Estimated fair value, asset derivative</t>
        </is>
      </c>
      <c r="B34" s="5" t="n">
        <v>1227</v>
      </c>
      <c r="C34" s="5" t="n">
        <v>0</v>
      </c>
    </row>
    <row r="35">
      <c r="A35" s="4" t="inlineStr">
        <is>
          <t>Estimated fair value, liability derivative</t>
        </is>
      </c>
      <c r="B35" s="6" t="n">
        <v>1147</v>
      </c>
      <c r="C3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Financial Instruments Derivative Financial Instruments (Details 3) $ in Thousands</t>
        </is>
      </c>
      <c r="B1" s="2" t="inlineStr">
        <is>
          <t>3 Months Ended</t>
        </is>
      </c>
      <c r="C1" s="2" t="inlineStr">
        <is>
          <t>6 Months Ended</t>
        </is>
      </c>
    </row>
    <row r="2">
      <c r="B2" s="2" t="inlineStr">
        <is>
          <t>Jun. 30, 2022 USD ($) instrument</t>
        </is>
      </c>
      <c r="C2" s="2" t="inlineStr">
        <is>
          <t>Jun. 30, 2022 USD ($) instrument</t>
        </is>
      </c>
      <c r="D2" s="2" t="inlineStr">
        <is>
          <t>Dec. 31, 2021 USD ($) instrument</t>
        </is>
      </c>
    </row>
    <row r="3">
      <c r="A3" s="3" t="inlineStr">
        <is>
          <t>Derivative [Line Items]</t>
        </is>
      </c>
      <c r="B3" s="4" t="inlineStr">
        <is>
          <t xml:space="preserve"> </t>
        </is>
      </c>
      <c r="C3" s="4" t="inlineStr">
        <is>
          <t xml:space="preserve"> </t>
        </is>
      </c>
      <c r="D3" s="4" t="inlineStr">
        <is>
          <t xml:space="preserve"> </t>
        </is>
      </c>
    </row>
    <row r="4">
      <c r="A4" s="4" t="inlineStr">
        <is>
          <t>Cash collateral pledged for derivatives</t>
        </is>
      </c>
      <c r="B4" s="6" t="n">
        <v>4800</v>
      </c>
      <c r="C4" s="6" t="n">
        <v>4800</v>
      </c>
      <c r="D4" s="6" t="n">
        <v>40300</v>
      </c>
    </row>
    <row r="5">
      <c r="A5" s="4" t="inlineStr">
        <is>
          <t>CashCollateralPostedForDerivativesInLiabilityPosition</t>
        </is>
      </c>
      <c r="B5" s="6" t="n">
        <v>42000</v>
      </c>
      <c r="C5" s="6" t="n">
        <v>42000</v>
      </c>
      <c r="D5" s="6" t="n">
        <v>0</v>
      </c>
    </row>
    <row r="6">
      <c r="A6" s="4" t="inlineStr">
        <is>
          <t>Risk participation agreement - participant bank</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struments held | instrument</t>
        </is>
      </c>
      <c r="B8" s="5" t="n">
        <v>12</v>
      </c>
      <c r="C8" s="5" t="n">
        <v>12</v>
      </c>
      <c r="D8" s="5" t="n">
        <v>7</v>
      </c>
    </row>
    <row r="9">
      <c r="A9" s="4" t="inlineStr">
        <is>
          <t>Maximum exposure</t>
        </is>
      </c>
      <c r="B9" s="6" t="n">
        <v>78</v>
      </c>
      <c r="C9" s="6" t="n">
        <v>78</v>
      </c>
      <c r="D9" s="6" t="n">
        <v>2300</v>
      </c>
    </row>
    <row r="10">
      <c r="A10" s="4" t="inlineStr">
        <is>
          <t>Notional Amount</t>
        </is>
      </c>
      <c r="B10" s="6" t="n">
        <v>125000</v>
      </c>
      <c r="C10" s="6" t="n">
        <v>125000</v>
      </c>
      <c r="D10" s="6" t="n">
        <v>79200</v>
      </c>
    </row>
    <row r="11">
      <c r="A11" s="4" t="inlineStr">
        <is>
          <t>Risk participation agreement - lead bank</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struments held | instrument</t>
        </is>
      </c>
      <c r="B13" s="5" t="n">
        <v>17</v>
      </c>
      <c r="C13" s="5" t="n">
        <v>17</v>
      </c>
      <c r="D13" s="5" t="n">
        <v>15</v>
      </c>
    </row>
    <row r="14">
      <c r="A14" s="4" t="inlineStr">
        <is>
          <t>Notional Amount</t>
        </is>
      </c>
      <c r="B14" s="6" t="n">
        <v>199500</v>
      </c>
      <c r="C14" s="6" t="n">
        <v>199500</v>
      </c>
      <c r="D14" s="6" t="n">
        <v>156100</v>
      </c>
    </row>
    <row r="15">
      <c r="A15" s="4" t="inlineStr">
        <is>
          <t>Interest rate contrac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Unrealized losses to adjust cash flow hedges to fair value</t>
        </is>
      </c>
      <c r="B17" s="5" t="n">
        <v>304</v>
      </c>
      <c r="C17" s="5" t="n">
        <v>304</v>
      </c>
      <c r="D17" s="4" t="inlineStr">
        <is>
          <t xml:space="preserve"> </t>
        </is>
      </c>
    </row>
    <row r="18">
      <c r="A18" s="4" t="inlineStr">
        <is>
          <t>Amount reclassified from AOCI into interest income on loans</t>
        </is>
      </c>
      <c r="B18" s="5" t="n">
        <v>704</v>
      </c>
      <c r="C18" s="5" t="n">
        <v>704</v>
      </c>
      <c r="D18" s="4" t="inlineStr">
        <is>
          <t xml:space="preserve"> </t>
        </is>
      </c>
    </row>
    <row r="19">
      <c r="A19" s="4" t="inlineStr">
        <is>
          <t>Amount to be reclassified from AOCI within 12 months</t>
        </is>
      </c>
      <c r="B19" s="4" t="inlineStr">
        <is>
          <t xml:space="preserve"> </t>
        </is>
      </c>
      <c r="C19" s="6" t="n">
        <v>621</v>
      </c>
      <c r="D19" s="4" t="inlineStr">
        <is>
          <t xml:space="preserve"> </t>
        </is>
      </c>
    </row>
    <row r="20">
      <c r="A20" s="4" t="inlineStr">
        <is>
          <t>Maximum length of time hedged</t>
        </is>
      </c>
      <c r="B20" s="4" t="inlineStr">
        <is>
          <t xml:space="preserve"> </t>
        </is>
      </c>
      <c r="C20" s="4" t="inlineStr">
        <is>
          <t>2 years 11 months 12 days</t>
        </is>
      </c>
      <c r="D20" s="4" t="inlineStr">
        <is>
          <t xml:space="preserve"> </t>
        </is>
      </c>
    </row>
    <row r="21">
      <c r="A21" s="4" t="inlineStr">
        <is>
          <t>Non-hedging derivatives | Commercial loan/leas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redit risk exposure, net of collateral pledged, relating to derivatives</t>
        </is>
      </c>
      <c r="B23" s="6" t="n">
        <v>11000</v>
      </c>
      <c r="C23" s="6" t="n">
        <v>11000</v>
      </c>
      <c r="D23" s="6" t="n">
        <v>37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 Amount</t>
        </is>
      </c>
      <c r="B4" s="6" t="n">
        <v>3090038</v>
      </c>
      <c r="C4" s="6" t="n">
        <v>3159482</v>
      </c>
      <c r="D4" s="6" t="n">
        <v>3209616</v>
      </c>
      <c r="E4" s="6" t="n">
        <v>2871224</v>
      </c>
    </row>
    <row r="5">
      <c r="A5" s="4" t="inlineStr">
        <is>
          <t>Change in unrealized gain/(loss)</t>
        </is>
      </c>
      <c r="B5" s="5" t="n">
        <v>-86438</v>
      </c>
      <c r="C5" s="5" t="n">
        <v>38037</v>
      </c>
      <c r="D5" s="5" t="n">
        <v>-287057</v>
      </c>
      <c r="E5" s="5" t="n">
        <v>-53370</v>
      </c>
    </row>
    <row r="6">
      <c r="A6" s="4" t="inlineStr">
        <is>
          <t>Amounts reclassified into net income</t>
        </is>
      </c>
      <c r="B6" s="5" t="n">
        <v>1903</v>
      </c>
      <c r="C6" s="5" t="n">
        <v>0</v>
      </c>
      <c r="D6" s="5" t="n">
        <v>2889</v>
      </c>
      <c r="E6" s="5" t="n">
        <v>0</v>
      </c>
    </row>
    <row r="7">
      <c r="A7" s="4" t="inlineStr">
        <is>
          <t>Total OCI</t>
        </is>
      </c>
      <c r="B7" s="5" t="n">
        <v>-84535</v>
      </c>
      <c r="C7" s="5" t="n">
        <v>38037</v>
      </c>
      <c r="D7" s="5" t="n">
        <v>-284168</v>
      </c>
      <c r="E7" s="5" t="n">
        <v>-53370</v>
      </c>
    </row>
    <row r="8">
      <c r="A8" s="4" t="inlineStr">
        <is>
          <t>Income tax expense/(benefit)</t>
        </is>
      </c>
      <c r="B8" s="5" t="n">
        <v>-17752</v>
      </c>
      <c r="C8" s="5" t="n">
        <v>7989</v>
      </c>
      <c r="D8" s="5" t="n">
        <v>-59675</v>
      </c>
      <c r="E8" s="5" t="n">
        <v>-11207</v>
      </c>
    </row>
    <row r="9">
      <c r="A9" s="4" t="inlineStr">
        <is>
          <t>Total OCI, net of tax</t>
        </is>
      </c>
      <c r="B9" s="5" t="n">
        <v>-66783</v>
      </c>
      <c r="C9" s="5" t="n">
        <v>30048</v>
      </c>
      <c r="D9" s="5" t="n">
        <v>-224493</v>
      </c>
      <c r="E9" s="5" t="n">
        <v>-42163</v>
      </c>
    </row>
    <row r="10">
      <c r="A10" s="4" t="inlineStr">
        <is>
          <t>Ending balance - Amount</t>
        </is>
      </c>
      <c r="B10" s="5" t="n">
        <v>3006832</v>
      </c>
      <c r="C10" s="5" t="n">
        <v>3114957</v>
      </c>
      <c r="D10" s="5" t="n">
        <v>3006832</v>
      </c>
      <c r="E10" s="5" t="n">
        <v>3114957</v>
      </c>
    </row>
    <row r="11">
      <c r="A11" s="4" t="inlineStr">
        <is>
          <t>AOCI Attributable to Parent</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 - Amount</t>
        </is>
      </c>
      <c r="B13" s="5" t="n">
        <v>-205425</v>
      </c>
      <c r="C13" s="5" t="n">
        <v>-56437</v>
      </c>
      <c r="D13" s="5" t="n">
        <v>-47715</v>
      </c>
      <c r="E13" s="5" t="n">
        <v>15774</v>
      </c>
    </row>
    <row r="14">
      <c r="A14" s="4" t="inlineStr">
        <is>
          <t>Ending balance - Amount</t>
        </is>
      </c>
      <c r="B14" s="5" t="n">
        <v>-272208</v>
      </c>
      <c r="C14" s="5" t="n">
        <v>-26389</v>
      </c>
      <c r="D14" s="5" t="n">
        <v>-272208</v>
      </c>
      <c r="E14" s="5" t="n">
        <v>-26389</v>
      </c>
    </row>
    <row r="15">
      <c r="A15" s="4" t="inlineStr">
        <is>
          <t>Cash Flow Hedg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 - Amount</t>
        </is>
      </c>
      <c r="B17" s="5" t="n">
        <v>0</v>
      </c>
      <c r="C17" s="5" t="n">
        <v>0</v>
      </c>
      <c r="D17" s="5" t="n">
        <v>0</v>
      </c>
      <c r="E17" s="5" t="n">
        <v>0</v>
      </c>
    </row>
    <row r="18">
      <c r="A18" s="4" t="inlineStr">
        <is>
          <t>Change in unrealized gain/(loss)</t>
        </is>
      </c>
      <c r="B18" s="5" t="n">
        <v>304</v>
      </c>
      <c r="C18" s="5" t="n">
        <v>0</v>
      </c>
      <c r="D18" s="5" t="n">
        <v>304</v>
      </c>
      <c r="E18" s="5" t="n">
        <v>0</v>
      </c>
    </row>
    <row r="19">
      <c r="A19" s="4" t="inlineStr">
        <is>
          <t>Amounts reclassified into net income</t>
        </is>
      </c>
      <c r="B19" s="5" t="n">
        <v>-704</v>
      </c>
      <c r="C19" s="5" t="n">
        <v>0</v>
      </c>
      <c r="D19" s="5" t="n">
        <v>-704</v>
      </c>
      <c r="E19" s="5" t="n">
        <v>0</v>
      </c>
    </row>
    <row r="20">
      <c r="A20" s="4" t="inlineStr">
        <is>
          <t>Total OCI</t>
        </is>
      </c>
      <c r="B20" s="5" t="n">
        <v>-400</v>
      </c>
      <c r="C20" s="5" t="n">
        <v>0</v>
      </c>
      <c r="D20" s="5" t="n">
        <v>-400</v>
      </c>
      <c r="E20" s="5" t="n">
        <v>0</v>
      </c>
    </row>
    <row r="21">
      <c r="A21" s="4" t="inlineStr">
        <is>
          <t>Income tax expense/(benefit)</t>
        </is>
      </c>
      <c r="B21" s="5" t="n">
        <v>-84</v>
      </c>
      <c r="C21" s="5" t="n">
        <v>0</v>
      </c>
      <c r="D21" s="5" t="n">
        <v>-84</v>
      </c>
      <c r="E21" s="5" t="n">
        <v>0</v>
      </c>
    </row>
    <row r="22">
      <c r="A22" s="4" t="inlineStr">
        <is>
          <t>Total OCI, net of tax</t>
        </is>
      </c>
      <c r="B22" s="5" t="n">
        <v>-316</v>
      </c>
      <c r="C22" s="5" t="n">
        <v>0</v>
      </c>
      <c r="D22" s="5" t="n">
        <v>-316</v>
      </c>
      <c r="E22" s="5" t="n">
        <v>0</v>
      </c>
    </row>
    <row r="23">
      <c r="A23" s="4" t="inlineStr">
        <is>
          <t>Ending balance - Amount</t>
        </is>
      </c>
      <c r="B23" s="5" t="n">
        <v>-316</v>
      </c>
      <c r="C23" s="5" t="n">
        <v>0</v>
      </c>
      <c r="D23" s="5" t="n">
        <v>-316</v>
      </c>
      <c r="E23" s="5" t="n">
        <v>0</v>
      </c>
    </row>
    <row r="24">
      <c r="A24" s="4" t="inlineStr">
        <is>
          <t>AFS Securiti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 - Amount</t>
        </is>
      </c>
      <c r="B26" s="5" t="n">
        <v>-151564</v>
      </c>
      <c r="C26" s="5" t="n">
        <v>-56437</v>
      </c>
      <c r="D26" s="5" t="n">
        <v>-47715</v>
      </c>
      <c r="E26" s="5" t="n">
        <v>15774</v>
      </c>
    </row>
    <row r="27">
      <c r="A27" s="4" t="inlineStr">
        <is>
          <t>Change in unrealized gain/(loss)</t>
        </is>
      </c>
      <c r="B27" s="5" t="n">
        <v>-86742</v>
      </c>
      <c r="C27" s="5" t="n">
        <v>38037</v>
      </c>
      <c r="D27" s="5" t="n">
        <v>-218196</v>
      </c>
      <c r="E27" s="5" t="n">
        <v>-53370</v>
      </c>
    </row>
    <row r="28">
      <c r="A28" s="4" t="inlineStr">
        <is>
          <t>Amounts reclassified into net income</t>
        </is>
      </c>
      <c r="B28" s="5" t="n">
        <v>0</v>
      </c>
      <c r="C28" s="5" t="n">
        <v>0</v>
      </c>
      <c r="D28" s="5" t="n">
        <v>0</v>
      </c>
      <c r="E28" s="5" t="n">
        <v>0</v>
      </c>
    </row>
    <row r="29">
      <c r="A29" s="4" t="inlineStr">
        <is>
          <t>Total OCI</t>
        </is>
      </c>
      <c r="B29" s="5" t="n">
        <v>-86742</v>
      </c>
      <c r="C29" s="5" t="n">
        <v>38037</v>
      </c>
      <c r="D29" s="5" t="n">
        <v>-218196</v>
      </c>
      <c r="E29" s="5" t="n">
        <v>-53370</v>
      </c>
    </row>
    <row r="30">
      <c r="A30" s="4" t="inlineStr">
        <is>
          <t>Income tax expense/(benefit)</t>
        </is>
      </c>
      <c r="B30" s="5" t="n">
        <v>-18216</v>
      </c>
      <c r="C30" s="5" t="n">
        <v>7989</v>
      </c>
      <c r="D30" s="5" t="n">
        <v>-45821</v>
      </c>
      <c r="E30" s="5" t="n">
        <v>-11207</v>
      </c>
    </row>
    <row r="31">
      <c r="A31" s="4" t="inlineStr">
        <is>
          <t>Total OCI, net of tax</t>
        </is>
      </c>
      <c r="B31" s="5" t="n">
        <v>-68526</v>
      </c>
      <c r="C31" s="5" t="n">
        <v>30048</v>
      </c>
      <c r="D31" s="5" t="n">
        <v>-172375</v>
      </c>
      <c r="E31" s="5" t="n">
        <v>-42163</v>
      </c>
    </row>
    <row r="32">
      <c r="A32" s="4" t="inlineStr">
        <is>
          <t>Ending balance - Amount</t>
        </is>
      </c>
      <c r="B32" s="5" t="n">
        <v>-220090</v>
      </c>
      <c r="C32" s="5" t="n">
        <v>-26389</v>
      </c>
      <c r="D32" s="5" t="n">
        <v>-220090</v>
      </c>
      <c r="E32" s="5" t="n">
        <v>-26389</v>
      </c>
    </row>
    <row r="33">
      <c r="A33" s="4" t="inlineStr">
        <is>
          <t>HTM Securitie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 - Amount</t>
        </is>
      </c>
      <c r="B35" s="5" t="n">
        <v>-53861</v>
      </c>
      <c r="C35" s="5" t="n">
        <v>0</v>
      </c>
      <c r="D35" s="5" t="n">
        <v>0</v>
      </c>
      <c r="E35" s="5" t="n">
        <v>0</v>
      </c>
    </row>
    <row r="36">
      <c r="A36" s="4" t="inlineStr">
        <is>
          <t>Change in unrealized gain/(loss)</t>
        </is>
      </c>
      <c r="B36" s="5" t="n">
        <v>0</v>
      </c>
      <c r="C36" s="5" t="n">
        <v>0</v>
      </c>
      <c r="D36" s="5" t="n">
        <v>-69165</v>
      </c>
      <c r="E36" s="5" t="n">
        <v>0</v>
      </c>
    </row>
    <row r="37">
      <c r="A37" s="4" t="inlineStr">
        <is>
          <t>Amounts reclassified into net income</t>
        </is>
      </c>
      <c r="B37" s="5" t="n">
        <v>2607</v>
      </c>
      <c r="C37" s="5" t="n">
        <v>0</v>
      </c>
      <c r="D37" s="5" t="n">
        <v>3593</v>
      </c>
      <c r="E37" s="5" t="n">
        <v>0</v>
      </c>
    </row>
    <row r="38">
      <c r="A38" s="4" t="inlineStr">
        <is>
          <t>Total OCI</t>
        </is>
      </c>
      <c r="B38" s="5" t="n">
        <v>2607</v>
      </c>
      <c r="C38" s="5" t="n">
        <v>0</v>
      </c>
      <c r="D38" s="5" t="n">
        <v>-65572</v>
      </c>
      <c r="E38" s="5" t="n">
        <v>0</v>
      </c>
    </row>
    <row r="39">
      <c r="A39" s="4" t="inlineStr">
        <is>
          <t>Income tax expense/(benefit)</t>
        </is>
      </c>
      <c r="B39" s="5" t="n">
        <v>548</v>
      </c>
      <c r="C39" s="5" t="n">
        <v>0</v>
      </c>
      <c r="D39" s="5" t="n">
        <v>-13770</v>
      </c>
      <c r="E39" s="5" t="n">
        <v>0</v>
      </c>
    </row>
    <row r="40">
      <c r="A40" s="4" t="inlineStr">
        <is>
          <t>Total OCI, net of tax</t>
        </is>
      </c>
      <c r="B40" s="5" t="n">
        <v>2059</v>
      </c>
      <c r="C40" s="5" t="n">
        <v>0</v>
      </c>
      <c r="D40" s="5" t="n">
        <v>-51802</v>
      </c>
      <c r="E40" s="5" t="n">
        <v>0</v>
      </c>
    </row>
    <row r="41">
      <c r="A41" s="4" t="inlineStr">
        <is>
          <t>Ending balance - Amount</t>
        </is>
      </c>
      <c r="B41" s="6" t="n">
        <v>-51802</v>
      </c>
      <c r="C41" s="6" t="n">
        <v>0</v>
      </c>
      <c r="D41" s="6" t="n">
        <v>-51802</v>
      </c>
      <c r="E4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OTHER COMPREHENSIVE INCOME/(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18290</v>
      </c>
      <c r="C4" s="6" t="n">
        <v>203074</v>
      </c>
      <c r="D4" s="6" t="n">
        <v>405947</v>
      </c>
      <c r="E4" s="6" t="n">
        <v>413405</v>
      </c>
    </row>
    <row r="5">
      <c r="A5" s="4" t="inlineStr">
        <is>
          <t>Investment securities</t>
        </is>
      </c>
      <c r="B5" s="5" t="n">
        <v>14665</v>
      </c>
      <c r="C5" s="5" t="n">
        <v>10918</v>
      </c>
      <c r="D5" s="5" t="n">
        <v>31967</v>
      </c>
      <c r="E5" s="5" t="n">
        <v>20805</v>
      </c>
    </row>
    <row r="6">
      <c r="A6" s="4" t="inlineStr">
        <is>
          <t>Interest-bearing cash and cash equivalents</t>
        </is>
      </c>
      <c r="B6" s="5" t="n">
        <v>9394</v>
      </c>
      <c r="C6" s="5" t="n">
        <v>2961</v>
      </c>
      <c r="D6" s="5" t="n">
        <v>12965</v>
      </c>
      <c r="E6" s="5" t="n">
        <v>5894</v>
      </c>
    </row>
    <row r="7">
      <c r="A7" s="4" t="inlineStr">
        <is>
          <t>Total interest income</t>
        </is>
      </c>
      <c r="B7" s="5" t="n">
        <v>242349</v>
      </c>
      <c r="C7" s="5" t="n">
        <v>216953</v>
      </c>
      <c r="D7" s="5" t="n">
        <v>450879</v>
      </c>
      <c r="E7" s="5" t="n">
        <v>44010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0566</v>
      </c>
      <c r="C9" s="5" t="n">
        <v>16271</v>
      </c>
      <c r="D9" s="5" t="n">
        <v>34196</v>
      </c>
      <c r="E9" s="5" t="n">
        <v>36275</v>
      </c>
    </row>
    <row r="10">
      <c r="A10" s="4" t="inlineStr">
        <is>
          <t>Short-term borrowings</t>
        </is>
      </c>
      <c r="B10" s="5" t="n">
        <v>4859</v>
      </c>
      <c r="C10" s="5" t="n">
        <v>502</v>
      </c>
      <c r="D10" s="5" t="n">
        <v>5617</v>
      </c>
      <c r="E10" s="5" t="n">
        <v>3094</v>
      </c>
    </row>
    <row r="11">
      <c r="A11" s="4" t="inlineStr">
        <is>
          <t>Long-term debt</t>
        </is>
      </c>
      <c r="B11" s="5" t="n">
        <v>11393</v>
      </c>
      <c r="C11" s="5" t="n">
        <v>10723</v>
      </c>
      <c r="D11" s="5" t="n">
        <v>21988</v>
      </c>
      <c r="E11" s="5" t="n">
        <v>16466</v>
      </c>
    </row>
    <row r="12">
      <c r="A12" s="4" t="inlineStr">
        <is>
          <t>Total interest expense</t>
        </is>
      </c>
      <c r="B12" s="5" t="n">
        <v>36818</v>
      </c>
      <c r="C12" s="5" t="n">
        <v>27496</v>
      </c>
      <c r="D12" s="5" t="n">
        <v>61801</v>
      </c>
      <c r="E12" s="5" t="n">
        <v>55835</v>
      </c>
    </row>
    <row r="13">
      <c r="A13" s="4" t="inlineStr">
        <is>
          <t>Net interest income</t>
        </is>
      </c>
      <c r="B13" s="5" t="n">
        <v>205531</v>
      </c>
      <c r="C13" s="5" t="n">
        <v>189457</v>
      </c>
      <c r="D13" s="5" t="n">
        <v>389078</v>
      </c>
      <c r="E13" s="5" t="n">
        <v>384269</v>
      </c>
    </row>
    <row r="14">
      <c r="A14" s="4" t="inlineStr">
        <is>
          <t>Provision for credit losses</t>
        </is>
      </c>
      <c r="B14" s="5" t="n">
        <v>22000</v>
      </c>
      <c r="C14" s="5" t="n">
        <v>-19000</v>
      </c>
      <c r="D14" s="5" t="n">
        <v>20000</v>
      </c>
      <c r="E14" s="5" t="n">
        <v>-25000</v>
      </c>
    </row>
    <row r="15">
      <c r="A15" s="4" t="inlineStr">
        <is>
          <t>Net interest income after provision for credit losses</t>
        </is>
      </c>
      <c r="B15" s="5" t="n">
        <v>183531</v>
      </c>
      <c r="C15" s="5" t="n">
        <v>208457</v>
      </c>
      <c r="D15" s="5" t="n">
        <v>369078</v>
      </c>
      <c r="E15" s="5" t="n">
        <v>40926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6003</v>
      </c>
      <c r="C17" s="5" t="n">
        <v>4634</v>
      </c>
      <c r="D17" s="5" t="n">
        <v>12025</v>
      </c>
      <c r="E17" s="5" t="n">
        <v>9350</v>
      </c>
    </row>
    <row r="18">
      <c r="A18" s="4" t="inlineStr">
        <is>
          <t>Wealth management and trust fee income</t>
        </is>
      </c>
      <c r="B18" s="5" t="n">
        <v>4051</v>
      </c>
      <c r="C18" s="5" t="n">
        <v>3143</v>
      </c>
      <c r="D18" s="5" t="n">
        <v>7963</v>
      </c>
      <c r="E18" s="5" t="n">
        <v>5998</v>
      </c>
    </row>
    <row r="19">
      <c r="A19" s="4" t="inlineStr">
        <is>
          <t>Brokered loan fees</t>
        </is>
      </c>
      <c r="B19" s="5" t="n">
        <v>4133</v>
      </c>
      <c r="C19" s="5" t="n">
        <v>6933</v>
      </c>
      <c r="D19" s="5" t="n">
        <v>8103</v>
      </c>
      <c r="E19" s="5" t="n">
        <v>16244</v>
      </c>
    </row>
    <row r="20">
      <c r="A20" s="4" t="inlineStr">
        <is>
          <t>Servicing income</t>
        </is>
      </c>
      <c r="B20" s="5" t="n">
        <v>228</v>
      </c>
      <c r="C20" s="5" t="n">
        <v>5935</v>
      </c>
      <c r="D20" s="5" t="n">
        <v>465</v>
      </c>
      <c r="E20" s="5" t="n">
        <v>14944</v>
      </c>
    </row>
    <row r="21">
      <c r="A21" s="4" t="inlineStr">
        <is>
          <t>Investment banking and trading income</t>
        </is>
      </c>
      <c r="B21" s="5" t="n">
        <v>11126</v>
      </c>
      <c r="C21" s="5" t="n">
        <v>8071</v>
      </c>
      <c r="D21" s="5" t="n">
        <v>15305</v>
      </c>
      <c r="E21" s="5" t="n">
        <v>13858</v>
      </c>
    </row>
    <row r="22">
      <c r="A22" s="4" t="inlineStr">
        <is>
          <t>Net gain/(loss) on sale of loans held for sale</t>
        </is>
      </c>
      <c r="B22" s="5" t="n">
        <v>0</v>
      </c>
      <c r="C22" s="5" t="n">
        <v>-3070</v>
      </c>
      <c r="D22" s="5" t="n">
        <v>0</v>
      </c>
      <c r="E22" s="5" t="n">
        <v>2502</v>
      </c>
    </row>
    <row r="23">
      <c r="A23" s="4" t="inlineStr">
        <is>
          <t>Other</t>
        </is>
      </c>
      <c r="B23" s="5" t="n">
        <v>701</v>
      </c>
      <c r="C23" s="5" t="n">
        <v>11993</v>
      </c>
      <c r="D23" s="5" t="n">
        <v>2663</v>
      </c>
      <c r="E23" s="5" t="n">
        <v>19096</v>
      </c>
    </row>
    <row r="24">
      <c r="A24" s="4" t="inlineStr">
        <is>
          <t>Total non-interest income</t>
        </is>
      </c>
      <c r="B24" s="5" t="n">
        <v>26242</v>
      </c>
      <c r="C24" s="5" t="n">
        <v>37639</v>
      </c>
      <c r="D24" s="5" t="n">
        <v>46524</v>
      </c>
      <c r="E24" s="5" t="n">
        <v>8199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benefits</t>
        </is>
      </c>
      <c r="B26" s="5" t="n">
        <v>103885</v>
      </c>
      <c r="C26" s="5" t="n">
        <v>86830</v>
      </c>
      <c r="D26" s="5" t="n">
        <v>203983</v>
      </c>
      <c r="E26" s="5" t="n">
        <v>174352</v>
      </c>
    </row>
    <row r="27">
      <c r="A27" s="4" t="inlineStr">
        <is>
          <t>Occupancy expense</t>
        </is>
      </c>
      <c r="B27" s="5" t="n">
        <v>8874</v>
      </c>
      <c r="C27" s="5" t="n">
        <v>7865</v>
      </c>
      <c r="D27" s="5" t="n">
        <v>17759</v>
      </c>
      <c r="E27" s="5" t="n">
        <v>16139</v>
      </c>
    </row>
    <row r="28">
      <c r="A28" s="4" t="inlineStr">
        <is>
          <t>Marketing</t>
        </is>
      </c>
      <c r="B28" s="5" t="n">
        <v>8506</v>
      </c>
      <c r="C28" s="5" t="n">
        <v>1900</v>
      </c>
      <c r="D28" s="5" t="n">
        <v>13483</v>
      </c>
      <c r="E28" s="5" t="n">
        <v>3597</v>
      </c>
    </row>
    <row r="29">
      <c r="A29" s="4" t="inlineStr">
        <is>
          <t>Legal and professional</t>
        </is>
      </c>
      <c r="B29" s="5" t="n">
        <v>11288</v>
      </c>
      <c r="C29" s="5" t="n">
        <v>9147</v>
      </c>
      <c r="D29" s="5" t="n">
        <v>21590</v>
      </c>
      <c r="E29" s="5" t="n">
        <v>17424</v>
      </c>
    </row>
    <row r="30">
      <c r="A30" s="4" t="inlineStr">
        <is>
          <t>Communications and technology</t>
        </is>
      </c>
      <c r="B30" s="5" t="n">
        <v>15649</v>
      </c>
      <c r="C30" s="5" t="n">
        <v>14352</v>
      </c>
      <c r="D30" s="5" t="n">
        <v>30349</v>
      </c>
      <c r="E30" s="5" t="n">
        <v>30321</v>
      </c>
    </row>
    <row r="31">
      <c r="A31" s="4" t="inlineStr">
        <is>
          <t>Federal Deposit Insurance Corporation (“FDIC”) insurance assessment</t>
        </is>
      </c>
      <c r="B31" s="5" t="n">
        <v>3318</v>
      </c>
      <c r="C31" s="5" t="n">
        <v>5226</v>
      </c>
      <c r="D31" s="5" t="n">
        <v>7299</v>
      </c>
      <c r="E31" s="5" t="n">
        <v>11839</v>
      </c>
    </row>
    <row r="32">
      <c r="A32" s="4" t="inlineStr">
        <is>
          <t>Servicing-related expenses</t>
        </is>
      </c>
      <c r="B32" s="5" t="n">
        <v>0</v>
      </c>
      <c r="C32" s="5" t="n">
        <v>12355</v>
      </c>
      <c r="D32" s="5" t="n">
        <v>0</v>
      </c>
      <c r="E32" s="5" t="n">
        <v>25344</v>
      </c>
    </row>
    <row r="33">
      <c r="A33" s="4" t="inlineStr">
        <is>
          <t>Other</t>
        </is>
      </c>
      <c r="B33" s="5" t="n">
        <v>12783</v>
      </c>
      <c r="C33" s="5" t="n">
        <v>11385</v>
      </c>
      <c r="D33" s="5" t="n">
        <v>22932</v>
      </c>
      <c r="E33" s="5" t="n">
        <v>20360</v>
      </c>
    </row>
    <row r="34">
      <c r="A34" s="4" t="inlineStr">
        <is>
          <t>Total non-interest expense</t>
        </is>
      </c>
      <c r="B34" s="5" t="n">
        <v>164303</v>
      </c>
      <c r="C34" s="5" t="n">
        <v>149060</v>
      </c>
      <c r="D34" s="5" t="n">
        <v>317395</v>
      </c>
      <c r="E34" s="5" t="n">
        <v>299376</v>
      </c>
    </row>
    <row r="35">
      <c r="A35" s="4" t="inlineStr">
        <is>
          <t>Income before income taxes</t>
        </is>
      </c>
      <c r="B35" s="5" t="n">
        <v>45470</v>
      </c>
      <c r="C35" s="5" t="n">
        <v>97036</v>
      </c>
      <c r="D35" s="5" t="n">
        <v>98207</v>
      </c>
      <c r="E35" s="5" t="n">
        <v>191885</v>
      </c>
    </row>
    <row r="36">
      <c r="A36" s="4" t="inlineStr">
        <is>
          <t>Income tax expense</t>
        </is>
      </c>
      <c r="B36" s="5" t="n">
        <v>11311</v>
      </c>
      <c r="C36" s="5" t="n">
        <v>23555</v>
      </c>
      <c r="D36" s="5" t="n">
        <v>24398</v>
      </c>
      <c r="E36" s="5" t="n">
        <v>46466</v>
      </c>
    </row>
    <row r="37">
      <c r="A37" s="4" t="inlineStr">
        <is>
          <t>Net income</t>
        </is>
      </c>
      <c r="B37" s="5" t="n">
        <v>34159</v>
      </c>
      <c r="C37" s="5" t="n">
        <v>73481</v>
      </c>
      <c r="D37" s="5" t="n">
        <v>73809</v>
      </c>
      <c r="E37" s="5" t="n">
        <v>145419</v>
      </c>
    </row>
    <row r="38">
      <c r="A38" s="3" t="inlineStr">
        <is>
          <t>Preferred Stock Dividends and Other Adjustments [Abstract]</t>
        </is>
      </c>
      <c r="B38" s="4" t="inlineStr">
        <is>
          <t xml:space="preserve"> </t>
        </is>
      </c>
      <c r="C38" s="4" t="inlineStr">
        <is>
          <t xml:space="preserve"> </t>
        </is>
      </c>
      <c r="D38" s="4" t="inlineStr">
        <is>
          <t xml:space="preserve"> </t>
        </is>
      </c>
      <c r="E38" s="4" t="inlineStr">
        <is>
          <t xml:space="preserve"> </t>
        </is>
      </c>
    </row>
    <row r="39">
      <c r="A39" s="4" t="inlineStr">
        <is>
          <t>Preferred stock dividends</t>
        </is>
      </c>
      <c r="B39" s="5" t="n">
        <v>4312</v>
      </c>
      <c r="C39" s="5" t="n">
        <v>6317</v>
      </c>
      <c r="D39" s="5" t="n">
        <v>8625</v>
      </c>
      <c r="E39" s="5" t="n">
        <v>10096</v>
      </c>
    </row>
    <row r="40">
      <c r="A40" s="4" t="inlineStr">
        <is>
          <t>Net income available to common stockholders</t>
        </is>
      </c>
      <c r="B40" s="5" t="n">
        <v>29847</v>
      </c>
      <c r="C40" s="5" t="n">
        <v>67164</v>
      </c>
      <c r="D40" s="5" t="n">
        <v>65184</v>
      </c>
      <c r="E40" s="5" t="n">
        <v>135323</v>
      </c>
    </row>
    <row r="41">
      <c r="A41" s="3" t="inlineStr">
        <is>
          <t>Other comprehensive income/(loss):</t>
        </is>
      </c>
      <c r="B41" s="4" t="inlineStr">
        <is>
          <t xml:space="preserve"> </t>
        </is>
      </c>
      <c r="C41" s="4" t="inlineStr">
        <is>
          <t xml:space="preserve"> </t>
        </is>
      </c>
      <c r="D41" s="4" t="inlineStr">
        <is>
          <t xml:space="preserve"> </t>
        </is>
      </c>
      <c r="E41" s="4" t="inlineStr">
        <is>
          <t xml:space="preserve"> </t>
        </is>
      </c>
    </row>
    <row r="42">
      <c r="A42" s="4" t="inlineStr">
        <is>
          <t>Change in unrealized gain/(loss)</t>
        </is>
      </c>
      <c r="B42" s="5" t="n">
        <v>-86438</v>
      </c>
      <c r="C42" s="5" t="n">
        <v>38037</v>
      </c>
      <c r="D42" s="5" t="n">
        <v>-287057</v>
      </c>
      <c r="E42" s="5" t="n">
        <v>-53370</v>
      </c>
    </row>
    <row r="43">
      <c r="A43" s="4" t="inlineStr">
        <is>
          <t>Amounts reclassified into net income</t>
        </is>
      </c>
      <c r="B43" s="5" t="n">
        <v>1903</v>
      </c>
      <c r="C43" s="5" t="n">
        <v>0</v>
      </c>
      <c r="D43" s="5" t="n">
        <v>2889</v>
      </c>
      <c r="E43" s="5" t="n">
        <v>0</v>
      </c>
    </row>
    <row r="44">
      <c r="A44" s="4" t="inlineStr">
        <is>
          <t>Other comprehensive income/(loss)</t>
        </is>
      </c>
      <c r="B44" s="5" t="n">
        <v>-84535</v>
      </c>
      <c r="C44" s="5" t="n">
        <v>38037</v>
      </c>
      <c r="D44" s="5" t="n">
        <v>-284168</v>
      </c>
      <c r="E44" s="5" t="n">
        <v>-53370</v>
      </c>
    </row>
    <row r="45">
      <c r="A45" s="4" t="inlineStr">
        <is>
          <t>Income tax expense/(benefit)</t>
        </is>
      </c>
      <c r="B45" s="5" t="n">
        <v>-17752</v>
      </c>
      <c r="C45" s="5" t="n">
        <v>7989</v>
      </c>
      <c r="D45" s="5" t="n">
        <v>-59675</v>
      </c>
      <c r="E45" s="5" t="n">
        <v>-11207</v>
      </c>
    </row>
    <row r="46">
      <c r="A46" s="4" t="inlineStr">
        <is>
          <t>Other comprehensive income/(loss), net of tax</t>
        </is>
      </c>
      <c r="B46" s="5" t="n">
        <v>-66783</v>
      </c>
      <c r="C46" s="5" t="n">
        <v>30048</v>
      </c>
      <c r="D46" s="5" t="n">
        <v>-224493</v>
      </c>
      <c r="E46" s="5" t="n">
        <v>-42163</v>
      </c>
    </row>
    <row r="47">
      <c r="A47" s="4" t="inlineStr">
        <is>
          <t>Comprehensive income/(loss)</t>
        </is>
      </c>
      <c r="B47" s="6" t="n">
        <v>-32624</v>
      </c>
      <c r="C47" s="6" t="n">
        <v>103529</v>
      </c>
      <c r="D47" s="6" t="n">
        <v>-150684</v>
      </c>
      <c r="E47" s="6" t="n">
        <v>103256</v>
      </c>
    </row>
    <row r="48">
      <c r="A48" s="3" t="inlineStr">
        <is>
          <t>Basic earnings per common share</t>
        </is>
      </c>
      <c r="B48" s="4" t="inlineStr">
        <is>
          <t xml:space="preserve"> </t>
        </is>
      </c>
      <c r="C48" s="4" t="inlineStr">
        <is>
          <t xml:space="preserve"> </t>
        </is>
      </c>
      <c r="D48" s="4" t="inlineStr">
        <is>
          <t xml:space="preserve"> </t>
        </is>
      </c>
      <c r="E48" s="4" t="inlineStr">
        <is>
          <t xml:space="preserve"> </t>
        </is>
      </c>
    </row>
    <row r="49">
      <c r="A49" s="4" t="inlineStr">
        <is>
          <t>Basic earnings per common share</t>
        </is>
      </c>
      <c r="B49" s="7" t="n">
        <v>0.59</v>
      </c>
      <c r="C49" s="7" t="n">
        <v>1.33</v>
      </c>
      <c r="D49" s="7" t="n">
        <v>1.29</v>
      </c>
      <c r="E49" s="7" t="n">
        <v>2.68</v>
      </c>
    </row>
    <row r="50">
      <c r="A50" s="3" t="inlineStr">
        <is>
          <t>Diluted earnings per common share</t>
        </is>
      </c>
      <c r="B50" s="4" t="inlineStr">
        <is>
          <t xml:space="preserve"> </t>
        </is>
      </c>
      <c r="C50" s="4" t="inlineStr">
        <is>
          <t xml:space="preserve"> </t>
        </is>
      </c>
      <c r="D50" s="4" t="inlineStr">
        <is>
          <t xml:space="preserve"> </t>
        </is>
      </c>
      <c r="E50" s="4" t="inlineStr">
        <is>
          <t xml:space="preserve"> </t>
        </is>
      </c>
    </row>
    <row r="51">
      <c r="A51" s="4" t="inlineStr">
        <is>
          <t>Diluted earnings per common share</t>
        </is>
      </c>
      <c r="B51" s="7" t="n">
        <v>0.59</v>
      </c>
      <c r="C51" s="7" t="n">
        <v>1.31</v>
      </c>
      <c r="D51" s="7" t="n">
        <v>1.28</v>
      </c>
      <c r="E51" s="7" t="n">
        <v>2.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3" customWidth="1" min="7" max="7"/>
    <col width="39" customWidth="1" min="8" max="8"/>
  </cols>
  <sheetData>
    <row r="1">
      <c r="A1" s="1" t="inlineStr">
        <is>
          <t>CONSOLIDATED STATEMENTS OF STOCKHOLDERS' EQUITY -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c r="H1" s="2" t="inlineStr">
        <is>
          <t>Accumulated Other Comprehensive Income</t>
        </is>
      </c>
    </row>
    <row r="2">
      <c r="A2" s="4" t="inlineStr">
        <is>
          <t>Preferred stock, beginning balance - shares at Dec. 31, 2020</t>
        </is>
      </c>
      <c r="B2" s="4" t="inlineStr">
        <is>
          <t xml:space="preserve"> </t>
        </is>
      </c>
      <c r="C2" s="5" t="n">
        <v>6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 shares at Dec. 31, 2020</t>
        </is>
      </c>
      <c r="B3" s="4" t="inlineStr">
        <is>
          <t xml:space="preserve"> </t>
        </is>
      </c>
      <c r="C3" s="4" t="inlineStr">
        <is>
          <t xml:space="preserve"> </t>
        </is>
      </c>
      <c r="D3" s="5" t="n">
        <v>50470867</v>
      </c>
      <c r="E3" s="4" t="inlineStr">
        <is>
          <t xml:space="preserve"> </t>
        </is>
      </c>
      <c r="F3" s="4" t="inlineStr">
        <is>
          <t xml:space="preserve"> </t>
        </is>
      </c>
      <c r="G3" s="4" t="inlineStr">
        <is>
          <t xml:space="preserve"> </t>
        </is>
      </c>
      <c r="H3" s="4" t="inlineStr">
        <is>
          <t xml:space="preserve"> </t>
        </is>
      </c>
    </row>
    <row r="4">
      <c r="A4" s="4" t="inlineStr">
        <is>
          <t>Treasury stock, common, beginning balance -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417</v>
      </c>
      <c r="H4" s="4" t="inlineStr">
        <is>
          <t xml:space="preserve"> </t>
        </is>
      </c>
    </row>
    <row r="5">
      <c r="A5" s="4" t="inlineStr">
        <is>
          <t>Beginning balance - Amount at Dec. 31, 2020</t>
        </is>
      </c>
      <c r="B5" s="6" t="n">
        <v>2871224</v>
      </c>
      <c r="C5" s="6" t="n">
        <v>150000</v>
      </c>
      <c r="D5" s="6" t="n">
        <v>504</v>
      </c>
      <c r="E5" s="6" t="n">
        <v>991898</v>
      </c>
      <c r="F5" s="6" t="n">
        <v>1713056</v>
      </c>
      <c r="G5" s="6" t="n">
        <v>-8</v>
      </c>
      <c r="H5" s="6" t="n">
        <v>15774</v>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145419</v>
      </c>
      <c r="C7" s="4" t="inlineStr">
        <is>
          <t xml:space="preserve"> </t>
        </is>
      </c>
      <c r="D7" s="4" t="inlineStr">
        <is>
          <t xml:space="preserve"> </t>
        </is>
      </c>
      <c r="E7" s="4" t="inlineStr">
        <is>
          <t xml:space="preserve"> </t>
        </is>
      </c>
      <c r="F7" s="5" t="n">
        <v>145419</v>
      </c>
      <c r="G7" s="4" t="inlineStr">
        <is>
          <t xml:space="preserve"> </t>
        </is>
      </c>
      <c r="H7" s="4" t="inlineStr">
        <is>
          <t xml:space="preserve"> </t>
        </is>
      </c>
    </row>
    <row r="8">
      <c r="A8" s="4" t="inlineStr">
        <is>
          <t>Change in unrealized gain (loss) on available-for-sale securities, net of taxes</t>
        </is>
      </c>
      <c r="B8" s="5" t="n">
        <v>-42163</v>
      </c>
      <c r="C8" s="4" t="inlineStr">
        <is>
          <t xml:space="preserve"> </t>
        </is>
      </c>
      <c r="D8" s="4" t="inlineStr">
        <is>
          <t xml:space="preserve"> </t>
        </is>
      </c>
      <c r="E8" s="4" t="inlineStr">
        <is>
          <t xml:space="preserve"> </t>
        </is>
      </c>
      <c r="F8" s="4" t="inlineStr">
        <is>
          <t xml:space="preserve"> </t>
        </is>
      </c>
      <c r="G8" s="4" t="inlineStr">
        <is>
          <t xml:space="preserve"> </t>
        </is>
      </c>
      <c r="H8" s="5" t="n">
        <v>-42163</v>
      </c>
    </row>
    <row r="9">
      <c r="A9" s="4" t="inlineStr">
        <is>
          <t>Comprehensive income/(loss)</t>
        </is>
      </c>
      <c r="B9" s="5" t="n">
        <v>1032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recognized in earnings</t>
        </is>
      </c>
      <c r="B10" s="5" t="n">
        <v>13776</v>
      </c>
      <c r="C10" s="4" t="inlineStr">
        <is>
          <t xml:space="preserve"> </t>
        </is>
      </c>
      <c r="D10" s="4" t="inlineStr">
        <is>
          <t xml:space="preserve"> </t>
        </is>
      </c>
      <c r="E10" s="5" t="n">
        <v>13776</v>
      </c>
      <c r="F10" s="4" t="inlineStr">
        <is>
          <t xml:space="preserve"> </t>
        </is>
      </c>
      <c r="G10" s="4" t="inlineStr">
        <is>
          <t xml:space="preserve"> </t>
        </is>
      </c>
      <c r="H10" s="4" t="inlineStr">
        <is>
          <t xml:space="preserve"> </t>
        </is>
      </c>
    </row>
    <row r="11">
      <c r="A11" s="4" t="inlineStr">
        <is>
          <t>Issuance of preferred stock - Shares</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preferred stock - Amount</t>
        </is>
      </c>
      <c r="B12" s="5" t="n">
        <v>289723</v>
      </c>
      <c r="C12" s="6" t="n">
        <v>300000</v>
      </c>
      <c r="D12" s="4" t="inlineStr">
        <is>
          <t xml:space="preserve"> </t>
        </is>
      </c>
      <c r="E12" s="5" t="n">
        <v>-10277</v>
      </c>
      <c r="F12" s="4" t="inlineStr">
        <is>
          <t xml:space="preserve"> </t>
        </is>
      </c>
      <c r="G12" s="4" t="inlineStr">
        <is>
          <t xml:space="preserve"> </t>
        </is>
      </c>
      <c r="H12" s="4" t="inlineStr">
        <is>
          <t xml:space="preserve"> </t>
        </is>
      </c>
    </row>
    <row r="13">
      <c r="A13" s="4" t="inlineStr">
        <is>
          <t>Preferred stock dividend</t>
        </is>
      </c>
      <c r="B13" s="5" t="n">
        <v>-10096</v>
      </c>
      <c r="C13" s="4" t="inlineStr">
        <is>
          <t xml:space="preserve"> </t>
        </is>
      </c>
      <c r="D13" s="4" t="inlineStr">
        <is>
          <t xml:space="preserve"> </t>
        </is>
      </c>
      <c r="E13" s="4" t="inlineStr">
        <is>
          <t xml:space="preserve"> </t>
        </is>
      </c>
      <c r="F13" s="5" t="n">
        <v>-10096</v>
      </c>
      <c r="G13" s="4" t="inlineStr">
        <is>
          <t xml:space="preserve"> </t>
        </is>
      </c>
      <c r="H13" s="4" t="inlineStr">
        <is>
          <t xml:space="preserve"> </t>
        </is>
      </c>
    </row>
    <row r="14">
      <c r="A14" s="4" t="inlineStr">
        <is>
          <t>Issuance of stock related to stock-based awards - Shares</t>
        </is>
      </c>
      <c r="B14" s="4" t="inlineStr">
        <is>
          <t xml:space="preserve"> </t>
        </is>
      </c>
      <c r="C14" s="4" t="inlineStr">
        <is>
          <t xml:space="preserve"> </t>
        </is>
      </c>
      <c r="D14" s="5" t="n">
        <v>121751</v>
      </c>
      <c r="E14" s="4" t="inlineStr">
        <is>
          <t xml:space="preserve"> </t>
        </is>
      </c>
      <c r="F14" s="4" t="inlineStr">
        <is>
          <t xml:space="preserve"> </t>
        </is>
      </c>
      <c r="G14" s="4" t="inlineStr">
        <is>
          <t xml:space="preserve"> </t>
        </is>
      </c>
      <c r="H14" s="4" t="inlineStr">
        <is>
          <t xml:space="preserve"> </t>
        </is>
      </c>
    </row>
    <row r="15">
      <c r="A15" s="4" t="inlineStr">
        <is>
          <t>Issuance of stock related to stock-based awards - Amount</t>
        </is>
      </c>
      <c r="B15" s="5" t="n">
        <v>-2926</v>
      </c>
      <c r="C15" s="4" t="inlineStr">
        <is>
          <t xml:space="preserve"> </t>
        </is>
      </c>
      <c r="D15" s="6" t="n">
        <v>2</v>
      </c>
      <c r="E15" s="5" t="n">
        <v>-2928</v>
      </c>
      <c r="F15" s="4" t="inlineStr">
        <is>
          <t xml:space="preserve"> </t>
        </is>
      </c>
      <c r="G15" s="4" t="inlineStr">
        <is>
          <t xml:space="preserve"> </t>
        </is>
      </c>
      <c r="H15" s="4" t="inlineStr">
        <is>
          <t xml:space="preserve"> </t>
        </is>
      </c>
    </row>
    <row r="16">
      <c r="A16" s="4" t="inlineStr">
        <is>
          <t>Redemption of preferred stock - shares</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preferred stock</t>
        </is>
      </c>
      <c r="B17" s="5" t="n">
        <v>-150000</v>
      </c>
      <c r="C17" s="6"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ending balance - shares at Jun. 30, 2021</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ending balance - shares at Jun. 30, 2021</t>
        </is>
      </c>
      <c r="B19" s="4" t="inlineStr">
        <is>
          <t xml:space="preserve"> </t>
        </is>
      </c>
      <c r="C19" s="4" t="inlineStr">
        <is>
          <t xml:space="preserve"> </t>
        </is>
      </c>
      <c r="D19" s="5" t="n">
        <v>50592618</v>
      </c>
      <c r="E19" s="4" t="inlineStr">
        <is>
          <t xml:space="preserve"> </t>
        </is>
      </c>
      <c r="F19" s="4" t="inlineStr">
        <is>
          <t xml:space="preserve"> </t>
        </is>
      </c>
      <c r="G19" s="4" t="inlineStr">
        <is>
          <t xml:space="preserve"> </t>
        </is>
      </c>
      <c r="H19" s="4" t="inlineStr">
        <is>
          <t xml:space="preserve"> </t>
        </is>
      </c>
    </row>
    <row r="20">
      <c r="A20" s="4" t="inlineStr">
        <is>
          <t>Treasury stock, common, ending balance -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5" t="n">
        <v>417</v>
      </c>
      <c r="H20" s="4" t="inlineStr">
        <is>
          <t xml:space="preserve"> </t>
        </is>
      </c>
    </row>
    <row r="21">
      <c r="A21" s="4" t="inlineStr">
        <is>
          <t>Ending balance - Amount at Jun. 30, 2021</t>
        </is>
      </c>
      <c r="B21" s="5" t="n">
        <v>3114957</v>
      </c>
      <c r="C21" s="6" t="n">
        <v>300000</v>
      </c>
      <c r="D21" s="6" t="n">
        <v>506</v>
      </c>
      <c r="E21" s="5" t="n">
        <v>992469</v>
      </c>
      <c r="F21" s="5" t="n">
        <v>1848379</v>
      </c>
      <c r="G21" s="6" t="n">
        <v>-8</v>
      </c>
      <c r="H21" s="5" t="n">
        <v>-26389</v>
      </c>
    </row>
    <row r="22">
      <c r="A22" s="4" t="inlineStr">
        <is>
          <t>Preferred stock, beginning balance - shares at Mar. 31, 2021</t>
        </is>
      </c>
      <c r="B22" s="4" t="inlineStr">
        <is>
          <t xml:space="preserve"> </t>
        </is>
      </c>
      <c r="C22" s="5" t="n">
        <v>6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beginning balance - shares at Mar. 31, 2021</t>
        </is>
      </c>
      <c r="B23" s="4" t="inlineStr">
        <is>
          <t xml:space="preserve"> </t>
        </is>
      </c>
      <c r="C23" s="4" t="inlineStr">
        <is>
          <t xml:space="preserve"> </t>
        </is>
      </c>
      <c r="D23" s="5" t="n">
        <v>50558184</v>
      </c>
      <c r="E23" s="4" t="inlineStr">
        <is>
          <t xml:space="preserve"> </t>
        </is>
      </c>
      <c r="F23" s="4" t="inlineStr">
        <is>
          <t xml:space="preserve"> </t>
        </is>
      </c>
      <c r="G23" s="4" t="inlineStr">
        <is>
          <t xml:space="preserve"> </t>
        </is>
      </c>
      <c r="H23" s="4" t="inlineStr">
        <is>
          <t xml:space="preserve"> </t>
        </is>
      </c>
    </row>
    <row r="24">
      <c r="A24" s="4" t="inlineStr">
        <is>
          <t>Treasury stock, common, beginning balance -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5" t="n">
        <v>417</v>
      </c>
      <c r="H24" s="4" t="inlineStr">
        <is>
          <t xml:space="preserve"> </t>
        </is>
      </c>
    </row>
    <row r="25">
      <c r="A25" s="4" t="inlineStr">
        <is>
          <t>Beginning balance - Amount at Mar. 31, 2021</t>
        </is>
      </c>
      <c r="B25" s="5" t="n">
        <v>3159482</v>
      </c>
      <c r="C25" s="6" t="n">
        <v>450000</v>
      </c>
      <c r="D25" s="6" t="n">
        <v>505</v>
      </c>
      <c r="E25" s="5" t="n">
        <v>984207</v>
      </c>
      <c r="F25" s="5" t="n">
        <v>1781215</v>
      </c>
      <c r="G25" s="6" t="n">
        <v>-8</v>
      </c>
      <c r="H25" s="5" t="n">
        <v>-56437</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73481</v>
      </c>
      <c r="C27" s="4" t="inlineStr">
        <is>
          <t xml:space="preserve"> </t>
        </is>
      </c>
      <c r="D27" s="4" t="inlineStr">
        <is>
          <t xml:space="preserve"> </t>
        </is>
      </c>
      <c r="E27" s="4" t="inlineStr">
        <is>
          <t xml:space="preserve"> </t>
        </is>
      </c>
      <c r="F27" s="5" t="n">
        <v>73481</v>
      </c>
      <c r="G27" s="4" t="inlineStr">
        <is>
          <t xml:space="preserve"> </t>
        </is>
      </c>
      <c r="H27" s="4" t="inlineStr">
        <is>
          <t xml:space="preserve"> </t>
        </is>
      </c>
    </row>
    <row r="28">
      <c r="A28" s="4" t="inlineStr">
        <is>
          <t>Change in unrealized gain (loss) on available-for-sale securities, net of taxes</t>
        </is>
      </c>
      <c r="B28" s="5" t="n">
        <v>30048</v>
      </c>
      <c r="C28" s="4" t="inlineStr">
        <is>
          <t xml:space="preserve"> </t>
        </is>
      </c>
      <c r="D28" s="4" t="inlineStr">
        <is>
          <t xml:space="preserve"> </t>
        </is>
      </c>
      <c r="E28" s="4" t="inlineStr">
        <is>
          <t xml:space="preserve"> </t>
        </is>
      </c>
      <c r="F28" s="4" t="inlineStr">
        <is>
          <t xml:space="preserve"> </t>
        </is>
      </c>
      <c r="G28" s="4" t="inlineStr">
        <is>
          <t xml:space="preserve"> </t>
        </is>
      </c>
      <c r="H28" s="5" t="n">
        <v>30048</v>
      </c>
    </row>
    <row r="29">
      <c r="A29" s="4" t="inlineStr">
        <is>
          <t>Comprehensive income/(loss)</t>
        </is>
      </c>
      <c r="B29" s="5" t="n">
        <v>1035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 recognized in earnings</t>
        </is>
      </c>
      <c r="B30" s="5" t="n">
        <v>8315</v>
      </c>
      <c r="C30" s="4" t="inlineStr">
        <is>
          <t xml:space="preserve"> </t>
        </is>
      </c>
      <c r="D30" s="4" t="inlineStr">
        <is>
          <t xml:space="preserve"> </t>
        </is>
      </c>
      <c r="E30" s="5" t="n">
        <v>8315</v>
      </c>
      <c r="F30" s="4" t="inlineStr">
        <is>
          <t xml:space="preserve"> </t>
        </is>
      </c>
      <c r="G30" s="4" t="inlineStr">
        <is>
          <t xml:space="preserve"> </t>
        </is>
      </c>
      <c r="H30" s="4" t="inlineStr">
        <is>
          <t xml:space="preserve"> </t>
        </is>
      </c>
    </row>
    <row r="31">
      <c r="A31" s="4" t="inlineStr">
        <is>
          <t>Preferred stock dividend</t>
        </is>
      </c>
      <c r="B31" s="5" t="n">
        <v>-6317</v>
      </c>
      <c r="C31" s="4" t="inlineStr">
        <is>
          <t xml:space="preserve"> </t>
        </is>
      </c>
      <c r="D31" s="4" t="inlineStr">
        <is>
          <t xml:space="preserve"> </t>
        </is>
      </c>
      <c r="E31" s="4" t="inlineStr">
        <is>
          <t xml:space="preserve"> </t>
        </is>
      </c>
      <c r="F31" s="5" t="n">
        <v>-6317</v>
      </c>
      <c r="G31" s="4" t="inlineStr">
        <is>
          <t xml:space="preserve"> </t>
        </is>
      </c>
      <c r="H31" s="4" t="inlineStr">
        <is>
          <t xml:space="preserve"> </t>
        </is>
      </c>
    </row>
    <row r="32">
      <c r="A32" s="4" t="inlineStr">
        <is>
          <t>Issuance of stock related to stock-based awards - Shares</t>
        </is>
      </c>
      <c r="B32" s="4" t="inlineStr">
        <is>
          <t xml:space="preserve"> </t>
        </is>
      </c>
      <c r="C32" s="4" t="inlineStr">
        <is>
          <t xml:space="preserve"> </t>
        </is>
      </c>
      <c r="D32" s="5" t="n">
        <v>34434</v>
      </c>
      <c r="E32" s="4" t="inlineStr">
        <is>
          <t xml:space="preserve"> </t>
        </is>
      </c>
      <c r="F32" s="4" t="inlineStr">
        <is>
          <t xml:space="preserve"> </t>
        </is>
      </c>
      <c r="G32" s="4" t="inlineStr">
        <is>
          <t xml:space="preserve"> </t>
        </is>
      </c>
      <c r="H32" s="4" t="inlineStr">
        <is>
          <t xml:space="preserve"> </t>
        </is>
      </c>
    </row>
    <row r="33">
      <c r="A33" s="4" t="inlineStr">
        <is>
          <t>Issuance of stock related to stock-based awards - Amount</t>
        </is>
      </c>
      <c r="B33" s="5" t="n">
        <v>-52</v>
      </c>
      <c r="C33" s="4" t="inlineStr">
        <is>
          <t xml:space="preserve"> </t>
        </is>
      </c>
      <c r="D33" s="6" t="n">
        <v>1</v>
      </c>
      <c r="E33" s="5" t="n">
        <v>-53</v>
      </c>
      <c r="F33" s="4" t="inlineStr">
        <is>
          <t xml:space="preserve"> </t>
        </is>
      </c>
      <c r="G33" s="4" t="inlineStr">
        <is>
          <t xml:space="preserve"> </t>
        </is>
      </c>
      <c r="H33" s="4" t="inlineStr">
        <is>
          <t xml:space="preserve"> </t>
        </is>
      </c>
    </row>
    <row r="34">
      <c r="A34" s="4" t="inlineStr">
        <is>
          <t>Redemption of preferred stock - shares</t>
        </is>
      </c>
      <c r="B34" s="4" t="inlineStr">
        <is>
          <t xml:space="preserve"> </t>
        </is>
      </c>
      <c r="C34" s="5" t="n">
        <v>-6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of preferred stock</t>
        </is>
      </c>
      <c r="B35" s="5" t="n">
        <v>-150000</v>
      </c>
      <c r="C35" s="6" t="n">
        <v>-1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ending balance - shares at Jun. 30, 2021</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ending balance - shares at Jun. 30, 2021</t>
        </is>
      </c>
      <c r="B37" s="4" t="inlineStr">
        <is>
          <t xml:space="preserve"> </t>
        </is>
      </c>
      <c r="C37" s="4" t="inlineStr">
        <is>
          <t xml:space="preserve"> </t>
        </is>
      </c>
      <c r="D37" s="5" t="n">
        <v>50592618</v>
      </c>
      <c r="E37" s="4" t="inlineStr">
        <is>
          <t xml:space="preserve"> </t>
        </is>
      </c>
      <c r="F37" s="4" t="inlineStr">
        <is>
          <t xml:space="preserve"> </t>
        </is>
      </c>
      <c r="G37" s="4" t="inlineStr">
        <is>
          <t xml:space="preserve"> </t>
        </is>
      </c>
      <c r="H37" s="4" t="inlineStr">
        <is>
          <t xml:space="preserve"> </t>
        </is>
      </c>
    </row>
    <row r="38">
      <c r="A38" s="4" t="inlineStr">
        <is>
          <t>Treasury stock, common, ending balance -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5" t="n">
        <v>417</v>
      </c>
      <c r="H38" s="4" t="inlineStr">
        <is>
          <t xml:space="preserve"> </t>
        </is>
      </c>
    </row>
    <row r="39">
      <c r="A39" s="4" t="inlineStr">
        <is>
          <t>Ending balance - Amount at Jun. 30, 2021</t>
        </is>
      </c>
      <c r="B39" s="5" t="n">
        <v>3114957</v>
      </c>
      <c r="C39" s="6" t="n">
        <v>300000</v>
      </c>
      <c r="D39" s="6" t="n">
        <v>506</v>
      </c>
      <c r="E39" s="5" t="n">
        <v>992469</v>
      </c>
      <c r="F39" s="5" t="n">
        <v>1848379</v>
      </c>
      <c r="G39" s="6" t="n">
        <v>-8</v>
      </c>
      <c r="H39" s="5" t="n">
        <v>-26389</v>
      </c>
    </row>
    <row r="40">
      <c r="A40" s="4" t="inlineStr">
        <is>
          <t>Preferred stock, beginning balance - shares at Dec. 31, 2021</t>
        </is>
      </c>
      <c r="B40" s="4" t="inlineStr">
        <is>
          <t xml:space="preserve"> </t>
        </is>
      </c>
      <c r="C40" s="5" t="n">
        <v>3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beginning balance - shares at Dec. 31, 2021</t>
        </is>
      </c>
      <c r="B41" s="4" t="inlineStr">
        <is>
          <t xml:space="preserve"> </t>
        </is>
      </c>
      <c r="C41" s="4" t="inlineStr">
        <is>
          <t xml:space="preserve"> </t>
        </is>
      </c>
      <c r="D41" s="5" t="n">
        <v>50618911</v>
      </c>
      <c r="E41" s="4" t="inlineStr">
        <is>
          <t xml:space="preserve"> </t>
        </is>
      </c>
      <c r="F41" s="4" t="inlineStr">
        <is>
          <t xml:space="preserve"> </t>
        </is>
      </c>
      <c r="G41" s="4" t="inlineStr">
        <is>
          <t xml:space="preserve"> </t>
        </is>
      </c>
      <c r="H41" s="4" t="inlineStr">
        <is>
          <t xml:space="preserve"> </t>
        </is>
      </c>
    </row>
    <row r="42">
      <c r="A42" s="4" t="inlineStr">
        <is>
          <t>Treasury stock, common, beginning balance - shares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5" t="n">
        <v>417</v>
      </c>
      <c r="H42" s="4" t="inlineStr">
        <is>
          <t xml:space="preserve"> </t>
        </is>
      </c>
    </row>
    <row r="43">
      <c r="A43" s="4" t="inlineStr">
        <is>
          <t>Beginning balance - Amount at Dec. 31, 2021</t>
        </is>
      </c>
      <c r="B43" s="5" t="n">
        <v>3209616</v>
      </c>
      <c r="C43" s="6" t="n">
        <v>300000</v>
      </c>
      <c r="D43" s="6" t="n">
        <v>506</v>
      </c>
      <c r="E43" s="5" t="n">
        <v>1008559</v>
      </c>
      <c r="F43" s="5" t="n">
        <v>1948274</v>
      </c>
      <c r="G43" s="6" t="n">
        <v>-8</v>
      </c>
      <c r="H43" s="5" t="n">
        <v>-47715</v>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5" t="n">
        <v>73809</v>
      </c>
      <c r="C45" s="4" t="inlineStr">
        <is>
          <t xml:space="preserve"> </t>
        </is>
      </c>
      <c r="D45" s="4" t="inlineStr">
        <is>
          <t xml:space="preserve"> </t>
        </is>
      </c>
      <c r="E45" s="4" t="inlineStr">
        <is>
          <t xml:space="preserve"> </t>
        </is>
      </c>
      <c r="F45" s="5" t="n">
        <v>73809</v>
      </c>
      <c r="G45" s="4" t="inlineStr">
        <is>
          <t xml:space="preserve"> </t>
        </is>
      </c>
      <c r="H45" s="4" t="inlineStr">
        <is>
          <t xml:space="preserve"> </t>
        </is>
      </c>
    </row>
    <row r="46">
      <c r="A46" s="4" t="inlineStr">
        <is>
          <t>Change in unrealized gain (loss) on available-for-sale securities, net of taxes</t>
        </is>
      </c>
      <c r="B46" s="5" t="n">
        <v>-224493</v>
      </c>
      <c r="C46" s="4" t="inlineStr">
        <is>
          <t xml:space="preserve"> </t>
        </is>
      </c>
      <c r="D46" s="4" t="inlineStr">
        <is>
          <t xml:space="preserve"> </t>
        </is>
      </c>
      <c r="E46" s="4" t="inlineStr">
        <is>
          <t xml:space="preserve"> </t>
        </is>
      </c>
      <c r="F46" s="4" t="inlineStr">
        <is>
          <t xml:space="preserve"> </t>
        </is>
      </c>
      <c r="G46" s="4" t="inlineStr">
        <is>
          <t xml:space="preserve"> </t>
        </is>
      </c>
      <c r="H46" s="5" t="n">
        <v>-224493</v>
      </c>
    </row>
    <row r="47">
      <c r="A47" s="4" t="inlineStr">
        <is>
          <t>Comprehensive income/(loss)</t>
        </is>
      </c>
      <c r="B47" s="5" t="n">
        <v>-1506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expense recognized in earnings</t>
        </is>
      </c>
      <c r="B48" s="5" t="n">
        <v>10429</v>
      </c>
      <c r="C48" s="4" t="inlineStr">
        <is>
          <t xml:space="preserve"> </t>
        </is>
      </c>
      <c r="D48" s="4" t="inlineStr">
        <is>
          <t xml:space="preserve"> </t>
        </is>
      </c>
      <c r="E48" s="5" t="n">
        <v>10429</v>
      </c>
      <c r="F48" s="4" t="inlineStr">
        <is>
          <t xml:space="preserve"> </t>
        </is>
      </c>
      <c r="G48" s="4" t="inlineStr">
        <is>
          <t xml:space="preserve"> </t>
        </is>
      </c>
      <c r="H48" s="4" t="inlineStr">
        <is>
          <t xml:space="preserve"> </t>
        </is>
      </c>
    </row>
    <row r="49">
      <c r="A49" s="4" t="inlineStr">
        <is>
          <t>Preferred stock dividend</t>
        </is>
      </c>
      <c r="B49" s="5" t="n">
        <v>-8625</v>
      </c>
      <c r="C49" s="4" t="inlineStr">
        <is>
          <t xml:space="preserve"> </t>
        </is>
      </c>
      <c r="D49" s="4" t="inlineStr">
        <is>
          <t xml:space="preserve"> </t>
        </is>
      </c>
      <c r="E49" s="4" t="inlineStr">
        <is>
          <t xml:space="preserve"> </t>
        </is>
      </c>
      <c r="F49" s="5" t="n">
        <v>-8625</v>
      </c>
      <c r="G49" s="4" t="inlineStr">
        <is>
          <t xml:space="preserve"> </t>
        </is>
      </c>
      <c r="H49" s="4" t="inlineStr">
        <is>
          <t xml:space="preserve"> </t>
        </is>
      </c>
    </row>
    <row r="50">
      <c r="A50" s="4" t="inlineStr">
        <is>
          <t>Issuance of stock related to stock-based awards - Shares</t>
        </is>
      </c>
      <c r="B50" s="4" t="inlineStr">
        <is>
          <t xml:space="preserve"> </t>
        </is>
      </c>
      <c r="C50" s="4" t="inlineStr">
        <is>
          <t xml:space="preserve"> </t>
        </is>
      </c>
      <c r="D50" s="5" t="n">
        <v>201426</v>
      </c>
      <c r="E50" s="4" t="inlineStr">
        <is>
          <t xml:space="preserve"> </t>
        </is>
      </c>
      <c r="F50" s="4" t="inlineStr">
        <is>
          <t xml:space="preserve"> </t>
        </is>
      </c>
      <c r="G50" s="4" t="inlineStr">
        <is>
          <t xml:space="preserve"> </t>
        </is>
      </c>
      <c r="H50" s="4" t="inlineStr">
        <is>
          <t xml:space="preserve"> </t>
        </is>
      </c>
    </row>
    <row r="51">
      <c r="A51" s="4" t="inlineStr">
        <is>
          <t>Issuance of stock related to stock-based awards - Amount</t>
        </is>
      </c>
      <c r="B51" s="6" t="n">
        <v>-3881</v>
      </c>
      <c r="C51" s="4" t="inlineStr">
        <is>
          <t xml:space="preserve"> </t>
        </is>
      </c>
      <c r="D51" s="6" t="n">
        <v>2</v>
      </c>
      <c r="E51" s="5" t="n">
        <v>-3883</v>
      </c>
      <c r="F51" s="4" t="inlineStr">
        <is>
          <t xml:space="preserve"> </t>
        </is>
      </c>
      <c r="G51" s="4" t="inlineStr">
        <is>
          <t xml:space="preserve"> </t>
        </is>
      </c>
      <c r="H51" s="4" t="inlineStr">
        <is>
          <t xml:space="preserve"> </t>
        </is>
      </c>
    </row>
    <row r="52">
      <c r="A52" s="4" t="inlineStr">
        <is>
          <t>Repurchase of common stock - shares</t>
        </is>
      </c>
      <c r="B52" s="5" t="n">
        <v>-941879</v>
      </c>
      <c r="C52" s="4" t="inlineStr">
        <is>
          <t xml:space="preserve"> </t>
        </is>
      </c>
      <c r="D52" s="4" t="inlineStr">
        <is>
          <t xml:space="preserve"> </t>
        </is>
      </c>
      <c r="E52" s="4" t="inlineStr">
        <is>
          <t xml:space="preserve"> </t>
        </is>
      </c>
      <c r="F52" s="4" t="inlineStr">
        <is>
          <t xml:space="preserve"> </t>
        </is>
      </c>
      <c r="G52" s="5" t="n">
        <v>-941879</v>
      </c>
      <c r="H52" s="4" t="inlineStr">
        <is>
          <t xml:space="preserve"> </t>
        </is>
      </c>
    </row>
    <row r="53">
      <c r="A53" s="4" t="inlineStr">
        <is>
          <t>Repurchase of common stock</t>
        </is>
      </c>
      <c r="B53" s="6" t="n">
        <v>-50023</v>
      </c>
      <c r="C53" s="4" t="inlineStr">
        <is>
          <t xml:space="preserve"> </t>
        </is>
      </c>
      <c r="D53" s="4" t="inlineStr">
        <is>
          <t xml:space="preserve"> </t>
        </is>
      </c>
      <c r="E53" s="4" t="inlineStr">
        <is>
          <t xml:space="preserve"> </t>
        </is>
      </c>
      <c r="F53" s="4" t="inlineStr">
        <is>
          <t xml:space="preserve"> </t>
        </is>
      </c>
      <c r="G53" s="6" t="n">
        <v>-50023</v>
      </c>
      <c r="H53" s="4" t="inlineStr">
        <is>
          <t xml:space="preserve"> </t>
        </is>
      </c>
    </row>
    <row r="54">
      <c r="A54" s="4" t="inlineStr">
        <is>
          <t>Preferred stock, ending balance - shares at Jun. 30, 2022</t>
        </is>
      </c>
      <c r="B54" s="4" t="inlineStr">
        <is>
          <t xml:space="preserve"> </t>
        </is>
      </c>
      <c r="C54" s="5" t="n">
        <v>3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ending balance - shares at Jun. 30, 2022</t>
        </is>
      </c>
      <c r="B55" s="4" t="inlineStr">
        <is>
          <t xml:space="preserve"> </t>
        </is>
      </c>
      <c r="C55" s="4" t="inlineStr">
        <is>
          <t xml:space="preserve"> </t>
        </is>
      </c>
      <c r="D55" s="5" t="n">
        <v>50820337</v>
      </c>
      <c r="E55" s="4" t="inlineStr">
        <is>
          <t xml:space="preserve"> </t>
        </is>
      </c>
      <c r="F55" s="4" t="inlineStr">
        <is>
          <t xml:space="preserve"> </t>
        </is>
      </c>
      <c r="G55" s="4" t="inlineStr">
        <is>
          <t xml:space="preserve"> </t>
        </is>
      </c>
      <c r="H55" s="4" t="inlineStr">
        <is>
          <t xml:space="preserve"> </t>
        </is>
      </c>
    </row>
    <row r="56">
      <c r="A56" s="4" t="inlineStr">
        <is>
          <t>Treasury stock, common, ending balance -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5" t="n">
        <v>942296</v>
      </c>
      <c r="H56" s="4" t="inlineStr">
        <is>
          <t xml:space="preserve"> </t>
        </is>
      </c>
    </row>
    <row r="57">
      <c r="A57" s="4" t="inlineStr">
        <is>
          <t>Ending balance - Amount at Jun. 30, 2022</t>
        </is>
      </c>
      <c r="B57" s="5" t="n">
        <v>3006832</v>
      </c>
      <c r="C57" s="6" t="n">
        <v>300000</v>
      </c>
      <c r="D57" s="6" t="n">
        <v>508</v>
      </c>
      <c r="E57" s="5" t="n">
        <v>1015105</v>
      </c>
      <c r="F57" s="5" t="n">
        <v>2013458</v>
      </c>
      <c r="G57" s="6" t="n">
        <v>-50031</v>
      </c>
      <c r="H57" s="5" t="n">
        <v>-272208</v>
      </c>
    </row>
    <row r="58">
      <c r="A58" s="4" t="inlineStr">
        <is>
          <t>Preferred stock, beginning balance - shares at Mar. 31, 2022</t>
        </is>
      </c>
      <c r="B58" s="4" t="inlineStr">
        <is>
          <t xml:space="preserve"> </t>
        </is>
      </c>
      <c r="C58" s="5" t="n">
        <v>3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beginning balance - shares at Mar. 31, 2022</t>
        </is>
      </c>
      <c r="B59" s="4" t="inlineStr">
        <is>
          <t xml:space="preserve"> </t>
        </is>
      </c>
      <c r="C59" s="4" t="inlineStr">
        <is>
          <t xml:space="preserve"> </t>
        </is>
      </c>
      <c r="D59" s="5" t="n">
        <v>50710858</v>
      </c>
      <c r="E59" s="4" t="inlineStr">
        <is>
          <t xml:space="preserve"> </t>
        </is>
      </c>
      <c r="F59" s="4" t="inlineStr">
        <is>
          <t xml:space="preserve"> </t>
        </is>
      </c>
      <c r="G59" s="4" t="inlineStr">
        <is>
          <t xml:space="preserve"> </t>
        </is>
      </c>
      <c r="H59" s="4" t="inlineStr">
        <is>
          <t xml:space="preserve"> </t>
        </is>
      </c>
    </row>
    <row r="60">
      <c r="A60" s="4" t="inlineStr">
        <is>
          <t>Treasury stock, common, beginning balance -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5" t="n">
        <v>417</v>
      </c>
      <c r="H60" s="4" t="inlineStr">
        <is>
          <t xml:space="preserve"> </t>
        </is>
      </c>
    </row>
    <row r="61">
      <c r="A61" s="4" t="inlineStr">
        <is>
          <t>Beginning balance - Amount at Mar. 31, 2022</t>
        </is>
      </c>
      <c r="B61" s="5" t="n">
        <v>3090038</v>
      </c>
      <c r="C61" s="6" t="n">
        <v>300000</v>
      </c>
      <c r="D61" s="6" t="n">
        <v>507</v>
      </c>
      <c r="E61" s="5" t="n">
        <v>1011353</v>
      </c>
      <c r="F61" s="5" t="n">
        <v>1983611</v>
      </c>
      <c r="G61" s="6" t="n">
        <v>-8</v>
      </c>
      <c r="H61" s="5" t="n">
        <v>-205425</v>
      </c>
    </row>
    <row r="62">
      <c r="A62" s="3" t="inlineStr">
        <is>
          <t>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t>
        </is>
      </c>
      <c r="B63" s="5" t="n">
        <v>34159</v>
      </c>
      <c r="C63" s="4" t="inlineStr">
        <is>
          <t xml:space="preserve"> </t>
        </is>
      </c>
      <c r="D63" s="4" t="inlineStr">
        <is>
          <t xml:space="preserve"> </t>
        </is>
      </c>
      <c r="E63" s="4" t="inlineStr">
        <is>
          <t xml:space="preserve"> </t>
        </is>
      </c>
      <c r="F63" s="5" t="n">
        <v>34159</v>
      </c>
      <c r="G63" s="4" t="inlineStr">
        <is>
          <t xml:space="preserve"> </t>
        </is>
      </c>
      <c r="H63" s="4" t="inlineStr">
        <is>
          <t xml:space="preserve"> </t>
        </is>
      </c>
    </row>
    <row r="64">
      <c r="A64" s="4" t="inlineStr">
        <is>
          <t>Change in unrealized gain (loss) on available-for-sale securities, net of taxes</t>
        </is>
      </c>
      <c r="B64" s="5" t="n">
        <v>-66783</v>
      </c>
      <c r="C64" s="4" t="inlineStr">
        <is>
          <t xml:space="preserve"> </t>
        </is>
      </c>
      <c r="D64" s="4" t="inlineStr">
        <is>
          <t xml:space="preserve"> </t>
        </is>
      </c>
      <c r="E64" s="4" t="inlineStr">
        <is>
          <t xml:space="preserve"> </t>
        </is>
      </c>
      <c r="F64" s="4" t="inlineStr">
        <is>
          <t xml:space="preserve"> </t>
        </is>
      </c>
      <c r="G64" s="4" t="inlineStr">
        <is>
          <t xml:space="preserve"> </t>
        </is>
      </c>
      <c r="H64" s="5" t="n">
        <v>-66783</v>
      </c>
    </row>
    <row r="65">
      <c r="A65" s="4" t="inlineStr">
        <is>
          <t>Comprehensive income/(loss)</t>
        </is>
      </c>
      <c r="B65" s="5" t="n">
        <v>-326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based compensation expense recognized in earnings</t>
        </is>
      </c>
      <c r="B66" s="5" t="n">
        <v>5022</v>
      </c>
      <c r="C66" s="4" t="inlineStr">
        <is>
          <t xml:space="preserve"> </t>
        </is>
      </c>
      <c r="D66" s="4" t="inlineStr">
        <is>
          <t xml:space="preserve"> </t>
        </is>
      </c>
      <c r="E66" s="5" t="n">
        <v>5022</v>
      </c>
      <c r="F66" s="4" t="inlineStr">
        <is>
          <t xml:space="preserve"> </t>
        </is>
      </c>
      <c r="G66" s="4" t="inlineStr">
        <is>
          <t xml:space="preserve"> </t>
        </is>
      </c>
      <c r="H66" s="4" t="inlineStr">
        <is>
          <t xml:space="preserve"> </t>
        </is>
      </c>
    </row>
    <row r="67">
      <c r="A67" s="4" t="inlineStr">
        <is>
          <t>Preferred stock dividend</t>
        </is>
      </c>
      <c r="B67" s="5" t="n">
        <v>-4312</v>
      </c>
      <c r="C67" s="4" t="inlineStr">
        <is>
          <t xml:space="preserve"> </t>
        </is>
      </c>
      <c r="D67" s="4" t="inlineStr">
        <is>
          <t xml:space="preserve"> </t>
        </is>
      </c>
      <c r="E67" s="4" t="inlineStr">
        <is>
          <t xml:space="preserve"> </t>
        </is>
      </c>
      <c r="F67" s="5" t="n">
        <v>-4312</v>
      </c>
      <c r="G67" s="4" t="inlineStr">
        <is>
          <t xml:space="preserve"> </t>
        </is>
      </c>
      <c r="H67" s="4" t="inlineStr">
        <is>
          <t xml:space="preserve"> </t>
        </is>
      </c>
    </row>
    <row r="68">
      <c r="A68" s="4" t="inlineStr">
        <is>
          <t>Issuance of stock related to stock-based awards - Shares</t>
        </is>
      </c>
      <c r="B68" s="4" t="inlineStr">
        <is>
          <t xml:space="preserve"> </t>
        </is>
      </c>
      <c r="C68" s="4" t="inlineStr">
        <is>
          <t xml:space="preserve"> </t>
        </is>
      </c>
      <c r="D68" s="5" t="n">
        <v>109479</v>
      </c>
      <c r="E68" s="4" t="inlineStr">
        <is>
          <t xml:space="preserve"> </t>
        </is>
      </c>
      <c r="F68" s="4" t="inlineStr">
        <is>
          <t xml:space="preserve"> </t>
        </is>
      </c>
      <c r="G68" s="4" t="inlineStr">
        <is>
          <t xml:space="preserve"> </t>
        </is>
      </c>
      <c r="H68" s="4" t="inlineStr">
        <is>
          <t xml:space="preserve"> </t>
        </is>
      </c>
    </row>
    <row r="69">
      <c r="A69" s="4" t="inlineStr">
        <is>
          <t>Issuance of stock related to stock-based awards - Amount</t>
        </is>
      </c>
      <c r="B69" s="5" t="n">
        <v>-1269</v>
      </c>
      <c r="C69" s="4" t="inlineStr">
        <is>
          <t xml:space="preserve"> </t>
        </is>
      </c>
      <c r="D69" s="6" t="n">
        <v>1</v>
      </c>
      <c r="E69" s="5" t="n">
        <v>-1270</v>
      </c>
      <c r="F69" s="4" t="inlineStr">
        <is>
          <t xml:space="preserve"> </t>
        </is>
      </c>
      <c r="G69" s="4" t="inlineStr">
        <is>
          <t xml:space="preserve"> </t>
        </is>
      </c>
      <c r="H69" s="4" t="inlineStr">
        <is>
          <t xml:space="preserve"> </t>
        </is>
      </c>
    </row>
    <row r="70">
      <c r="A70" s="4" t="inlineStr">
        <is>
          <t>Repurchase of common stock - shares</t>
        </is>
      </c>
      <c r="B70" s="4" t="inlineStr">
        <is>
          <t xml:space="preserve"> </t>
        </is>
      </c>
      <c r="C70" s="4" t="inlineStr">
        <is>
          <t xml:space="preserve"> </t>
        </is>
      </c>
      <c r="D70" s="4" t="inlineStr">
        <is>
          <t xml:space="preserve"> </t>
        </is>
      </c>
      <c r="E70" s="4" t="inlineStr">
        <is>
          <t xml:space="preserve"> </t>
        </is>
      </c>
      <c r="F70" s="4" t="inlineStr">
        <is>
          <t xml:space="preserve"> </t>
        </is>
      </c>
      <c r="G70" s="5" t="n">
        <v>-941879</v>
      </c>
      <c r="H70" s="4" t="inlineStr">
        <is>
          <t xml:space="preserve"> </t>
        </is>
      </c>
    </row>
    <row r="71">
      <c r="A71" s="4" t="inlineStr">
        <is>
          <t>Repurchase of common stock</t>
        </is>
      </c>
      <c r="B71" s="5" t="n">
        <v>-50023</v>
      </c>
      <c r="C71" s="4" t="inlineStr">
        <is>
          <t xml:space="preserve"> </t>
        </is>
      </c>
      <c r="D71" s="4" t="inlineStr">
        <is>
          <t xml:space="preserve"> </t>
        </is>
      </c>
      <c r="E71" s="4" t="inlineStr">
        <is>
          <t xml:space="preserve"> </t>
        </is>
      </c>
      <c r="F71" s="4" t="inlineStr">
        <is>
          <t xml:space="preserve"> </t>
        </is>
      </c>
      <c r="G71" s="6" t="n">
        <v>-50023</v>
      </c>
      <c r="H71" s="4" t="inlineStr">
        <is>
          <t xml:space="preserve"> </t>
        </is>
      </c>
    </row>
    <row r="72">
      <c r="A72" s="4" t="inlineStr">
        <is>
          <t>Preferred stock, ending balance - shares at Jun. 30, 2022</t>
        </is>
      </c>
      <c r="B72" s="4" t="inlineStr">
        <is>
          <t xml:space="preserve"> </t>
        </is>
      </c>
      <c r="C72" s="5" t="n">
        <v>3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ending balance - shares at Jun. 30, 2022</t>
        </is>
      </c>
      <c r="B73" s="4" t="inlineStr">
        <is>
          <t xml:space="preserve"> </t>
        </is>
      </c>
      <c r="C73" s="4" t="inlineStr">
        <is>
          <t xml:space="preserve"> </t>
        </is>
      </c>
      <c r="D73" s="5" t="n">
        <v>50820337</v>
      </c>
      <c r="E73" s="4" t="inlineStr">
        <is>
          <t xml:space="preserve"> </t>
        </is>
      </c>
      <c r="F73" s="4" t="inlineStr">
        <is>
          <t xml:space="preserve"> </t>
        </is>
      </c>
      <c r="G73" s="4" t="inlineStr">
        <is>
          <t xml:space="preserve"> </t>
        </is>
      </c>
      <c r="H73" s="4" t="inlineStr">
        <is>
          <t xml:space="preserve"> </t>
        </is>
      </c>
    </row>
    <row r="74">
      <c r="A74" s="4" t="inlineStr">
        <is>
          <t>Treasury stock, common, ending balance - shares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5" t="n">
        <v>942296</v>
      </c>
      <c r="H74" s="4" t="inlineStr">
        <is>
          <t xml:space="preserve"> </t>
        </is>
      </c>
    </row>
    <row r="75">
      <c r="A75" s="4" t="inlineStr">
        <is>
          <t>Ending balance - Amount at Jun. 30, 2022</t>
        </is>
      </c>
      <c r="B75" s="6" t="n">
        <v>3006832</v>
      </c>
      <c r="C75" s="6" t="n">
        <v>300000</v>
      </c>
      <c r="D75" s="6" t="n">
        <v>508</v>
      </c>
      <c r="E75" s="6" t="n">
        <v>1015105</v>
      </c>
      <c r="F75" s="6" t="n">
        <v>2013458</v>
      </c>
      <c r="G75" s="6" t="n">
        <v>-50031</v>
      </c>
      <c r="H75" s="6" t="n">
        <v>-272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73809</v>
      </c>
      <c r="C4" s="6" t="n">
        <v>14541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000</v>
      </c>
      <c r="C6" s="5" t="n">
        <v>-25000</v>
      </c>
    </row>
    <row r="7">
      <c r="A7" s="4" t="inlineStr">
        <is>
          <t>Depreciation and amortization expense</t>
        </is>
      </c>
      <c r="B7" s="5" t="n">
        <v>24081</v>
      </c>
      <c r="C7" s="5" t="n">
        <v>47531</v>
      </c>
    </row>
    <row r="8">
      <c r="A8" s="4" t="inlineStr">
        <is>
          <t>Net (gain)/loss on sale of loans held for sale</t>
        </is>
      </c>
      <c r="B8" s="5" t="n">
        <v>0</v>
      </c>
      <c r="C8" s="5" t="n">
        <v>-2502</v>
      </c>
    </row>
    <row r="9">
      <c r="A9" s="4" t="inlineStr">
        <is>
          <t>Decrease in valuation allowance on mortgage servicing rights</t>
        </is>
      </c>
      <c r="B9" s="5" t="n">
        <v>0</v>
      </c>
      <c r="C9" s="5" t="n">
        <v>-16448</v>
      </c>
    </row>
    <row r="10">
      <c r="A10" s="4" t="inlineStr">
        <is>
          <t>Stock-based compensation expense</t>
        </is>
      </c>
      <c r="B10" s="5" t="n">
        <v>10612</v>
      </c>
      <c r="C10" s="5" t="n">
        <v>14804</v>
      </c>
    </row>
    <row r="11">
      <c r="A11" s="4" t="inlineStr">
        <is>
          <t>Purchases and originations of loans held for sale</t>
        </is>
      </c>
      <c r="B11" s="5" t="n">
        <v>-1072</v>
      </c>
      <c r="C11" s="5" t="n">
        <v>-1409716</v>
      </c>
    </row>
    <row r="12">
      <c r="A12" s="4" t="inlineStr">
        <is>
          <t>Proceeds from sales and repayments of loans held for sale</t>
        </is>
      </c>
      <c r="B12" s="5" t="n">
        <v>4600</v>
      </c>
      <c r="C12" s="5" t="n">
        <v>1618331</v>
      </c>
    </row>
    <row r="13">
      <c r="A13" s="3" t="inlineStr">
        <is>
          <t>Changes in operating assets and liabilities:</t>
        </is>
      </c>
      <c r="B13" s="4" t="inlineStr">
        <is>
          <t xml:space="preserve"> </t>
        </is>
      </c>
      <c r="C13" s="4" t="inlineStr">
        <is>
          <t xml:space="preserve"> </t>
        </is>
      </c>
    </row>
    <row r="14">
      <c r="A14" s="4" t="inlineStr">
        <is>
          <t>Accrued interest receivable and other assets</t>
        </is>
      </c>
      <c r="B14" s="5" t="n">
        <v>-10753</v>
      </c>
      <c r="C14" s="5" t="n">
        <v>85388</v>
      </c>
    </row>
    <row r="15">
      <c r="A15" s="4" t="inlineStr">
        <is>
          <t>Accrued interest payable and other liabilities</t>
        </is>
      </c>
      <c r="B15" s="5" t="n">
        <v>25259</v>
      </c>
      <c r="C15" s="5" t="n">
        <v>-19164</v>
      </c>
    </row>
    <row r="16">
      <c r="A16" s="4" t="inlineStr">
        <is>
          <t>Net cash provided by operating activities</t>
        </is>
      </c>
      <c r="B16" s="5" t="n">
        <v>146536</v>
      </c>
      <c r="C16" s="5" t="n">
        <v>438643</v>
      </c>
    </row>
    <row r="17">
      <c r="A17" s="3" t="inlineStr">
        <is>
          <t>Investing activities</t>
        </is>
      </c>
      <c r="B17" s="4" t="inlineStr">
        <is>
          <t xml:space="preserve"> </t>
        </is>
      </c>
      <c r="C17" s="4" t="inlineStr">
        <is>
          <t xml:space="preserve"> </t>
        </is>
      </c>
    </row>
    <row r="18">
      <c r="A18" s="4" t="inlineStr">
        <is>
          <t>Purchases of available-for-sale debt securities</t>
        </is>
      </c>
      <c r="B18" s="5" t="n">
        <v>-637803</v>
      </c>
      <c r="C18" s="5" t="n">
        <v>-903395</v>
      </c>
    </row>
    <row r="19">
      <c r="A19" s="4" t="inlineStr">
        <is>
          <t>Proceeds from maturities, redemptions and pay-downs of available-for-sale debt securities</t>
        </is>
      </c>
      <c r="B19" s="5" t="n">
        <v>333811</v>
      </c>
      <c r="C19" s="5" t="n">
        <v>240891</v>
      </c>
    </row>
    <row r="20">
      <c r="A20" s="4" t="inlineStr">
        <is>
          <t>Proceeds from maturities, redemptions and pay-downs of held-to-maturity debt securities</t>
        </is>
      </c>
      <c r="B20" s="5" t="n">
        <v>40224</v>
      </c>
      <c r="C20" s="5" t="n">
        <v>0</v>
      </c>
    </row>
    <row r="21">
      <c r="A21" s="4" t="inlineStr">
        <is>
          <t>Sales/(purchases) of equity securities, net</t>
        </is>
      </c>
      <c r="B21" s="5" t="n">
        <v>-855</v>
      </c>
      <c r="C21" s="5" t="n">
        <v>0</v>
      </c>
    </row>
    <row r="22">
      <c r="A22" s="4" t="inlineStr">
        <is>
          <t>Originations of loans held for investment, mortgage finance</t>
        </is>
      </c>
      <c r="B22" s="5" t="n">
        <v>-54492183</v>
      </c>
      <c r="C22" s="5" t="n">
        <v>-88516423</v>
      </c>
    </row>
    <row r="23">
      <c r="A23" s="4" t="inlineStr">
        <is>
          <t>Proceeds from pay-offs of loans held for investment, mortgage finance</t>
        </is>
      </c>
      <c r="B23" s="5" t="n">
        <v>55418173</v>
      </c>
      <c r="C23" s="5" t="n">
        <v>88823033</v>
      </c>
    </row>
    <row r="24">
      <c r="A24" s="4" t="inlineStr">
        <is>
          <t>Proceeds from Sale of Mortgage Servicing Rights (MSR)</t>
        </is>
      </c>
      <c r="B24" s="5" t="n">
        <v>0</v>
      </c>
      <c r="C24" s="5" t="n">
        <v>108646</v>
      </c>
    </row>
    <row r="25">
      <c r="A25" s="4" t="inlineStr">
        <is>
          <t>Net (increase)/decrease in loans held for investment, excluding mortgage finance</t>
        </is>
      </c>
      <c r="B25" s="5" t="n">
        <v>-2188546</v>
      </c>
      <c r="C25" s="5" t="n">
        <v>174095</v>
      </c>
    </row>
    <row r="26">
      <c r="A26" s="4" t="inlineStr">
        <is>
          <t>Purchases of premises and equipment, net</t>
        </is>
      </c>
      <c r="B26" s="5" t="n">
        <v>-9201</v>
      </c>
      <c r="C26" s="5" t="n">
        <v>-1516</v>
      </c>
    </row>
    <row r="27">
      <c r="A27" s="4" t="inlineStr">
        <is>
          <t>Net cash used in investing activities</t>
        </is>
      </c>
      <c r="B27" s="5" t="n">
        <v>-1534670</v>
      </c>
      <c r="C27" s="5" t="n">
        <v>-74669</v>
      </c>
    </row>
    <row r="28">
      <c r="A28" s="3" t="inlineStr">
        <is>
          <t>Financing activities</t>
        </is>
      </c>
      <c r="B28" s="4" t="inlineStr">
        <is>
          <t xml:space="preserve"> </t>
        </is>
      </c>
      <c r="C28" s="4" t="inlineStr">
        <is>
          <t xml:space="preserve"> </t>
        </is>
      </c>
    </row>
    <row r="29">
      <c r="A29" s="4" t="inlineStr">
        <is>
          <t>Net decrease in deposits</t>
        </is>
      </c>
      <c r="B29" s="5" t="n">
        <v>-2669344</v>
      </c>
      <c r="C29" s="5" t="n">
        <v>-2157026</v>
      </c>
    </row>
    <row r="30">
      <c r="A30" s="4" t="inlineStr">
        <is>
          <t>Issuance of stock related to stock-based awards</t>
        </is>
      </c>
      <c r="B30" s="5" t="n">
        <v>-3881</v>
      </c>
      <c r="C30" s="5" t="n">
        <v>-2926</v>
      </c>
    </row>
    <row r="31">
      <c r="A31" s="4" t="inlineStr">
        <is>
          <t>Net proceeds from issuance of preferred stock</t>
        </is>
      </c>
      <c r="B31" s="5" t="n">
        <v>0</v>
      </c>
      <c r="C31" s="5" t="n">
        <v>289723</v>
      </c>
    </row>
    <row r="32">
      <c r="A32" s="4" t="inlineStr">
        <is>
          <t>Redemption of preferred stock</t>
        </is>
      </c>
      <c r="B32" s="5" t="n">
        <v>0</v>
      </c>
      <c r="C32" s="5" t="n">
        <v>-150000</v>
      </c>
    </row>
    <row r="33">
      <c r="A33" s="4" t="inlineStr">
        <is>
          <t>Preferred stock dividends paid</t>
        </is>
      </c>
      <c r="B33" s="5" t="n">
        <v>-8625</v>
      </c>
      <c r="C33" s="5" t="n">
        <v>-10096</v>
      </c>
    </row>
    <row r="34">
      <c r="A34" s="4" t="inlineStr">
        <is>
          <t>Repurchase of common stock</t>
        </is>
      </c>
      <c r="B34" s="5" t="n">
        <v>-50023</v>
      </c>
      <c r="C34" s="5" t="n">
        <v>0</v>
      </c>
    </row>
    <row r="35">
      <c r="A35" s="4" t="inlineStr">
        <is>
          <t>Net increase/(decrease) in short-term borrowings</t>
        </is>
      </c>
      <c r="B35" s="4" t="inlineStr">
        <is>
          <t xml:space="preserve"> </t>
        </is>
      </c>
      <c r="C35" s="5" t="n">
        <v>-1097270</v>
      </c>
    </row>
    <row r="36">
      <c r="A36" s="4" t="inlineStr">
        <is>
          <t>Net increase/(decrease) in short-term borrowings</t>
        </is>
      </c>
      <c r="B36" s="5" t="n">
        <v>448704</v>
      </c>
      <c r="C36" s="4" t="inlineStr">
        <is>
          <t xml:space="preserve"> </t>
        </is>
      </c>
    </row>
    <row r="37">
      <c r="A37" s="4" t="inlineStr">
        <is>
          <t>Net proceeds from issuance of long-term debt</t>
        </is>
      </c>
      <c r="B37" s="5" t="n">
        <v>0</v>
      </c>
      <c r="C37" s="5" t="n">
        <v>639440</v>
      </c>
    </row>
    <row r="38">
      <c r="A38" s="4" t="inlineStr">
        <is>
          <t>Repayments of Long-term Debt</t>
        </is>
      </c>
      <c r="B38" s="5" t="n">
        <v>0</v>
      </c>
      <c r="C38" s="5" t="n">
        <v>-111000</v>
      </c>
    </row>
    <row r="39">
      <c r="A39" s="4" t="inlineStr">
        <is>
          <t>Net cash used in financing activities</t>
        </is>
      </c>
      <c r="B39" s="5" t="n">
        <v>-2283169</v>
      </c>
      <c r="C39" s="5" t="n">
        <v>-2599155</v>
      </c>
    </row>
    <row r="40">
      <c r="A40" s="4" t="inlineStr">
        <is>
          <t>Net decrease in cash and cash equivalents</t>
        </is>
      </c>
      <c r="B40" s="5" t="n">
        <v>-3671303</v>
      </c>
      <c r="C40" s="5" t="n">
        <v>-2235181</v>
      </c>
    </row>
    <row r="41">
      <c r="A41" s="4" t="inlineStr">
        <is>
          <t>Cash and cash equivalents at beginning of period</t>
        </is>
      </c>
      <c r="B41" s="5" t="n">
        <v>7946659</v>
      </c>
      <c r="C41" s="5" t="n">
        <v>9206380</v>
      </c>
    </row>
    <row r="42">
      <c r="A42" s="4" t="inlineStr">
        <is>
          <t>Cash and cash equivalents at end of period</t>
        </is>
      </c>
      <c r="B42" s="5" t="n">
        <v>4275356</v>
      </c>
      <c r="C42" s="5" t="n">
        <v>6971199</v>
      </c>
    </row>
    <row r="43">
      <c r="A43" s="3" t="inlineStr">
        <is>
          <t>Supplemental disclosures of cash flow information:</t>
        </is>
      </c>
      <c r="B43" s="4" t="inlineStr">
        <is>
          <t xml:space="preserve"> </t>
        </is>
      </c>
      <c r="C43" s="4" t="inlineStr">
        <is>
          <t xml:space="preserve"> </t>
        </is>
      </c>
    </row>
    <row r="44">
      <c r="A44" s="4" t="inlineStr">
        <is>
          <t>Cash paid during the period for interest</t>
        </is>
      </c>
      <c r="B44" s="5" t="n">
        <v>60572</v>
      </c>
      <c r="C44" s="5" t="n">
        <v>58869</v>
      </c>
    </row>
    <row r="45">
      <c r="A45" s="4" t="inlineStr">
        <is>
          <t>Cash paid during the period for income taxes</t>
        </is>
      </c>
      <c r="B45" s="5" t="n">
        <v>29350</v>
      </c>
      <c r="C45" s="5" t="n">
        <v>36701</v>
      </c>
    </row>
    <row r="46">
      <c r="A46" s="4" t="inlineStr">
        <is>
          <t>Transfers of debt securities from available-for-sale to held-to-maturity</t>
        </is>
      </c>
      <c r="B46" s="6" t="n">
        <v>1019365</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Three months ended June 30, Six months ended June 30, (in thousands except share and per share data) 2022 2021 2022 2021 Numerator: Net income $ 34,159 $ 73,481 $ 73,809 $ 145,419 Preferred stock dividends 4,312 6,317 8,625 10,096 Net income available to common stockholders $ 29,847 $ 67,164 $ 65,184 $ 135,323 Denominator: Denominator for basic earnings per common share—weighted average common shares 50,258,681 50,580,184 50,462,735 50,549,236 Effect of dilutive outstanding stock-settled awards 542,947 513,476 607,034 553,851 Denominator for dilutive earnings per common share—weighted average diluted common shares 50,801,628 51,093,660 51,069,769 51,103,087 Basic earnings per common share $ 0.59 $ 1.33 $ 1.29 $ 2.68 Diluted earnings per common share $ 0.59 $ 1.31 $ 1.28 $ 2.65 Anti-dilutive outstanding stock-settled awards 430,224 153,232 301,842 98,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7:48:57Z</dcterms:created>
  <dcterms:modified xmlns:dcterms="http://purl.org/dc/terms/" xmlns:xsi="http://www.w3.org/2001/XMLSchema-instance" xsi:type="dcterms:W3CDTF">2022-07-21T17:48:57Z</dcterms:modified>
</cp:coreProperties>
</file>